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ecent Accounting Developments"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llowance for Loan Losses" sheetId="12" state="visible" r:id="rId12"/>
    <sheet xmlns:r="http://schemas.openxmlformats.org/officeDocument/2006/relationships" name="Goodwill And Other Intangible A" sheetId="13" state="visible" r:id="rId13"/>
    <sheet xmlns:r="http://schemas.openxmlformats.org/officeDocument/2006/relationships" name="Fair Value" sheetId="14" state="visible" r:id="rId14"/>
    <sheet xmlns:r="http://schemas.openxmlformats.org/officeDocument/2006/relationships" name="Loan Servicing" sheetId="15" state="visible" r:id="rId15"/>
    <sheet xmlns:r="http://schemas.openxmlformats.org/officeDocument/2006/relationships" name="Legal Proceedings" sheetId="16" state="visible" r:id="rId16"/>
    <sheet xmlns:r="http://schemas.openxmlformats.org/officeDocument/2006/relationships" name="Subsequent Events" sheetId="17" state="visible" r:id="rId17"/>
    <sheet xmlns:r="http://schemas.openxmlformats.org/officeDocument/2006/relationships" name="Earnings per Common Share (Tabl" sheetId="18" state="visible" r:id="rId18"/>
    <sheet xmlns:r="http://schemas.openxmlformats.org/officeDocument/2006/relationships" name="Investment Securities (Tables)" sheetId="19" state="visible" r:id="rId19"/>
    <sheet xmlns:r="http://schemas.openxmlformats.org/officeDocument/2006/relationships" name="Loans Allowance for Loan Loss_2" sheetId="20" state="visible" r:id="rId20"/>
    <sheet xmlns:r="http://schemas.openxmlformats.org/officeDocument/2006/relationships" name="Fair Value (Tables)" sheetId="21" state="visible" r:id="rId21"/>
    <sheet xmlns:r="http://schemas.openxmlformats.org/officeDocument/2006/relationships" name="Loan Servicing (Tables)" sheetId="22" state="visible" r:id="rId22"/>
    <sheet xmlns:r="http://schemas.openxmlformats.org/officeDocument/2006/relationships" name="Recent Accounting Developments " sheetId="23" state="visible" r:id="rId23"/>
    <sheet xmlns:r="http://schemas.openxmlformats.org/officeDocument/2006/relationships" name="Earnings per Common Share (Deta"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Investment Securities (Detail_2" sheetId="27" state="visible" r:id="rId27"/>
    <sheet xmlns:r="http://schemas.openxmlformats.org/officeDocument/2006/relationships" name="Investment Securities (Detail_3" sheetId="28" state="visible" r:id="rId28"/>
    <sheet xmlns:r="http://schemas.openxmlformats.org/officeDocument/2006/relationships" name="Investment Securities (Detail_4" sheetId="29" state="visible" r:id="rId29"/>
    <sheet xmlns:r="http://schemas.openxmlformats.org/officeDocument/2006/relationships" name="Loans Allowance for Loan Loss_3" sheetId="30" state="visible" r:id="rId30"/>
    <sheet xmlns:r="http://schemas.openxmlformats.org/officeDocument/2006/relationships" name="Loans Allowance for Loan Loss_4" sheetId="31" state="visible" r:id="rId31"/>
    <sheet xmlns:r="http://schemas.openxmlformats.org/officeDocument/2006/relationships" name="Loans Allowance for Loan Loss_5" sheetId="32" state="visible" r:id="rId32"/>
    <sheet xmlns:r="http://schemas.openxmlformats.org/officeDocument/2006/relationships" name="Loans Allowance for Loan Loss_6" sheetId="33" state="visible" r:id="rId33"/>
    <sheet xmlns:r="http://schemas.openxmlformats.org/officeDocument/2006/relationships" name="Loans Allowance for Loan Loss_7" sheetId="34" state="visible" r:id="rId34"/>
    <sheet xmlns:r="http://schemas.openxmlformats.org/officeDocument/2006/relationships" name="Loans Allowance for Loan Loss_8" sheetId="35" state="visible" r:id="rId35"/>
    <sheet xmlns:r="http://schemas.openxmlformats.org/officeDocument/2006/relationships" name="Loans Allowance for Loan Loss_9" sheetId="36" state="visible" r:id="rId36"/>
    <sheet xmlns:r="http://schemas.openxmlformats.org/officeDocument/2006/relationships" name="Loans Allowance for Loan Los_10" sheetId="37" state="visible" r:id="rId37"/>
    <sheet xmlns:r="http://schemas.openxmlformats.org/officeDocument/2006/relationships" name="Loans Allowance for Loan Los_11" sheetId="38" state="visible" r:id="rId38"/>
    <sheet xmlns:r="http://schemas.openxmlformats.org/officeDocument/2006/relationships" name="Loans Allowance for Loan Los_12" sheetId="39" state="visible" r:id="rId39"/>
    <sheet xmlns:r="http://schemas.openxmlformats.org/officeDocument/2006/relationships" name="Loans Allowance for Loan Los_13" sheetId="40" state="visible" r:id="rId40"/>
    <sheet xmlns:r="http://schemas.openxmlformats.org/officeDocument/2006/relationships" name="Goodwill and Other Intangible_2"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Loan Servicing (Details)"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Registrant Name</t>
        </is>
      </c>
      <c r="B4" s="4" t="inlineStr">
        <is>
          <t>Community Bancorp./VT</t>
        </is>
      </c>
      <c r="C4" s="4" t="inlineStr">
        <is>
          <t xml:space="preserve"> </t>
        </is>
      </c>
    </row>
    <row r="5">
      <c r="A5" s="4" t="inlineStr">
        <is>
          <t>Entity Central Index Key</t>
        </is>
      </c>
      <c r="B5" s="4" t="inlineStr">
        <is>
          <t>00007184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493658</v>
      </c>
    </row>
    <row r="18">
      <c r="A18" s="4" t="inlineStr">
        <is>
          <t>Entity File Number</t>
        </is>
      </c>
      <c r="B18" s="4" t="inlineStr">
        <is>
          <t>000-16435</t>
        </is>
      </c>
      <c r="C18" s="4" t="inlineStr">
        <is>
          <t xml:space="preserve"> </t>
        </is>
      </c>
    </row>
    <row r="19">
      <c r="A19" s="4" t="inlineStr">
        <is>
          <t>Entity Incorporation State Country Code</t>
        </is>
      </c>
      <c r="B19" s="4" t="inlineStr">
        <is>
          <t>VT</t>
        </is>
      </c>
      <c r="C19" s="4" t="inlineStr">
        <is>
          <t xml:space="preserve"> </t>
        </is>
      </c>
    </row>
    <row r="20">
      <c r="A20" s="4" t="inlineStr">
        <is>
          <t>Entity Tax Identification Number</t>
        </is>
      </c>
      <c r="B20" s="4" t="inlineStr">
        <is>
          <t>03-0284070</t>
        </is>
      </c>
      <c r="C20" s="4" t="inlineStr">
        <is>
          <t xml:space="preserve"> </t>
        </is>
      </c>
    </row>
    <row r="21">
      <c r="A21" s="4" t="inlineStr">
        <is>
          <t>Entity Address Address Line 1</t>
        </is>
      </c>
      <c r="B21" s="4" t="inlineStr">
        <is>
          <t>4811 US Route 5</t>
        </is>
      </c>
      <c r="C21" s="4" t="inlineStr">
        <is>
          <t xml:space="preserve"> </t>
        </is>
      </c>
    </row>
    <row r="22">
      <c r="A22" s="4" t="inlineStr">
        <is>
          <t>Entity Address City Or Town</t>
        </is>
      </c>
      <c r="B22" s="4" t="inlineStr">
        <is>
          <t>Derby</t>
        </is>
      </c>
      <c r="C22" s="4" t="inlineStr">
        <is>
          <t xml:space="preserve"> </t>
        </is>
      </c>
    </row>
    <row r="23">
      <c r="A23" s="4" t="inlineStr">
        <is>
          <t>Entity Address State Or Province</t>
        </is>
      </c>
      <c r="B23" s="4" t="inlineStr">
        <is>
          <t>VT</t>
        </is>
      </c>
      <c r="C23" s="4" t="inlineStr">
        <is>
          <t xml:space="preserve"> </t>
        </is>
      </c>
    </row>
    <row r="24">
      <c r="A24" s="4" t="inlineStr">
        <is>
          <t>Entity Address Postal Zip Code</t>
        </is>
      </c>
      <c r="B24" s="4" t="inlineStr">
        <is>
          <t>05829</t>
        </is>
      </c>
      <c r="C24" s="4" t="inlineStr">
        <is>
          <t xml:space="preserve"> </t>
        </is>
      </c>
    </row>
    <row r="25">
      <c r="A25" s="4" t="inlineStr">
        <is>
          <t>City Area Code</t>
        </is>
      </c>
      <c r="B25" s="4" t="inlineStr">
        <is>
          <t>802</t>
        </is>
      </c>
      <c r="C25" s="4" t="inlineStr">
        <is>
          <t xml:space="preserve"> </t>
        </is>
      </c>
    </row>
    <row r="26">
      <c r="A26" s="4" t="inlineStr">
        <is>
          <t>Local Phone Number</t>
        </is>
      </c>
      <c r="B26" s="4" t="inlineStr">
        <is>
          <t>334-7915</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Common Share</t>
        </is>
      </c>
      <c r="B3" s="4" t="inlineStr">
        <is>
          <t xml:space="preserve"> </t>
        </is>
      </c>
    </row>
    <row r="4">
      <c r="A4" s="4" t="inlineStr">
        <is>
          <t>Earnings Per Common Share</t>
        </is>
      </c>
      <c r="B4" s="4" t="inlineStr">
        <is>
          <t xml:space="preserve">Note 3.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September 30, 2023 2022 Net income, as reported $ 3,362,509 $ 3,610,506 Less: dividends to preferred shareholders 30,938 17,813 Net income available to common shareholders $ 3,331,571 $ 3,592,693 Weighted average number of common shares used in calculating earnings per share 5,478,960 5,409,612 Earnings per common share $ 0.61 $ 0.66 Nine Months Ended September 30, 2023 2022 Net income, as reported $ 9,897,608 $ 9,037,200 Less: dividends to preferred shareholders 89,063 43,125 Net income available to common shareholders $ 9,808,545 $ 8,994,075 Weighted average number of common shares used in calculating earnings per share 5,461,660 5,396,215 Earnings per common share $ 1.80 $ 1.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3</t>
        </is>
      </c>
    </row>
    <row r="3">
      <c r="A3" s="3" t="inlineStr">
        <is>
          <t>Investment Securities</t>
        </is>
      </c>
      <c r="B3" s="4" t="inlineStr">
        <is>
          <t xml:space="preserve"> </t>
        </is>
      </c>
    </row>
    <row r="4">
      <c r="A4" s="4" t="inlineStr">
        <is>
          <t>Investment Securities</t>
        </is>
      </c>
      <c r="B4" s="4" t="inlineStr">
        <is>
          <t xml:space="preserve">Note 4. Investment Securities Debt securities AFS as of the balance sheet dates consisted of the following: Gross Gross Amortized Unrealized Unrealized Fair Cost Gains Losses Value September 30, 2023 U.S. GSE debt securities $ 12,000,000 $ 0 $ 1,601,656 $ 10,398,344 U.S. Government securities 41,247,775 0 2,705,620 38,542,155 Taxable Municipal securities 300,000 0 66,286 233,714 Tax-exempt Municipal securities 11,994,655 0 1,398,268 10,596,387 Agency MBS 130,156,068 0 23,333,064 106,823,004 ABS and OAS 2,533,447 0 234,381 2,299,066 CMO 11,740,029 0 374,375 11,365,654 Other investments 1,734,000 0 63,863 1,670,137 Total $ 211,705,974 $ 0 $ 29,777,513 $ 181,928,461 Gross Gross Amortized Unrealized Unrealized Fair Cost Gains Losses Value December 31, 2022 U.S. GSE debt securities $ 12,000,000 $ 0 $ 1,624,709 $ 10,375,291 U.S. Government securities 41,368,624 0 3,137,035 38,231,589 Taxable Municipal securities 300,000 0 65,142 234,858 Tax-exempt Municipal securities 12,042,410 40,513 759,356 11,323,567 Agency MBS 135,193,097 69,447 20,030,945 115,231,599 ABS and OAS 2,929,740 0 236,134 2,693,606 CMO 12,278,033 581 342,689 11,935,925 Other investments 2,968,000 0 76,326 2,891,674 Total $ 219,079,904 $ 110,541 $ 26,272,336 $ 192,918,109 The Company had investments in Agency MBS exceeding 10% of shareholders’ equity with a book value of $130.2 million and $135.2 million, respectively, and a fair value of $106.8 million and $115.2 million, respectively, at September 30, 2023 and December 31, 2022. Investment securities pledged as collateral for repurchase agreements consisted of certain U.S. GSE debt securities, Agency MBS, ABS and OAS, and CMO. These repurchase agreements mature daily. The aggregate amortized cost and fair value of these pledged investments as of the balance sheet dates were as follows: Amortized Fair Cost Value September 30, 2023 $ 53,615,357 $ 45,066,265 December 31, 2022 55,899,113 46,789,284 Investment securities pledged as collateral for BTFP borrowings consisted of U.S. Government securities and U.S. GSE debt securities with an aggregate amortized cost of $49,934,319 and fair value of $42,323,851 at September 30, 2023. The Company began utilizing the BTFP during 2023 as a source of liquidity. For more information on these borrowings, see the Liquidity and Capital Resources section of the accompanying Management’s Discussion and Analysis of Financial Condition and Results of Operations following these Notes. There were no sales of debt securities during the first nine months of 2023 or 2022. The scheduled maturities of debt securities as of the balance sheet dates were as follows: Amortized Fair Cost Value September 30, 2023 Due in one year or less $ 15,695,850 $ 15,361,820 Due from one to five years 47,182,358 43,290,817 Due from five to ten years 4,509,457 4,030,167 Due after ten years 14,162,241 12,422,653 Agency MBS 130,156,068 106,823,004 Total $ 211,705,974 $ 181,928,461 December 31, 2022 Due in one year or less $ 1,976,000 $ 1,966,767 Due from one to five years 58,875,224 54,736,949 Due from five to ten years 8,631,626 7,591,761 Due after ten years 14,403,957 13,391,033 Agency MBS 135,193,097 115,231,599 Total $ 219,079,904 $ 192,918,109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s Fair Unrealized Fair Unrealized Number of Fair Unrealized Value Loss Value Loss Securities Value Loss September 30, 2023 U.S. GSE debt securities $ 0 $ 0 $ 10,398,344 $ 1,601,656 11 $ 10,398,344 $ 1,601,656 U.S. Government securities 0 0 38,542,155 2,705,620 54 38,542,155 2,705,620 Taxable Municipal securities 0 0 233,714 66,286 1 233,714 66,286 Tax-exempt Municipal securities 6,459,331 426,299 4,137,056 971,969 23 10,596,387 1,398,268 Agency MBS 7,854,937 203,432 98,968,067 23,129,632 123 106,823,004 23,333,064 ABS and OAS 0 0 2,299,066 234,381 4 2,299,066 234,381 CMO 3,891,798 28,927 7,473,856 345,448 10 11,365,654 374,375 Other investments 0 0 1,670,137 63,863 7 1,670,137 63,863 Total $ 18,206,066 $ 658,658 $ 163,722,395 $ 29,118,855 233 $ 181,928,461 $ 29,777,513 Less than 12 months 12 months or more Totals Fair Unrealized Fair Unrealized Number of Fair Unrealized Value Loss Value Loss Securities Value Loss December 31, 2022 U.S. GSE debt securities $ 2,723,388 $ 276,611 $ 7,651,903 $ 1,348,098 11 $ 10,375,291 $ 1,624,709 U.S. Government securities 4,837,891 169,501 33,393,698 2,967,534 54 38,231,589 3,137,035 Taxable Municipal securities 0 0 234,858 65,142 1 234,858 65,142 Tax-exempt Municipal securities 8,608,507 522,128 592,388 237,228 19 9,200,895 759,356 Agency MBS 14,541,901 810,356 97,718,436 19,220,589 120 112,260,337 20,030,945 ABS and OAS 2,693,606 236,134 0 0 4 2,693,606 236,134 CMO 8,954,323 232,398 1,014,910 110,291 9 9,969,233 342,689 Other investments 2,451,892 20,108 439,782 56,218 12 2,891,674 76,326 Total $ 44,811,508 $ 2,267,236 $ 141,045,975 $ 24,005,100 230 $ 185,857,483 $ 26,272,336 The Company adopted ASU No. 2016-13 effective January 1, 2023, which requires credit losses on debt securities AFS to be recorded in an allowance for credit losses and eliminates the concept of OTTI for debt securities AFS. Under the ASU, if the Company intends to sell, or it is more likely than not that it will be required to sell the security before recovery of its amortized cost basis, then the credit loss is recorded through an allowance rather than as a write-down of the security. As of September 30, 2023, the Company did not have the intent to sell, nor was it more likely than not that we would be required to sell any of the debt securities AFS in an unrealized loss position prior to recovery and determined that no individual debt securities in an unrealized loss position represented credit losses that would require an allowance for credit losses. The Company concluded that the unrealized losses were primarily attributed to increases in market interest rates since these securities were purchased under other market conditions. As of December 31, 2022, in management’s view the unrealized losses on securities AFS were due to market conditions rather than reduced estimated cash flows or deterioration in the creditworthiness of the issuer. At December 31, 2022, the Company did not intend to sell these securities, did not anticipate that these securities would be required to be sold before anticipated recovery, and expected full principal and interest to be collected. Therefore, under the accounting principles pertaining to OTTI analysis then in effect, the Company did not consider the declines in the fair value of these securities to be OTTI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llowance for Loan Losses and Credit Quality</t>
        </is>
      </c>
      <c r="B1" s="2" t="inlineStr">
        <is>
          <t>9 Months Ended</t>
        </is>
      </c>
    </row>
    <row r="2">
      <c r="B2" s="2" t="inlineStr">
        <is>
          <t>Sep. 30, 2023</t>
        </is>
      </c>
    </row>
    <row r="3">
      <c r="A3" s="3" t="inlineStr">
        <is>
          <t>Loans Allowance for Loan Losses and Credit Quality</t>
        </is>
      </c>
      <c r="B3" s="4" t="inlineStr">
        <is>
          <t xml:space="preserve"> </t>
        </is>
      </c>
    </row>
    <row r="4">
      <c r="A4" s="4" t="inlineStr">
        <is>
          <t>Loans Allowance For Loan Losses And Credit Quality</t>
        </is>
      </c>
      <c r="B4" s="4" t="inlineStr">
        <is>
          <t>Note 5. Loans, Allowance for Credit Losses, Credit Quality and Off-Balance Sheet Credit Exposures The composition of net loans as of the balance sheet dates was as follows: September 30, 2023 December 31, 2022 Commercial &amp; industrial $ 126,161,034 15.04 % $ 112,951,873 15.09 % Purchased 5,977,866 0.71 % 7,530,458 1.00 % Commercial real estate 407,039,093 48.54 % 356,892,986 47.68 % Municipal 58,747,359 7.01 % 34,633,055 4.63 % Residential real estate - 1st lien 206,098,103 24.58 % 198,743,375 26.55 % Residential real estate - Jr lien 31,054,331 3.70 % 33,756,872 4.51 % Consumer 3,494,482 0.42 % 4,039,989 0.54 % Total loans 838,572,268 100.00 % 748,548,608 100.00 % ACL (9,487,973 ) (8,709,225 ) Deferred net loan costs 550,230 493,275 Net loans $ 829,634,525 $ 740,332,658 Provision for Credit Losses The provision for credit losses was made up of the following components for the periods indicated: Three Months Ended September 30, 2023 2022 Provision for loan losses $ 264,009 $ 125,000 Provision for credit losses on OBS credit exposure (23,120 ) 0 Provision for credit losses $ 240,889 $ 125,000 Nine Months Ended September 30, 2023 2022 Provision for loan losses $ 849,549 $ 1,325,000 Provision for credit losses on OBS credit exposure (40,992 ) 0 Provision for credit losses $ 808,557 $ 1,325,000 The following tables present the activity in the ACL on loans for the three- and nine-month periods following adoption of ASU 2016-13 (CECL) on January 1, 2023 and select information on impairment evaluation by portfolio segment for those interim periods. As of or for the three months ended September 30, 2023 Commercial &amp; Industrial Purchased Commercial Real Estate Municipal Residential Real Estate 1st Lien Residential Real Estate Jr Lien Consumer Total ACL beginning balance $ 1,054,342 $ 18,337 $ 5,271,521 $ 69,360 $ 2,314,554 $ 493,236 $ 34,151 $ 9,255,501 Charge-offs 0 0 0 0 0 0 (42,985 ) (42,985 ) Recoveries 1,585 0 0 0 0 1,237 8,626 11,448 Provision (credit) 9,401 (170 ) 43,638 77,508 122,263 (17,723 ) 29,092 264,009 ACL ending balance $ 1,065,328 $ 18,167 $ 5,315,159 $ 146,868 $ 2,436,817 $ 476,750 $ 28,884 $ 9,487,973 As of or for the nine months ended September 30, 2023 Residential Residential Commercial Commercial Real Estate Real Estate &amp; Industrial Purchased Real Estate Municipal 1st Lien Jr Lien Consumer Unallocated Total ACL beginning balance $ 1,116,322 $ 53,090 $ 5,061,813 $ 62,339 $ 2,001,836 $ 241,950 $ 69,686 $ 102,189 $ 8,709,225 Impact of adopting CECL (164,115 ) (29,196 ) (22,467 ) 24,243 273,167 297,746 (33,813 ) (102,189 ) 243,376 Charge-offs (361,578 ) 0 0 0 0 0 (112,426 ) 0 (474,004 ) Recoveries 3,935 0 22,058 0 72,588 28,015 33,231 0 159,827 Provision (credit) 470,764 (5,727 ) 253,755 60,286 89,226 (90,961 ) 72,206 0 849,549 ACL ending balance $ 1,065,328 $ 18,167 $ 5,315,159 $ 146,868 $ 2,436,817 $ 476,750 $ 28,884 $ 0 $ 9,487,973 Commercial &amp; Industrial Purchased Commercial Real Estate Municipal Residential Real Estate 1st Lien Residential Real Estate Jr Lien Consumer Total ACL evaluated for impairment Individually $ 0 $ 0 $ 0 $ 0 $ 0 $ 0 $ 0 $ 0 Collectively 1,065,328 18,167 5,315,159 146,868 2,436,817 476,750 28,884 9,487,973 Total $ 1,065,328 $ 18,167 $ 5,315,159 $ 146,868 $ 2,436,817 $ 476,750 $ 28,884 $ 9,487,973 Loans evaluated for impairment Individually $ 3,619,626 $ 0 $ 2,897,499 $ 0 $ 614,502 $ 66,962 $ 0 $ 7,198,589 Collectively 122,541,408 5,977,866 404,141,594 58,747,359 205,483,601 30,987,369 3,494,482 831,373,679 Total $ 126,161,034 $ 5,977,866 $ 407,039,093 $ 58,747,359 $ 206,098,103 $ 31,054,331 $ 3,494,482 $ 838,572,268 The following tables present activity in the ALL and select loan information on impairment evaluation, by portfolio segment, under the incurred loss methodology, for the periods indicated: As of or for the year ended December 31, 2022 Residential Residential Commercial Commercial Real Estate Real Estate &amp; Industrial Purchased Real Estate Municipal 1st Lien Jr Lien Consumer Unallocated Total ALL beginning balance $ 870,392 $ 68,655 $ 4,151,760 $ 76,728 $ 1,765,892 $ 182,014 $ 55,698 $ 539,117 $ 7,710,256 Charge-offs (76,875 ) 0 (667,474 ) 0 0 0 (63,625 ) 0 (807,974 ) Recoveries 14,112 0 667,474 0 111,763 5,089 30,505 0 828,943 Provision (credit) 308,693 (15,565 ) 910,053 (14,389 ) 124,181 54,847 47,108 (436,928 ) 978,000 ALL ending balance $ 1,116,322 $ 53,090 $ 5,061,813 $ 62,339 $ 2,001,836 $ 241,950 $ 69,686 $ 102,189 $ 8,709,225 ALL evaluated for impairment Individually $ 2,322 $ 0 $ 0 $ 0 $ 106,280 $ 0 $ 0 $ 0 $ 108,602 Collectively 1,114,000 53,090 5,061,813 62,339 1,895,556 241,950 69,686 102,189 8,600,623 Total $ 1,116,322 $ 53,090 $ 5,061,813 $ 62,339 $ 2,001,836 $ 241,950 $ 69,686 $ 102,189 $ 8,709,225 Loans evaluated for impairment Individually $ 3,442,124 $ 0 $ 3,176,835 $ 0 $ 3,816,012 $ 77,416 $ 0 $ 10,512,387 Collectively 109,509,749 7,530,458 353,716,151 34,633,055 194,927,363 33,679,456 4,039,989 738,036,221 Total $ 112,951,873 $ 7,530,458 $ 356,892,986 $ 34,633,055 $ 198,743,375 $ 33,756,872 $ 4,039,989 $ 748,548,608 As of or for the nine months ended September 30, 2022 Residential Residential Commercial Purchased Commercial Real Estate Real Estate &amp; Industrial Loans Real Estate Municipal 1st Lien Jr Lien Consumer Unallocated Total ALL beginning balance $ 870,392 $ 68,655 $ 4,151,760 $ 76,728 $ 1,765,892 $ 182,014 $ 55,698 $ 539,117 $ 7,710,256 Charge-offs (47,500 ) 0 (667,474 ) 0 0 0 (35,706 ) 0 (750,680 ) Recoveries 12,862 0 0 0 111,163 3,728 19,757 0 147,510 Provision (credit) 255,773 (12,107 ) 1,419,813 (4,432 ) (63,658 ) (2,998 ) 13,171 (280,562 ) 1,325,000 ALL ending balance $ 1,091,527 $ 56,548 $ 4,904,099 $ 72,296 $ 1,813,397 $ 182,744 $ 52,920 $ 258,555 $ 8,432,086 ALL evaluated for impairment Individually $ 4,259 $ 0 $ 8,867 $ 0 $ 96,784 $ 4 $ 0 $ 0 $ 109,914 Collectively 1,087,268 56,548 4,895,232 72,296 1,716,613 182,740 52,920 258,555 8,322,172 Total $ 1,091,527 $ 56,548 $ 4,904,099 $ 72,296 $ 1,813,397 $ 182,744 $ 52,920 $ 258,555 $ 8,432,086 Loans evaluated for impairment Individually $ 3,408,207 $ 0 $ 3,812,657 $ 0 $ 3,670,995 $ 79,742 $ 0 $ 10,971,601 Collectively 117,815,855 8,078,281 320,514,503 40,164,698 188,895,584 33,693,729 4,059,750 713,222,400 Total $ 121,224,062 $ 8,078,281 $ 324,327,160 $ 40,164,698 $ 192,566,579 $ 33,773,471 $ 4,059,750 $ 724,194,001 The following is an age analysis of past due loans (including non-accrual) as of the balance sheet dates, by portfolio segment: 90 Days Total September 30, 2023 30-89 Days or More Past Due Current Total Loans Commercial &amp; industrial $ 0 $ 3,093,578 $ 3,093,578 $ 123,067,456 $ 126,161,034 Purchased 0 0 0 5,977,866 5,977,866 Commercial real estate 585,102 1,092,154 1,677,256 405,361,837 407,039,093 Municipal 0 0 0 58,747,359 58,747,359 Residential real estate - 1st lien 303,985 787,911 1,091,896 205,006,207 206,098,103 Residential real estate - Jr lien 187,736 25,007 212,743 30,841,588 31,054,331 Consumer 24,779 0 24,779 3,469,703 3,494,482 Totals $ 1,101,602 $ 4,998,650 $ 6,100,252 $ 832,472,016 $ 838,572,268 90 Days Total December 31, 2022 30-89 Days or More Past Due Current Total Loans Commercial &amp; industrial $ 2,377,668 $ 879,802 $ 3,257,470 $ 109,694,403 $ 112,951,873 Purchased 0 0 0 7,530,458 7,530,458 Commercial real estate 1,395,444 353,842 1,749,286 355,143,700 356,892,986 Municipal 0 0 0 34,633,055 34,633,055 Residential real estate - 1st lien 1,517,653 641,141 2,158,794 196,584,581 198,743,375 Residential real estate - Jr lien 321,579 25,007 346,586 33,410,286 33,756,872 Consumer 18,745 0 18,745 4,021,244 4,039,989 Totals $ 5,631,089 $ 1,899,792 $ 7,530,881 $ 741,017,727 $ 748,548,608 For all loan segments, loans over 30 days past due are considered delinquent. The following tables present the amortized cost basis of loans on nonaccrual status and loans past due 90 days or more and still accruing as of the dates presented. There were no nonaccrual loans with an ACL at September 30, 2023. 90 Days or Total More and September 30, 2023 Nonaccrual Accruing Commercial &amp; industrial $ 3,619,626 $ 64,311 Commercial real estate 2,900,078 315,826 Residential real estate - 1st lien 574,302 619,469 Residential real estate - Jr lien 120,786 0 Totals $ 7,214,792 $ 999,606 90 Days or Nonaccrual Nonaccrual Total More and December 31, 2022 with an ALL with No ALL Nonaccrual Accruing Commercial &amp; industrial $ 452,963 $ 2,989,161 $ 3,442,124 $ 0 Commercial real estate 0 3,180,478 3,180,478 324,927 Residential real estate - 1st lien 278,026 858,304 1,136,330 248,157 Residential real estate - Jr lien 0 131,088 131,088 0 Totals $ 730,989 $ 7,159,031 $ 7,890,020 $ 573,084 As of the balance sheet dates presented, residential real estate loans in process of foreclosure consisted of the following: Number of loans Balance September 30, 2023 1 $ 33,825 December 31, 2022 1 $ 19,746 Allowance for loan losses (prior to adoption of CECL) Please refer to Note 4 to the audited consolidated financial statements contained in the Company’s 2022 Annual Report on Form 10-K for a description of the ALL, under previously applicable GAAP, prior to adoption of CECL. Allowance for credit losses Effective January 1, 2023, with the adoption of CECL, the Company established the ACL through a provision for credit losses charged to earnings. Credit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The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and specific components. However, the entire allowance is available to absorb losses in the loan portfolio, regardless of general or specific components considered in determining the amount of the allowance. General component The general component of the ACL is based on methodologies, inputs, and assumptions utilized to estimate lifetime credit losses when applied to the following loan segments: commercial and industrial, purchased loans, CRE, municipal, residential real estate 1st lien, residential real estate Jr lien and consumer loans. The Company does not disaggregate its portfolio segments further into classes. The Company utilizes a discounted cash flow (DCF) approach to calculate the expected loss for each portfolio segment. Within the DCF model, probability of default (PD) and loss given default (LGD) assumptions are applied to calculate the expected loss for each segment. PD is management’s estimate of the probability the asset will default within a given timeframe and LGD is management’s estimate of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As of September 30, 2023, the primary macroeconomic drivers used within the DCF model included forecasts of civilian unemployment and changes in national gross domestic product (GDP). Management monitors and assesses its macroeconomic drivers at least annually (generally in the fourth quarter, or more frequently as circumstances warrant) to determine whether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but are not limited to, the FOMC forecast and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or more frequently as circumstances warrant. The Company used a one-year forecast and reversion period to calculate the ACL on loans as of September 30, 2023. When the DCF method is used to determine the ACL, management does not adjust the effective interest rate used to discount expected cash flows to incorporate expected prepayments. Expected credit losses are estimated over the contractual term of the loans.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excludes expected extensions, renewals, and modifications. In calculating the ACL on loans, the contractual life of a loan must be adjusted for prepayments in order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expected cash flow. Management has elected to use loss rate methodologies appropriate for each loan segment. The DCF method was chosen for the commercial and industrial, CRE, residential real estate 1 st Qualitative factors are also applied to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During the third quarter of 2023, the qualitative factor for collateral in the CRE loan segment was adjusted to reflect the stable values of real estate in the commercial sector.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 Commercial Real Estate – Municipal – Residential Real Estate - 1 st Residential Real Estate – Jr Lien – Consumer – Specific component Loans that do not share risk characteristics are evaluated on an individual basis. Loans evaluated individually are also not included in the collective evaluation. In general, loans individually evaluated for estimated credit losses include those (i) greater than $100,000 with a nonaccrual status or (ii) have other unique characteristics differing from the portfolio segment. Specific reserves are established when appropriate for such loans based on the present value of expected future cash flows of the loan. However,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The following table presents the amortized cost basis of collateral-dependent loans as of September 30, 2023, by collateral type: Business Commercial Residential Assets (1) Real Estate Real Estate Commercial &amp; industrial $ 1,548,677 $ 0 $ 0 Commercial real estate 0 776,329 0 Residential real estate - 1st lien 0 0 311,338 Totals $ 1,548,677 $ 776,329 $ 311,338 (1) Including, but not limited to, inventory, equipment and accounts receivable, but excluding real estate. Impaired loans, by portfolio segment, prior to adoption of ASU 2022-02 (Troubled Debt Restructurings and Vintage Disclosures), were as follows: As of December 31, 2022 Unpaid Recorded Principal Related Investment (1) Balance Allowance Related allowance recorded Commercial &amp; industrial $ 452,963 $ 462,745 $ 2,322 Residential real estate – 1st lien 1,041,730 1,073,350 106,280 Total with related allowance 1,494,693 1,536,095 108,602 No related allowance recorded Commercial &amp; industrial 2,989,161 3,078,769 Commercial real estate 3,176,962 3,671,196 Residential real estate - 1st lien 2,785,669 3,805,682 Residential real estate - Jr lien 77,419 126,250 Total with no related allowance 9,029,211 10,681,897 Total impaired loans $ 10,523,904 $ 12,217,992 $ 108,602 (1) Recorded investment in impaired loans in the table above includes accrued interest receivable and deferred net loan costs of $11,517. As of September 30, 2022 Unpaid Recorded Principal Related Investment (1) Balance Allowance Related allowance recorded Commercial &amp; industrial $ 954,098 $ 965,266 $ 4,259 Commercial real estate 249,709 252,806 8,867 Residential real estate - 1st lien 1,172,194 1,192,445 96,784 Residential real estate - Jr lien 2,532 2,529 4 Total with related allowance 2,378,533 2,413,046 109,914 No related allowance recorded Commercial &amp; industrial 2,454,109 2,525,175 Commercial real estate 3,563,089 4,751,499 Residential real estate - 1st lien 2,511,284 3,515,246 Residential real estate - Jr lien 77,213 124,795 Total with no related allowance 8,605,695 10,916,715 Total impaired loans $ 10,984,228 $ 13,329,761 $ 109,914 (1) Recorded investment in impaired loans in the table above includes accrued interest receivable and deferred net loan costs of $12,627. As of September 30, 2022 Three Months Ended Nine Months Ended Average Interest Average Interest Recorded Income Recorded Income Investment Recognized Investment Recognized Related allowance recorded Commercial &amp; industrial $ 477,049 $ 0 $ 238,525 $ 0 Commercial real estate 124,854 0 62,427 0 Residential real estate - 1st lien 1,031,145 31,349 969,497 58,306 Residential real estate - Jr lien 1,266 147 633 247 Total with related allowance 1,634,314 31,496 1,271,082 58,553 No related allowance recorded Commercial &amp; industrial 1,299,959 0 728,879 204 Commercial real estate 3,479,786 72,754 3,806,739 74,245 Residential real estate - 1st lien 2,686,280 27,154 2,814,818 119,663 Residential real estate - Jr lien 79,809 0 83,471 0 Total with no related allowance 7,545,834 99,908 7,433,907 194,112 Total impaired loans $ 9,180,148 $ 131,404 $ 8,704,989 $ 252,665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a satisfactory payment performance of six or more months has occurred. Credit Quality Grouping In developing the AC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Pass Group B loans – Special Mention Group C loans – Substandard/Doubtful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delinquency or at the time of other adverse events. For larger, more complex or adversely rated loans, risk ratings are also assessed at the time of annual or periodic review. Lenders are required to make immediate disclosure to the Chief Lending Officer of any known increase in loan risk, even if considered temporary in nature. The risk ratings within the loan portfolio and current period gross charge-offs, by loan segment and origination year were as follows: As of or for the nine months ended, Revolving Revolving September 30, 2023 Loans Loans Term Loans Amortized Cost Basis by Origination Year Amortized Converted (In thousands) 2023 2022 2021 2020 2019 Prior Cost Basis to Term Total Commercial &amp; Industrial: Pass $ 10,874 $ 20,286 $ 13,821 $ 3,108 $ 4,176 $ 4,795 $ 58,359 $ 0 $ 115,419 Special mention 0 0 777 0 13 2 4,631 0 5,423 Substandard/Doubtful 0 429 132 482 271 1,565 2,440 0 5,319 Total commercial $ 10,874 $ 20,715 $ 14,730 $ 3,590 $ 4,460 $ 6,362 $ 65,430 $ 0 $ 126,161 Current period gross charge-offs $ 0 $ 150 $ 0 $ 0 $ 0 $ 212 $ 0 $ 0 $ 362 Purchased: Pass $ 337 $ 97 $ 1,641 $ 1,521 $ 2,382 $ 0 $ 0 $ 0 $ 5,978 Total purchased $ 337 $ 97 $ 1,641 $ 1,521 $ 2,382 $ 0 $ 0 $ 0 $ 5,978 Commercial real estate: Pass $ 64,005 $ 85,851 $ 39,398 $ 43,929 $ 35,241 $ 87,004 $ 41,990 $ 0 $ 397,418 Special mention 0 377 1,485 0 0 1,258 0 0 3,120 Substandard/Doubtful 0 0 0 3,344 1,381 1,776 0 0 6,501 Total commercial real estate $ 64,005 $ 86,228 $ 40,883 $ 47,273 $ 36,622 $ 90,038 $ 41,990 $ 0 $ 407,039 Municipal: Pass $ 32,286 $ 838 $ 3,327 $ 5,042 $ 631 $ 10,707 $ 5,916 $ 0 $ 58,747 Total municipal $ 32,286 $ 838 $ 3,327 $ 5,042 $ 631 $ 10,707 $ 5,916 $ 0 $ 58,747 Residential real estate - 1st lien: Pass $ 22,995 $ 39,726 $ 41,687 $ 33,854 $ 10,516 $ 52,682 $ 1,956 $ 0 $ 203,416 Special mention 0 301 130 0 0 0 0 0 431 Substandard/Doubtful 0 0 0 1,842 40 369 0 0 2,251 Total residential real estate - 1st lien $ 22,995 $ 40,027 $ 41,817 $ 35,696 $ 10,556 $ 53,051 $ 1,956 $ 0 $ 206,098 Residential real estate - Jr lien: Pass $ 1,424 $ 1,967 $ 355 $ 609 $ 645 $ 1,121 $ 23,142 $ 1,710 $ 30,973 Special mention 0 50 0 0 0 0 0 0 50 Substandard/Doubtful 0 0 0 0 0 31 0 0 31 Total residential real estate - Jr lien $ 1,424 $ 2,017 $ 355 $ 609 $ 645 $ 1,152 $ 23,142 $ 1,710 $ 31,054 Consumer Pass $ 1,580 $ 969 $ 470 $ 248 $ 133 $ 95 $ 0 $ 0 $ 3,495 Total consumer $ 1,580 $ 969 $ 470 $ 248 $ 133 $ 95 $ 0 $ 0 $ 3,495 Current period gross charge-offs $ 31 $ 27 $ 0 $ 0 $ 1 $ 53 $ 0 $ 0 $ 112 Total Loans $ 133,501 $ 150,891 $ 103,223 $ 93,979 $ 55,429 $ 161,405 $ 138,434 $ 1,710 $ 838,572 Total current period gross charge-offs $ 31 $ 177 $ 0 $ 0 $ 1 $ 265 $ 0 $ 0 $ 474 As of or for the nine months ended, September 30, 2023, there were (i) no current period gross charge-offs within the Purchased, CRE, Municipal, Residential real estate 1st lien and Residential real estate Jr lien loan segments and (ii) no Special mention or Substandard/Doubtful loans within the Purchased, Municipal and Consumer loan segments. Before the adoption of ASC 326 (CECL), the risk ratings within the loan portfolio, by segment, as of December 31, 2022, were as follows: Residential Residential Commercial Commercial Real Estate Real Estate &amp; Industrial Purchased Real Estate Municipal 1st Lien Jr Lien Consumer Total Group A $ 104,697,047 $ 7,530,458 $ 347,732,935 $ 34,633,055 $ 195,269,893 $ 33,538,767 $ 4,039,989 $ 727,442,144 Group B 6,296,411 0 2,754,649 0 0 0 0 9,051,060 Group C 1,958,415 0 6,405,402 0 3,473,482 218,105 0 12,055,404 Total $ 112,951,873 $ 7,530,458 $ 356,892,986 $ 34,633,055 $ 198,743,375 $ 33,756,872 $ 4,039,989 $ 748,548,608 Modifications of Loans A loan is considered modified if, for economic or legal reasons related to a borrower’s financial difficulties, the Company grants a concession to the borrower that it would not otherwise consider. The Company is deemed to have granted such a concession if it has modified a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amount of payments typically would not require the loan to be accounted for as modified. However, pursuant to regulatory guidance, any payment delay longer than three months is generally not considered insignificant. Management’s assessment of whether a concession has been granted also takes into consideration payments expected to be received from third parties, including third-party guarantors, provided the third party has the ability to perform on the guarantee. The Company’s modified loans are principally a result of extending loan repayment terms to relieve cash flow difficulties. The Company has only, on a limited basis, reduced accrued interest or reduced interest rates for borrowers below the current market rate for the borrower. The Company has not generally forgiven principal within the terms of original restructurings, nor converted variable rate terms to fixed rate terms. However, the Company evaluates each potential loan modification on its own merits and does not foreclose the granting of any particular type of concession. In connection with modifications, the Company takes into account applicable regulatory guidance, including a 2023 interagency Policy Statement on Prudent Commercial Real Estate Loan Accommodations and Workouts. There were no loan modifications for the first nine months of 2023. Prior to adoption of ASU 2022-02, new TDRs, by portfolio segment, during the periods presented below were as follows. Year ended December 31, 2022 Pre- Post- Modification Modification Outstanding Outstanding Number of Recorded Recorded Contracts Investment Investment Residential real estate – 1st lien 2 $ 562,592 $ 562,592 Nine months ended September 30, 2022 Pre- Post- Modification Modification Outstanding Outstanding Number of Recorded Recorded Contracts Investment Investment Residential real estate – 1st lien 1 $ 292,592 $ 292,592 There were no new TDRs for the three months ended September 30, 2022. There were no TDRs for which there was a payment default during the twelve-month period ended December 31, 2022. The TDRs for which there was a payment default during the twelve-month period ended September 30, 2022 were as follows: Number of Recorded Contracts Investment Commercial real estate 1 $ 818,570 Prior to adoption of ASU 2022-02, TDRs were treated as other impaired loans and carried individual specific reserves with respect to the calculation of the ALL. These loans were categorized as non-performing, may have been past due, and were generally adversely risk rated. The TDRs that had defaulted under their restructured terms were generally in collection status and their ALL reserve was typically calculated using the fair value of collateral method. Prior to adoption of ASU 2022-02, the specific allowances within the ALL related to TDRs as of December 31, 2022 totaled $106,280. As of the balance sheet dates, the Company evaluates whether it is contractually committed to lend additional funds to debtors with impaired, non-accrual or modified loans. The Company is contractually committed to lend on one SBA guaranteed line of credit to a borrower whose lending relationship was previously modified. Off-Balance Sheet Credit Exposures In the ordinary course of business, the Company enters into commitments to extend credit, including commercial letters of credit and standby letters of credit. Such financial instruments are recorded as loans when they are funded. Allowance for Credit Losses on OBS Credit Exposures Effective January 1, 2023, with the adoption of ASU No. 2016-13 (CECL), the Company estimates expected credit losses on OBS credit exposures over the contractual period in which the Company is exposed to credit risk via a contractual obligation to extend credit, unless that obligation is unconditionally cancellable by the Company. The ACL on OBS credit exposures is adjusted through credit loss expens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BS credit exposures as of the reporting date. The ACL on OBS credit exposures is presented within accrued interest and other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Other Intangible Assets</t>
        </is>
      </c>
      <c r="B3" s="4" t="inlineStr">
        <is>
          <t xml:space="preserve"> </t>
        </is>
      </c>
    </row>
    <row r="4">
      <c r="A4" s="4" t="inlineStr">
        <is>
          <t>Goodwill And Other Intangible Assets</t>
        </is>
      </c>
      <c r="B4" s="4" t="inlineStr">
        <is>
          <t>Note 6. Goodwill and Other Intangible Assets As a result of a merger with LyndonBank on December 31, 2007, the Company recorded goodwill amounting to $11,574,269. Goodwill is not amortizable and is not deductible for tax purposes. As of December 31, 2022, the most recent evaluation, management concluded that no impairment existed. Management evaluates its goodwill intangible for impairment at least annually, or more frequently as circumstances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3</t>
        </is>
      </c>
    </row>
    <row r="3">
      <c r="A3" s="3" t="inlineStr">
        <is>
          <t>Fair Value</t>
        </is>
      </c>
      <c r="B3" s="4" t="inlineStr">
        <is>
          <t xml:space="preserve"> </t>
        </is>
      </c>
    </row>
    <row r="4">
      <c r="A4" s="4" t="inlineStr">
        <is>
          <t>Fair Value</t>
        </is>
      </c>
      <c r="B4" s="4" t="inlineStr">
        <is>
          <t>Note 7.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SR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collateral-dependent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ndividually analyzed loans: Loans held-for-sale: MSRs: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of the periods presented for 2023 or 2022. September 30, December 31, Assets: (market approach) 2023 2022 Level 1 U.S. Government securities $ 38,542,155 $ 38,231,589 Level 2 U.S. GSE debt securities $ 10,398,344 $ 10,375,291 Taxable Municipal securities 233,714 234,858 Tax-exempt Municipal securities 10,596,387 11,323,567 Agency MBS 106,823,004 115,231,599 ABS and OAS 2,299,066 2,693,606 CMO 11,365,654 11,935,925 Other investments 1,670,137 2,891,674 Level 2 Total $ 143,386,306 $ 154,686,520 Grand Total $ 181,928,461 $ 192,918,109 Assets and Liabilities Recorded at Fair Value on a Non-Recurring Basis The following table includes assets measured at fair value on a non-recurring basis that have had a fair value adjustment since their initial recognition. Individually analyzed loans measured at fair value only include those loans with a partial write-down or with a related specific ACL and are presented net of the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of the periods presented for 2023 or 2022. September 30, December 31, Level 2 2023 2022 Assets: (market approach) Individually analyzed loans, net of related allowance $ 679,802 $ 94,458 Loans held-for-sale 56,700 0 MSRs (1) 814,470 862,593 (1) Represents MSRs at lower of cost or fair value. FASB ASC Topic 825, “Financial Instruments”, requires disclosure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September 30, 2023 Fair Fair Fair Fair Carrying Value Value Value Value Amount Level 1 Level 2 Level 3 Total (Dollars in Thousands) Financial assets: Cash and cash equivalents $ 17,532 $ 17,532 $ 0 $ 0 $ 17,532 Debt securities AFS 181,928 38,542 143,386 0 181,928 Restricted equity securities 1,424 0 1,424 0 1,424 Loans and loans held-for-sale, net of ACL Commercial &amp; industrial 125,074 0 680 120,780 121,460 Purchased 5,960 0 0 5,537 5,537 Commercial real estate 401,695 0 0 376,490 376,490 Municipal 58,600 0 0 55,681 55,681 Residential real estate - 1st lien 204,319 0 0 184,617 184,617 Residential real estate - Jr lien 30,577 0 0 30,109 30,109 Consumer 3,466 0 0 3,473 3,473 MSRs (1) 814 0 1,286 0 1,286 Accrued interest receivable 3,830 0 3,830 0 3,830 Financial liabilities: Deposits Other deposits 900,956 0 897,998 0 897,998 Brokered deposits 249 0 227 0 227 Short-term borrowings 3,550 0 3,550 0 3,550 Long-term borrowings 45,600 0 45,223 0 45,223 Repurchase agreements 31,580 0 31,580 0 31,580 Operating lease obligations 497 0 497 0 497 Finance lease obligations 3,480 0 3,480 0 3,480 Subordinated debentures 12,887 0 12,694 0 12,694 Accrued interest payable 794 0 794 0 794 (1) Reported fair value represents all MSRs for loans serviced by the Company, regardless of carrying amount. December 31, 2022 Fair Fair Fair Fair Carrying Value Value Value Value Amount Level 1 Level 2 Level 3 Total (Dollars in Thousands) Financial assets: Cash and cash equivalents $ 71,140 $ 71,140 $ 0 $ 0 $ 71,140 Debt securities AFS 192,918 38,232 154,686 0 192,918 Restricted equity securities 1,412 0 1,412 0 1,412 Loans and loans held-for-sale, net of ACL Commercial &amp; industrial 111,792 0 0 109,534 109,534 Purchased 7,476 0 0 7,119 7,119 Commercial real estate 351,738 0 29 340,254 340,283 Municipal 34,566 0 0 34,558 34,558 Residential real estate - 1st lien 197,281 0 65 180,879 180,944 Residential real estate - Jr lien 33,510 0 0 33,218 33,218 Consumer 3,970 0 0 3,949 3,949 MSRs (1) 863 0 1,287 0 1,287 Accrued interest receivable 3,214 0 3,214 0 3,214 Financial liabilities: Deposits Other deposits 922,723 0 918,882 0 918,882 Brokered deposits 249 0 225 0 225 Long-term borrowings 1,300 0 1,025 0 1,025 Repurchase agreements 33,078 0 33,078 0 33,078 Operating lease obligations 658 0 658 0 658 Finance lease obligations 3,645 0 3,645 0 3,645 Subordinated debentures 12,887 0 12,740 0 12,740 Accrued interest payable 74 0 74 0 74 (1) Reported fair value represents all MSRs for loans serviced by the Company, regardless of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9 Months Ended</t>
        </is>
      </c>
    </row>
    <row r="2">
      <c r="B2" s="2" t="inlineStr">
        <is>
          <t>Sep. 30, 2023</t>
        </is>
      </c>
    </row>
    <row r="3">
      <c r="A3" s="3" t="inlineStr">
        <is>
          <t>Loan Servicing</t>
        </is>
      </c>
      <c r="B3" s="4" t="inlineStr">
        <is>
          <t xml:space="preserve"> </t>
        </is>
      </c>
    </row>
    <row r="4">
      <c r="A4" s="4" t="inlineStr">
        <is>
          <t>Loan Servicing</t>
        </is>
      </c>
      <c r="B4" s="4" t="inlineStr">
        <is>
          <t xml:space="preserve">Note 8. Loan Servicing The following table shows the changes in the carrying amount of the MSRs, included in other assets in the consolidated balance sheets, for the periods indicated: Nine Months Ended Year Ended September 30, 2023 December 31, 2022 Balance at beginning of year $ 862,593 $ 897,720 MSRs capitalized 55,666 120,629 MSRs amortized (103,789 ) (155,756 ) Balance at end of period $ 814,470 $ 862,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Sep. 30, 2023</t>
        </is>
      </c>
    </row>
    <row r="3">
      <c r="A3" s="3" t="inlineStr">
        <is>
          <t>Legal Proceedings</t>
        </is>
      </c>
      <c r="B3" s="4" t="inlineStr">
        <is>
          <t xml:space="preserve"> </t>
        </is>
      </c>
    </row>
    <row r="4">
      <c r="A4" s="4" t="inlineStr">
        <is>
          <t>Legal Proceedings</t>
        </is>
      </c>
      <c r="B4" s="4" t="inlineStr">
        <is>
          <t>Note 9.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0. Subsequent Events The Company has evaluated events and transactions through the date that the financial statements were issued for potential recognition or disclosure in these financial statements, as required by GAAP. On September 21, 2023, the Company’s Board declared a cash dividend of $0.23 per common share, payable November 1, 2023, to shareholders of record as of October 15, 2023.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Common Share</t>
        </is>
      </c>
      <c r="B3" s="4" t="inlineStr">
        <is>
          <t xml:space="preserve"> </t>
        </is>
      </c>
    </row>
    <row r="4">
      <c r="A4" s="4" t="inlineStr">
        <is>
          <t>Schedule Of Earnings Per Common Share</t>
        </is>
      </c>
      <c r="B4" s="4" t="inlineStr">
        <is>
          <t xml:space="preserve">Three Months Ended September 30, 2023 2022 Net income, as reported $ 3,362,509 $ 3,610,506 Less: dividends to preferred shareholders 30,938 17,813 Net income available to common shareholders $ 3,331,571 $ 3,592,693 Weighted average number of common shares used in calculating earnings per share 5,478,960 5,409,612 Earnings per common share $ 0.61 $ 0.66 Nine Months Ended September 30, 2023 2022 Net income, as reported $ 9,897,608 $ 9,037,200 Less: dividends to preferred shareholders 89,063 43,125 Net income available to common shareholders $ 9,808,545 $ 8,994,075 Weighted average number of common shares used in calculating earnings per share 5,461,660 5,396,215 Earnings per common share $ 1.80 $ 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 Securities</t>
        </is>
      </c>
      <c r="B3" s="4" t="inlineStr">
        <is>
          <t xml:space="preserve"> </t>
        </is>
      </c>
    </row>
    <row r="4">
      <c r="A4" s="4" t="inlineStr">
        <is>
          <t>Schedule Of Available For Debt Securities</t>
        </is>
      </c>
      <c r="B4" s="4" t="inlineStr">
        <is>
          <t xml:space="preserve"> Gross Gross Amortized Unrealized Unrealized Fair Cost Gains Losses Value September 30, 2023 U.S. GSE debt securities $ 12,000,000 $ 0 $ 1,601,656 $ 10,398,344 U.S. Government securities 41,247,775 0 2,705,620 38,542,155 Taxable Municipal securities 300,000 0 66,286 233,714 Tax-exempt Municipal securities 11,994,655 0 1,398,268 10,596,387 Agency MBS 130,156,068 0 23,333,064 106,823,004 ABS and OAS 2,533,447 0 234,381 2,299,066 CMO 11,740,029 0 374,375 11,365,654 Other investments 1,734,000 0 63,863 1,670,137 Total $ 211,705,974 $ 0 $ 29,777,513 $ 181,928,461 Gross Gross Amortized Unrealized Unrealized Fair Cost Gains Losses Value December 31, 2022 U.S. GSE debt securities $ 12,000,000 $ 0 $ 1,624,709 $ 10,375,291 U.S. Government securities 41,368,624 0 3,137,035 38,231,589 Taxable Municipal securities 300,000 0 65,142 234,858 Tax-exempt Municipal securities 12,042,410 40,513 759,356 11,323,567 Agency MBS 135,193,097 69,447 20,030,945 115,231,599 ABS and OAS 2,929,740 0 236,134 2,693,606 CMO 12,278,033 581 342,689 11,935,925 Other investments 2,968,000 0 76,326 2,891,674 Total $ 219,079,904 $ 110,541 $ 26,272,336 $ 192,918,109 </t>
        </is>
      </c>
    </row>
    <row r="5">
      <c r="A5" s="4" t="inlineStr">
        <is>
          <t>Schedule Of Investments Pledged For Collateral</t>
        </is>
      </c>
      <c r="B5" s="4" t="inlineStr">
        <is>
          <t xml:space="preserve"> Amortized Fair Cost Value September 30, 2023 $ 53,615,357 $ 45,066,265 December 31, 2022 55,899,113 46,789,284 </t>
        </is>
      </c>
    </row>
    <row r="6">
      <c r="A6" s="4" t="inlineStr">
        <is>
          <t>Schedule Of Maturities Of Debt Securities Available For Sale</t>
        </is>
      </c>
      <c r="B6" s="4" t="inlineStr">
        <is>
          <t xml:space="preserve"> Amortized Fair Cost Value September 30, 2023 Due in one year or less $ 15,695,850 $ 15,361,820 Due from one to five years 47,182,358 43,290,817 Due from five to ten years 4,509,457 4,030,167 Due after ten years 14,162,241 12,422,653 Agency MBS 130,156,068 106,823,004 Total $ 211,705,974 $ 181,928,461 December 31, 2022 Due in one year or less $ 1,976,000 $ 1,966,767 Due from one to five years 58,875,224 54,736,949 Due from five to ten years 8,631,626 7,591,761 Due after ten years 14,403,957 13,391,033 Agency MBS 135,193,097 115,231,599 Total $ 219,079,904 $ 192,918,109 </t>
        </is>
      </c>
    </row>
    <row r="7">
      <c r="A7" s="4" t="inlineStr">
        <is>
          <t>Schedule Of Unrealized Loss</t>
        </is>
      </c>
      <c r="B7" s="4" t="inlineStr">
        <is>
          <t xml:space="preserve"> Less than 12 months 12 months or more Totals Fair Unrealized Fair Unrealized Number of Fair Unrealized Value Loss Value Loss Securities Value Loss September 30, 2023 U.S. GSE debt securities $ 0 $ 0 $ 10,398,344 $ 1,601,656 11 $ 10,398,344 $ 1,601,656 U.S. Government securities 0 0 38,542,155 2,705,620 54 38,542,155 2,705,620 Taxable Municipal securities 0 0 233,714 66,286 1 233,714 66,286 Tax-exempt Municipal securities 6,459,331 426,299 4,137,056 971,969 23 10,596,387 1,398,268 Agency MBS 7,854,937 203,432 98,968,067 23,129,632 123 106,823,004 23,333,064 ABS and OAS 0 0 2,299,066 234,381 4 2,299,066 234,381 CMO 3,891,798 28,927 7,473,856 345,448 10 11,365,654 374,375 Other investments 0 0 1,670,137 63,863 7 1,670,137 63,863 Total $ 18,206,066 $ 658,658 $ 163,722,395 $ 29,118,855 233 $ 181,928,461 $ 29,777,513 Less than 12 months 12 months or more Totals Fair Unrealized Fair Unrealized Number of Fair Unrealized Value Loss Value Loss Securities Value Loss December 31, 2022 U.S. GSE debt securities $ 2,723,388 $ 276,611 $ 7,651,903 $ 1,348,098 11 $ 10,375,291 $ 1,624,709 U.S. Government securities 4,837,891 169,501 33,393,698 2,967,534 54 38,231,589 3,137,035 Taxable Municipal securities 0 0 234,858 65,142 1 234,858 65,142 Tax-exempt Municipal securities 8,608,507 522,128 592,388 237,228 19 9,200,895 759,356 Agency MBS 14,541,901 810,356 97,718,436 19,220,589 120 112,260,337 20,030,945 ABS and OAS 2,693,606 236,134 0 0 4 2,693,606 236,134 CMO 8,954,323 232,398 1,014,910 110,291 9 9,969,233 342,689 Other investments 2,451,892 20,108 439,782 56,218 12 2,891,674 76,326 Total $ 44,811,508 $ 2,267,236 $ 141,045,975 $ 24,005,100 230 $ 185,857,483 $ 26,272,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267270</v>
      </c>
      <c r="C3" s="6" t="n">
        <v>12302771</v>
      </c>
    </row>
    <row r="4">
      <c r="A4" s="4" t="inlineStr">
        <is>
          <t>Federal funds sold and overnight deposits</t>
        </is>
      </c>
      <c r="B4" s="5" t="n">
        <v>5265072</v>
      </c>
      <c r="C4" s="5" t="n">
        <v>58837557</v>
      </c>
    </row>
    <row r="5">
      <c r="A5" s="4" t="inlineStr">
        <is>
          <t>Total cash and cash equivalents</t>
        </is>
      </c>
      <c r="B5" s="5" t="n">
        <v>17532342</v>
      </c>
      <c r="C5" s="5" t="n">
        <v>71140328</v>
      </c>
    </row>
    <row r="6">
      <c r="A6" s="4" t="inlineStr">
        <is>
          <t>Securities available-for-sale</t>
        </is>
      </c>
      <c r="B6" s="5" t="n">
        <v>181928461</v>
      </c>
      <c r="C6" s="5" t="n">
        <v>192918109</v>
      </c>
    </row>
    <row r="7">
      <c r="A7" s="4" t="inlineStr">
        <is>
          <t>Restricted equity securities, at cost</t>
        </is>
      </c>
      <c r="B7" s="5" t="n">
        <v>1423550</v>
      </c>
      <c r="C7" s="5" t="n">
        <v>1411750</v>
      </c>
    </row>
    <row r="8">
      <c r="A8" s="4" t="inlineStr">
        <is>
          <t>Loans held-for-sale</t>
        </is>
      </c>
      <c r="B8" s="5" t="n">
        <v>56700</v>
      </c>
      <c r="C8" s="5" t="n">
        <v>0</v>
      </c>
    </row>
    <row r="9">
      <c r="A9" s="4" t="inlineStr">
        <is>
          <t>Loans</t>
        </is>
      </c>
      <c r="B9" s="5" t="n">
        <v>838572268</v>
      </c>
      <c r="C9" s="5" t="n">
        <v>748548608</v>
      </c>
    </row>
    <row r="10">
      <c r="A10" s="4" t="inlineStr">
        <is>
          <t>Allowance for credit losses</t>
        </is>
      </c>
      <c r="B10" s="5" t="n">
        <v>-9487973</v>
      </c>
      <c r="C10" s="5" t="n">
        <v>-8709225</v>
      </c>
    </row>
    <row r="11">
      <c r="A11" s="4" t="inlineStr">
        <is>
          <t>Deferred net loan costs</t>
        </is>
      </c>
      <c r="B11" s="5" t="n">
        <v>550230</v>
      </c>
      <c r="C11" s="5" t="n">
        <v>493275</v>
      </c>
    </row>
    <row r="12">
      <c r="A12" s="4" t="inlineStr">
        <is>
          <t>Net loans</t>
        </is>
      </c>
      <c r="B12" s="5" t="n">
        <v>829634525</v>
      </c>
      <c r="C12" s="5" t="n">
        <v>740332658</v>
      </c>
    </row>
    <row r="13">
      <c r="A13" s="4" t="inlineStr">
        <is>
          <t>Bank premises and equipment, net</t>
        </is>
      </c>
      <c r="B13" s="5" t="n">
        <v>12597756</v>
      </c>
      <c r="C13" s="5" t="n">
        <v>13042468</v>
      </c>
    </row>
    <row r="14">
      <c r="A14" s="4" t="inlineStr">
        <is>
          <t>Accrued interest receivable</t>
        </is>
      </c>
      <c r="B14" s="5" t="n">
        <v>3830129</v>
      </c>
      <c r="C14" s="5" t="n">
        <v>3214332</v>
      </c>
    </row>
    <row r="15">
      <c r="A15" s="4" t="inlineStr">
        <is>
          <t>Bank owned life insurance</t>
        </is>
      </c>
      <c r="B15" s="5" t="n">
        <v>5212622</v>
      </c>
      <c r="C15" s="5" t="n">
        <v>5153387</v>
      </c>
    </row>
    <row r="16">
      <c r="A16" s="4" t="inlineStr">
        <is>
          <t>Goodwill</t>
        </is>
      </c>
      <c r="B16" s="5" t="n">
        <v>11574269</v>
      </c>
      <c r="C16" s="5" t="n">
        <v>11574269</v>
      </c>
    </row>
    <row r="17">
      <c r="A17" s="4" t="inlineStr">
        <is>
          <t>Other assets</t>
        </is>
      </c>
      <c r="B17" s="5" t="n">
        <v>19499790</v>
      </c>
      <c r="C17" s="5" t="n">
        <v>17244846</v>
      </c>
    </row>
    <row r="18">
      <c r="A18" s="4" t="inlineStr">
        <is>
          <t>Total assets</t>
        </is>
      </c>
      <c r="B18" s="5" t="n">
        <v>1083290144</v>
      </c>
      <c r="C18" s="5" t="n">
        <v>1056032147</v>
      </c>
    </row>
    <row r="19">
      <c r="A19" s="3" t="inlineStr">
        <is>
          <t>Liabilities and Shareholders' Equity</t>
        </is>
      </c>
      <c r="B19" s="4" t="inlineStr">
        <is>
          <t xml:space="preserve"> </t>
        </is>
      </c>
      <c r="C19" s="4" t="inlineStr">
        <is>
          <t xml:space="preserve"> </t>
        </is>
      </c>
    </row>
    <row r="20">
      <c r="A20" s="4" t="inlineStr">
        <is>
          <t>Demand, non-interest bearing</t>
        </is>
      </c>
      <c r="B20" s="5" t="n">
        <v>205188102</v>
      </c>
      <c r="C20" s="5" t="n">
        <v>216093534</v>
      </c>
    </row>
    <row r="21">
      <c r="A21" s="4" t="inlineStr">
        <is>
          <t>Interest-bearing transaction accounts</t>
        </is>
      </c>
      <c r="B21" s="5" t="n">
        <v>284744064</v>
      </c>
      <c r="C21" s="5" t="n">
        <v>294050079</v>
      </c>
    </row>
    <row r="22">
      <c r="A22" s="4" t="inlineStr">
        <is>
          <t>Money market funds</t>
        </is>
      </c>
      <c r="B22" s="5" t="n">
        <v>137192956</v>
      </c>
      <c r="C22" s="5" t="n">
        <v>140117086</v>
      </c>
    </row>
    <row r="23">
      <c r="A23" s="4" t="inlineStr">
        <is>
          <t>Savings</t>
        </is>
      </c>
      <c r="B23" s="5" t="n">
        <v>159409376</v>
      </c>
      <c r="C23" s="5" t="n">
        <v>171072921</v>
      </c>
    </row>
    <row r="24">
      <c r="A24" s="4" t="inlineStr">
        <is>
          <t>Time deposits, $250,000 and over</t>
        </is>
      </c>
      <c r="B24" s="5" t="n">
        <v>21306259</v>
      </c>
      <c r="C24" s="5" t="n">
        <v>15632058</v>
      </c>
    </row>
    <row r="25">
      <c r="A25" s="4" t="inlineStr">
        <is>
          <t>Other time deposits</t>
        </is>
      </c>
      <c r="B25" s="5" t="n">
        <v>93364162</v>
      </c>
      <c r="C25" s="5" t="n">
        <v>86006601</v>
      </c>
    </row>
    <row r="26">
      <c r="A26" s="4" t="inlineStr">
        <is>
          <t>Total deposits</t>
        </is>
      </c>
      <c r="B26" s="5" t="n">
        <v>901204919</v>
      </c>
      <c r="C26" s="5" t="n">
        <v>922972279</v>
      </c>
    </row>
    <row r="27">
      <c r="A27" s="4" t="inlineStr">
        <is>
          <t>Borrowed funds</t>
        </is>
      </c>
      <c r="B27" s="5" t="n">
        <v>49150000</v>
      </c>
      <c r="C27" s="5" t="n">
        <v>1300000</v>
      </c>
    </row>
    <row r="28">
      <c r="A28" s="4" t="inlineStr">
        <is>
          <t>Repurchase agreements</t>
        </is>
      </c>
      <c r="B28" s="5" t="n">
        <v>31580426</v>
      </c>
      <c r="C28" s="5" t="n">
        <v>33077829</v>
      </c>
    </row>
    <row r="29">
      <c r="A29" s="4" t="inlineStr">
        <is>
          <t>Junior subordinated debentures</t>
        </is>
      </c>
      <c r="B29" s="5" t="n">
        <v>12887000</v>
      </c>
      <c r="C29" s="5" t="n">
        <v>12887000</v>
      </c>
    </row>
    <row r="30">
      <c r="A30" s="4" t="inlineStr">
        <is>
          <t>Accrued interest and other liabilities</t>
        </is>
      </c>
      <c r="B30" s="5" t="n">
        <v>9661103</v>
      </c>
      <c r="C30" s="5" t="n">
        <v>10618676</v>
      </c>
    </row>
    <row r="31">
      <c r="A31" s="4" t="inlineStr">
        <is>
          <t>Total liabilities</t>
        </is>
      </c>
      <c r="B31" s="5" t="n">
        <v>1004483448</v>
      </c>
      <c r="C31" s="5" t="n">
        <v>980855784</v>
      </c>
    </row>
    <row r="32">
      <c r="A32" s="3" t="inlineStr">
        <is>
          <t>Shareholders' Equity</t>
        </is>
      </c>
      <c r="B32" s="4" t="inlineStr">
        <is>
          <t xml:space="preserve"> </t>
        </is>
      </c>
      <c r="C32" s="4" t="inlineStr">
        <is>
          <t xml:space="preserve"> </t>
        </is>
      </c>
    </row>
    <row r="33">
      <c r="A33" s="4" t="inlineStr">
        <is>
          <t>Preferred stock, 1,000,000 shares authorized, 15 shares issued and outstanding at 09/30/23 and 12/31/22 ($100,000 liquidation value, per share)</t>
        </is>
      </c>
      <c r="B33" s="5" t="n">
        <v>1500000</v>
      </c>
      <c r="C33" s="5" t="n">
        <v>1500000</v>
      </c>
    </row>
    <row r="34">
      <c r="A34" s="4" t="inlineStr">
        <is>
          <t>Common stock - $2.50 par value; 15,000,000 shares authorized, 5,700,828 shares issued at 09/30/23 and 5,647,710 shares issued at 12/31/22</t>
        </is>
      </c>
      <c r="B34" s="5" t="n">
        <v>14252070</v>
      </c>
      <c r="C34" s="5" t="n">
        <v>14119275</v>
      </c>
    </row>
    <row r="35">
      <c r="A35" s="4" t="inlineStr">
        <is>
          <t>Additional paid-in capital</t>
        </is>
      </c>
      <c r="B35" s="5" t="n">
        <v>37242239</v>
      </c>
      <c r="C35" s="5" t="n">
        <v>36383235</v>
      </c>
    </row>
    <row r="36">
      <c r="A36" s="4" t="inlineStr">
        <is>
          <t>Retained earnings</t>
        </is>
      </c>
      <c r="B36" s="5" t="n">
        <v>51959399</v>
      </c>
      <c r="C36" s="5" t="n">
        <v>46464447</v>
      </c>
    </row>
    <row r="37">
      <c r="A37" s="4" t="inlineStr">
        <is>
          <t>Accumulated other comprehensive loss</t>
        </is>
      </c>
      <c r="B37" s="5" t="n">
        <v>-23524235</v>
      </c>
      <c r="C37" s="5" t="n">
        <v>-20667817</v>
      </c>
    </row>
    <row r="38">
      <c r="A38" s="4" t="inlineStr">
        <is>
          <t>Less: treasury stock, at cost; 210,101 shares at 09/30/23 and 12/31/22</t>
        </is>
      </c>
      <c r="B38" s="5" t="n">
        <v>-2622777</v>
      </c>
      <c r="C38" s="5" t="n">
        <v>-2622777</v>
      </c>
    </row>
    <row r="39">
      <c r="A39" s="4" t="inlineStr">
        <is>
          <t>Total shareholders' equity</t>
        </is>
      </c>
      <c r="B39" s="5" t="n">
        <v>78806696</v>
      </c>
      <c r="C39" s="5" t="n">
        <v>75176363</v>
      </c>
    </row>
    <row r="40">
      <c r="A40" s="4" t="inlineStr">
        <is>
          <t>Total liabilities and shareholders' equity</t>
        </is>
      </c>
      <c r="B40" s="6" t="n">
        <v>1083290144</v>
      </c>
      <c r="C40" s="6" t="n">
        <v>1056032147</v>
      </c>
    </row>
    <row r="41">
      <c r="A41" s="4" t="inlineStr">
        <is>
          <t>Book value per common share outstanding</t>
        </is>
      </c>
      <c r="B41" s="7" t="n">
        <v>14.08</v>
      </c>
      <c r="C41" s="7" t="n">
        <v>1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Loans Allowance for Loan Losses and Credit Quality (Tables)</t>
        </is>
      </c>
      <c r="B1" s="2" t="inlineStr">
        <is>
          <t>9 Months Ended</t>
        </is>
      </c>
    </row>
    <row r="2">
      <c r="B2" s="2" t="inlineStr">
        <is>
          <t>Sep. 30, 2023</t>
        </is>
      </c>
    </row>
    <row r="3">
      <c r="A3" s="3" t="inlineStr">
        <is>
          <t>Loans Allowance for Loan Losses and Credit Quality</t>
        </is>
      </c>
      <c r="B3" s="4" t="inlineStr">
        <is>
          <t xml:space="preserve"> </t>
        </is>
      </c>
    </row>
    <row r="4">
      <c r="A4" s="4" t="inlineStr">
        <is>
          <t>Schedule Of Composition Of Net Loans</t>
        </is>
      </c>
      <c r="B4" s="4" t="inlineStr">
        <is>
          <t xml:space="preserve"> September 30, 2023 December 31, 2022 Commercial &amp; industrial $ 126,161,034 15.04 % $ 112,951,873 15.09 % Purchased 5,977,866 0.71 % 7,530,458 1.00 % Commercial real estate 407,039,093 48.54 % 356,892,986 47.68 % Municipal 58,747,359 7.01 % 34,633,055 4.63 % Residential real estate - 1st lien 206,098,103 24.58 % 198,743,375 26.55 % Residential real estate - Jr lien 31,054,331 3.70 % 33,756,872 4.51 % Consumer 3,494,482 0.42 % 4,039,989 0.54 % Total loans 838,572,268 100.00 % 748,548,608 100.00 % ACL (9,487,973 ) (8,709,225 ) Deferred net loan costs 550,230 493,275 Net loans $ 829,634,525 $ 740,332,658 </t>
        </is>
      </c>
    </row>
    <row r="5">
      <c r="A5" s="4" t="inlineStr">
        <is>
          <t>provision for credit losses</t>
        </is>
      </c>
      <c r="B5" s="4" t="inlineStr">
        <is>
          <t xml:space="preserve">Three Months Ended September 30, 2023 2022 Provision for loan losses $ 264,009 $ 125,000 Provision for credit losses on OBS credit exposure (23,120 ) 0 Provision for credit losses $ 240,889 $ 125,000 Nine Months Ended September 30, 2023 2022 Provision for loan losses $ 849,549 $ 1,325,000 Provision for credit losses on OBS credit exposure (40,992 ) 0 Provision for credit losses $ 808,557 $ 1,325,000 </t>
        </is>
      </c>
    </row>
    <row r="6">
      <c r="A6" s="4" t="inlineStr">
        <is>
          <t>impairment evaluation by portfolio segment</t>
        </is>
      </c>
      <c r="B6" s="4" t="inlineStr">
        <is>
          <t xml:space="preserve"> Commercial &amp; Industrial Purchased Commercial Real Estate Municipal Residential Real Estate 1st Lien Residential Real Estate Jr Lien Consumer Total ACL beginning balance $ 1,054,342 $ 18,337 $ 5,271,521 $ 69,360 $ 2,314,554 $ 493,236 $ 34,151 $ 9,255,501 Charge-offs 0 0 0 0 0 0 (42,985 ) (42,985 ) Recoveries 1,585 0 0 0 0 1,237 8,626 11,448 Provision (credit) 9,401 (170 ) 43,638 77,508 122,263 (17,723 ) 29,092 264,009 ACL ending balance $ 1,065,328 $ 18,167 $ 5,315,159 $ 146,868 $ 2,436,817 $ 476,750 $ 28,884 $ 9,487,973 Residential Residential Commercial Commercial Real Estate Real Estate &amp; Industrial Purchased Real Estate Municipal 1st Lien Jr Lien Consumer Unallocated Total ACL beginning balance $ 1,116,322 $ 53,090 $ 5,061,813 $ 62,339 $ 2,001,836 $ 241,950 $ 69,686 $ 102,189 $ 8,709,225 Impact of adopting CECL (164,115 ) (29,196 ) (22,467 ) 24,243 273,167 297,746 (33,813 ) (102,189 ) 243,376 Charge-offs (361,578 ) 0 0 0 0 0 (112,426 ) 0 (474,004 ) Recoveries 3,935 0 22,058 0 72,588 28,015 33,231 0 159,827 Provision (credit) 470,764 (5,727 ) 253,755 60,286 89,226 (90,961 ) 72,206 0 849,549 ACL ending balance $ 1,065,328 $ 18,167 $ 5,315,159 $ 146,868 $ 2,436,817 $ 476,750 $ 28,884 $ 0 $ 9,487,973 Commercial &amp; Industrial Purchased Commercial Real Estate Municipal Residential Real Estate 1st Lien Residential Real Estate Jr Lien Consumer Total ACL evaluated for impairment Individually $ 0 $ 0 $ 0 $ 0 $ 0 $ 0 $ 0 $ 0 Collectively 1,065,328 18,167 5,315,159 146,868 2,436,817 476,750 28,884 9,487,973 Total $ 1,065,328 $ 18,167 $ 5,315,159 $ 146,868 $ 2,436,817 $ 476,750 $ 28,884 $ 9,487,973 Loans evaluated for impairment Individually $ 3,619,626 $ 0 $ 2,897,499 $ 0 $ 614,502 $ 66,962 $ 0 $ 7,198,589 Collectively 122,541,408 5,977,866 404,141,594 58,747,359 205,483,601 30,987,369 3,494,482 831,373,679 Total $ 126,161,034 $ 5,977,866 $ 407,039,093 $ 58,747,359 $ 206,098,103 $ 31,054,331 $ 3,494,482 $ 838,572,268 Residential Residential Commercial Commercial Real Estate Real Estate &amp; Industrial Purchased Real Estate Municipal 1st Lien Jr Lien Consumer Unallocated Total ALL beginning balance $ 870,392 $ 68,655 $ 4,151,760 $ 76,728 $ 1,765,892 $ 182,014 $ 55,698 $ 539,117 $ 7,710,256 Charge-offs (76,875 ) 0 (667,474 ) 0 0 0 (63,625 ) 0 (807,974 ) Recoveries 14,112 0 667,474 0 111,763 5,089 30,505 0 828,943 Provision (credit) 308,693 (15,565 ) 910,053 (14,389 ) 124,181 54,847 47,108 (436,928 ) 978,000 ALL ending balance $ 1,116,322 $ 53,090 $ 5,061,813 $ 62,339 $ 2,001,836 $ 241,950 $ 69,686 $ 102,189 $ 8,709,225 ALL evaluated for impairment Individually $ 2,322 $ 0 $ 0 $ 0 $ 106,280 $ 0 $ 0 $ 0 $ 108,602 Collectively 1,114,000 53,090 5,061,813 62,339 1,895,556 241,950 69,686 102,189 8,600,623 Total $ 1,116,322 $ 53,090 $ 5,061,813 $ 62,339 $ 2,001,836 $ 241,950 $ 69,686 $ 102,189 $ 8,709,225 Loans evaluated for impairment Individually $ 3,442,124 $ 0 $ 3,176,835 $ 0 $ 3,816,012 $ 77,416 $ 0 $ 10,512,387 Collectively 109,509,749 7,530,458 353,716,151 34,633,055 194,927,363 33,679,456 4,039,989 738,036,221 Total $ 112,951,873 $ 7,530,458 $ 356,892,986 $ 34,633,055 $ 198,743,375 $ 33,756,872 $ 4,039,989 $ 748,548,608 Residential Residential Commercial Purchased Commercial Real Estate Real Estate &amp; Industrial Loans Real Estate Municipal 1st Lien Jr Lien Consumer Unallocated Total ALL beginning balance $ 870,392 $ 68,655 $ 4,151,760 $ 76,728 $ 1,765,892 $ 182,014 $ 55,698 $ 539,117 $ 7,710,256 Charge-offs (47,500 ) 0 (667,474 ) 0 0 0 (35,706 ) 0 (750,680 ) Recoveries 12,862 0 0 0 111,163 3,728 19,757 0 147,510 Provision (credit) 255,773 (12,107 ) 1,419,813 (4,432 ) (63,658 ) (2,998 ) 13,171 (280,562 ) 1,325,000 ALL ending balance $ 1,091,527 $ 56,548 $ 4,904,099 $ 72,296 $ 1,813,397 $ 182,744 $ 52,920 $ 258,555 $ 8,432,086 ALL evaluated for impairment Individually $ 4,259 $ 0 $ 8,867 $ 0 $ 96,784 $ 4 $ 0 $ 0 $ 109,914 Collectively 1,087,268 56,548 4,895,232 72,296 1,716,613 182,740 52,920 258,555 8,322,172 Total $ 1,091,527 $ 56,548 $ 4,904,099 $ 72,296 $ 1,813,397 $ 182,744 $ 52,920 $ 258,555 $ 8,432,086 Loans evaluated for impairment Individually $ 3,408,207 $ 0 $ 3,812,657 $ 0 $ 3,670,995 $ 79,742 $ 0 $ 10,971,601 Collectively 117,815,855 8,078,281 320,514,503 40,164,698 188,895,584 33,693,729 4,059,750 713,222,400 Total $ 121,224,062 $ 8,078,281 $ 324,327,160 $ 40,164,698 $ 192,566,579 $ 33,773,471 $ 4,059,750 $ 724,194,001 </t>
        </is>
      </c>
    </row>
    <row r="7">
      <c r="A7" s="4" t="inlineStr">
        <is>
          <t>Schedule Of Past Due Loans By Segment</t>
        </is>
      </c>
      <c r="B7" s="4" t="inlineStr">
        <is>
          <t xml:space="preserve"> 90 Days Total September 30, 2023 30-89 Days or More Past Due Current Total Loans Commercial &amp; industrial $ 0 $ 3,093,578 $ 3,093,578 $ 123,067,456 $ 126,161,034 Purchased 0 0 0 5,977,866 5,977,866 Commercial real estate 585,102 1,092,154 1,677,256 405,361,837 407,039,093 Municipal 0 0 0 58,747,359 58,747,359 Residential real estate - 1st lien 303,985 787,911 1,091,896 205,006,207 206,098,103 Residential real estate - Jr lien 187,736 25,007 212,743 30,841,588 31,054,331 Consumer 24,779 0 24,779 3,469,703 3,494,482 Totals $ 1,101,602 $ 4,998,650 $ 6,100,252 $ 832,472,016 $ 838,572,268 90 Days Total December 31, 2022 30-89 Days or More Past Due Current Total Loans Commercial &amp; industrial $ 2,377,668 $ 879,802 $ 3,257,470 $ 109,694,403 $ 112,951,873 Purchased 0 0 0 7,530,458 7,530,458 Commercial real estate 1,395,444 353,842 1,749,286 355,143,700 356,892,986 Municipal 0 0 0 34,633,055 34,633,055 Residential real estate - 1st lien 1,517,653 641,141 2,158,794 196,584,581 198,743,375 Residential real estate - Jr lien 321,579 25,007 346,586 33,410,286 33,756,872 Consumer 18,745 0 18,745 4,021,244 4,039,989 Totals $ 5,631,089 $ 1,899,792 $ 7,530,881 $ 741,017,727 $ 748,548,608 </t>
        </is>
      </c>
    </row>
    <row r="8">
      <c r="A8" s="4" t="inlineStr">
        <is>
          <t>Schedule Of amortized cost basis of loans on non accrual status and loans</t>
        </is>
      </c>
      <c r="B8" s="4" t="inlineStr">
        <is>
          <t xml:space="preserve"> 90 Days or Total More and September 30, 2023 Nonaccrual Accruing Commercial &amp; industrial $ 3,619,626 $ 64,311 Commercial real estate 2,900,078 315,826 Residential real estate - 1st lien 574,302 619,469 Residential real estate - Jr lien 120,786 0 Totals $ 7,214,792 $ 999,606 90 Days or Nonaccrual Nonaccrual Total More and December 31, 2022 with an ALL with No ALL Nonaccrual Accruing Commercial &amp; industrial $ 452,963 $ 2,989,161 $ 3,442,124 $ 0 Commercial real estate 0 3,180,478 3,180,478 324,927 Residential real estate - 1st lien 278,026 858,304 1,136,330 248,157 Residential real estate - Jr lien 0 131,088 131,088 0 Totals $ 730,989 $ 7,159,031 $ 7,890,020 $ 573,084 Number of loans Balance September 30, 2023 1 $ 33,825 December 31, 2022 1 $ 19,746 </t>
        </is>
      </c>
    </row>
    <row r="9">
      <c r="A9" s="4" t="inlineStr">
        <is>
          <t>Schedule Of amortized cost basis of loans</t>
        </is>
      </c>
      <c r="B9" s="4" t="inlineStr">
        <is>
          <t xml:space="preserve"> Business Commercial Residential Assets (1) Real Estate Real Estate Commercial &amp; industrial $ 1,548,677 $ 0 $ 0 Commercial real estate 0 776,329 0 Residential real estate - 1st lien 0 0 311,338 Totals $ 1,548,677 $ 776,329 $ 311,338 </t>
        </is>
      </c>
    </row>
    <row r="10">
      <c r="A10" s="4" t="inlineStr">
        <is>
          <t>Impaired Loans By Portfolio Segment</t>
        </is>
      </c>
      <c r="B10" s="4" t="inlineStr">
        <is>
          <t xml:space="preserve"> As of December 31, 2022 Unpaid Recorded Principal Related Investment (1) Balance Allowance Related allowance recorded Commercial &amp; industrial $ 452,963 $ 462,745 $ 2,322 Residential real estate – 1st lien 1,041,730 1,073,350 106,280 Total with related allowance 1,494,693 1,536,095 108,602 No related allowance recorded Commercial &amp; industrial 2,989,161 3,078,769 Commercial real estate 3,176,962 3,671,196 Residential real estate - 1st lien 2,785,669 3,805,682 Residential real estate - Jr lien 77,419 126,250 Total with no related allowance 9,029,211 10,681,897 Total impaired loans $ 10,523,904 $ 12,217,992 $ 108,602 As of September 30, 2022 Unpaid Recorded Principal Related Investment (1) Balance Allowance Related allowance recorded Commercial &amp; industrial $ 954,098 $ 965,266 $ 4,259 Commercial real estate 249,709 252,806 8,867 Residential real estate - 1st lien 1,172,194 1,192,445 96,784 Residential real estate - Jr lien 2,532 2,529 4 Total with related allowance 2,378,533 2,413,046 109,914 No related allowance recorded Commercial &amp; industrial 2,454,109 2,525,175 Commercial real estate 3,563,089 4,751,499 Residential real estate - 1st lien 2,511,284 3,515,246 Residential real estate - Jr lien 77,213 124,795 Total with no related allowance 8,605,695 10,916,715 Total impaired loans $ 10,984,228 $ 13,329,761 $ 109,914 As of September 30, 2022 Three Months Ended Nine Months Ended Average Interest Average Interest Recorded Income Recorded Income Investment Recognized Investment Recognized Related allowance recorded Commercial &amp; industrial $ 477,049 $ 0 $ 238,525 $ 0 Commercial real estate 124,854 0 62,427 0 Residential real estate - 1st lien 1,031,145 31,349 969,497 58,306 Residential real estate - Jr lien 1,266 147 633 247 Total with related allowance 1,634,314 31,496 1,271,082 58,553 No related allowance recorded Commercial &amp; industrial 1,299,959 0 728,879 204 Commercial real estate 3,479,786 72,754 3,806,739 74,245 Residential real estate - 1st lien 2,686,280 27,154 2,814,818 119,663 Residential real estate - Jr lien 79,809 0 83,471 0 Total with no related allowance 7,545,834 99,908 7,433,907 194,112 Total impaired loans $ 9,180,148 $ 131,404 $ 8,704,989 $ 252,665 </t>
        </is>
      </c>
    </row>
    <row r="11">
      <c r="A11" s="4" t="inlineStr">
        <is>
          <t>Risk Ratings Portfolio Segment</t>
        </is>
      </c>
      <c r="B11" s="4" t="inlineStr">
        <is>
          <t xml:space="preserve">As of or for the nine months ended, Revolving Revolving September 30, 2023 Loans Loans Term Loans Amortized Cost Basis by Origination Year Amortized Converted (In thousands) 2023 2022 2021 2020 2019 Prior Cost Basis to Term Total Commercial &amp; Industrial: Pass $ 10,874 $ 20,286 $ 13,821 $ 3,108 $ 4,176 $ 4,795 $ 58,359 $ 0 $ 115,419 Special mention 0 0 777 0 13 2 4,631 0 5,423 Substandard/Doubtful 0 429 132 482 271 1,565 2,440 0 5,319 Total commercial $ 10,874 $ 20,715 $ 14,730 $ 3,590 $ 4,460 $ 6,362 $ 65,430 $ 0 $ 126,161 Current period gross charge-offs $ 0 $ 150 $ 0 $ 0 $ 0 $ 212 $ 0 $ 0 $ 362 Purchased: Pass $ 337 $ 97 $ 1,641 $ 1,521 $ 2,382 $ 0 $ 0 $ 0 $ 5,978 Total purchased $ 337 $ 97 $ 1,641 $ 1,521 $ 2,382 $ 0 $ 0 $ 0 $ 5,978 Commercial real estate: Pass $ 64,005 $ 85,851 $ 39,398 $ 43,929 $ 35,241 $ 87,004 $ 41,990 $ 0 $ 397,418 Special mention 0 377 1,485 0 0 1,258 0 0 3,120 Substandard/Doubtful 0 0 0 3,344 1,381 1,776 0 0 6,501 Total commercial real estate $ 64,005 $ 86,228 $ 40,883 $ 47,273 $ 36,622 $ 90,038 $ 41,990 $ 0 $ 407,039 Municipal: Pass $ 32,286 $ 838 $ 3,327 $ 5,042 $ 631 $ 10,707 $ 5,916 $ 0 $ 58,747 Total municipal $ 32,286 $ 838 $ 3,327 $ 5,042 $ 631 $ 10,707 $ 5,916 $ 0 $ 58,747 Residential real estate - 1st lien: Pass $ 22,995 $ 39,726 $ 41,687 $ 33,854 $ 10,516 $ 52,682 $ 1,956 $ 0 $ 203,416 Special mention 0 301 130 0 0 0 0 0 431 Substandard/Doubtful 0 0 0 1,842 40 369 0 0 2,251 Total residential real estate - 1st lien $ 22,995 $ 40,027 $ 41,817 $ 35,696 $ 10,556 $ 53,051 $ 1,956 $ 0 $ 206,098 Residential real estate - Jr lien: Pass $ 1,424 $ 1,967 $ 355 $ 609 $ 645 $ 1,121 $ 23,142 $ 1,710 $ 30,973 Special mention 0 50 0 0 0 0 0 0 50 Substandard/Doubtful 0 0 0 0 0 31 0 0 31 Total residential real estate - Jr lien $ 1,424 $ 2,017 $ 355 $ 609 $ 645 $ 1,152 $ 23,142 $ 1,710 $ 31,054 Consumer Pass $ 1,580 $ 969 $ 470 $ 248 $ 133 $ 95 $ 0 $ 0 $ 3,495 Total consumer $ 1,580 $ 969 $ 470 $ 248 $ 133 $ 95 $ 0 $ 0 $ 3,495 Current period gross charge-offs $ 31 $ 27 $ 0 $ 0 $ 1 $ 53 $ 0 $ 0 $ 112 Total Loans $ 133,501 $ 150,891 $ 103,223 $ 93,979 $ 55,429 $ 161,405 $ 138,434 $ 1,710 $ 838,572 Total current period gross charge-offs $ 31 $ 177 $ 0 $ 0 $ 1 $ 265 $ 0 $ 0 $ 474 </t>
        </is>
      </c>
    </row>
    <row r="12">
      <c r="A12" s="4" t="inlineStr">
        <is>
          <t>Schedule of risk ratings within the loan portfolio</t>
        </is>
      </c>
      <c r="B12" s="4" t="inlineStr">
        <is>
          <t xml:space="preserve"> Residential Residential Commercial Commercial Real Estate Real Estate &amp; Industrial Purchased Real Estate Municipal 1st Lien Jr Lien Consumer Total Group A $ 104,697,047 $ 7,530,458 $ 347,732,935 $ 34,633,055 $ 195,269,893 $ 33,538,767 $ 4,039,989 $ 727,442,144 Group B 6,296,411 0 2,754,649 0 0 0 0 9,051,060 Group C 1,958,415 0 6,405,402 0 3,473,482 218,105 0 12,055,404 Total $ 112,951,873 $ 7,530,458 $ 356,892,986 $ 34,633,055 $ 198,743,375 $ 33,756,872 $ 4,039,989 $ 748,548,608 </t>
        </is>
      </c>
    </row>
    <row r="13">
      <c r="A13" s="4" t="inlineStr">
        <is>
          <t>Loans Modified As Tdrs By Portfolio Segment</t>
        </is>
      </c>
      <c r="B13" s="4" t="inlineStr">
        <is>
          <t xml:space="preserve"> Year ended December 31, 2022 Pre- Post- Modification Modification Outstanding Outstanding Number of Recorded Recorded Contracts Investment Investment Residential real estate – 1st lien 2 $ 562,592 $ 562,592 Nine months ended September 30, 2022 Pre- Post- Modification Modification Outstanding Outstanding Number of Recorded Recorded Contracts Investment Investment Residential real estate – 1st lien 1 $ 292,592 $ 292,592 Number of Recorded Contracts Investment Commercial real estate 1 $ 818,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Sep. 30, 2023</t>
        </is>
      </c>
    </row>
    <row r="3">
      <c r="A3" s="3" t="inlineStr">
        <is>
          <t>Fair Value</t>
        </is>
      </c>
      <c r="B3" s="4" t="inlineStr">
        <is>
          <t xml:space="preserve"> </t>
        </is>
      </c>
    </row>
    <row r="4">
      <c r="A4" s="4" t="inlineStr">
        <is>
          <t>Schedule Of Fair Value Assets And Liabilities On Recurring Basis</t>
        </is>
      </c>
      <c r="B4" s="4" t="inlineStr">
        <is>
          <t xml:space="preserve"> September 30, December 31, Assets: (market approach) 2023 2022 Level 1 U.S. Government securities $ 38,542,155 $ 38,231,589 Level 2 U.S. GSE debt securities $ 10,398,344 $ 10,375,291 Taxable Municipal securities 233,714 234,858 Tax-exempt Municipal securities 10,596,387 11,323,567 Agency MBS 106,823,004 115,231,599 ABS and OAS 2,299,066 2,693,606 CMO 11,365,654 11,935,925 Other investments 1,670,137 2,891,674 Level 2 Total $ 143,386,306 $ 154,686,520 Grand Total $ 181,928,461 $ 192,918,109 </t>
        </is>
      </c>
    </row>
    <row r="5">
      <c r="A5" s="4" t="inlineStr">
        <is>
          <t>Schedule Of Fair Value Assets And Liabilities Non-recurring Basis</t>
        </is>
      </c>
      <c r="B5" s="4" t="inlineStr">
        <is>
          <t xml:space="preserve"> September 30, December 31, Level 2 2023 2022 Assets: (market approach) Individually analyzed loans, net of related allowance $ 679,802 $ 94,458 Loans held-for-sale 56,700 0 MSRs (1) 814,470 862,593 </t>
        </is>
      </c>
    </row>
    <row r="6">
      <c r="A6" s="4" t="inlineStr">
        <is>
          <t>Schedule Of Estimated Fair Values Of Financial Instruments</t>
        </is>
      </c>
      <c r="B6" s="4" t="inlineStr">
        <is>
          <t xml:space="preserve">September 30, 2023 Fair Fair Fair Fair Carrying Value Value Value Value Amount Level 1 Level 2 Level 3 Total (Dollars in Thousands) Financial assets: Cash and cash equivalents $ 17,532 $ 17,532 $ 0 $ 0 $ 17,532 Debt securities AFS 181,928 38,542 143,386 0 181,928 Restricted equity securities 1,424 0 1,424 0 1,424 Loans and loans held-for-sale, net of ACL Commercial &amp; industrial 125,074 0 680 120,780 121,460 Purchased 5,960 0 0 5,537 5,537 Commercial real estate 401,695 0 0 376,490 376,490 Municipal 58,600 0 0 55,681 55,681 Residential real estate - 1st lien 204,319 0 0 184,617 184,617 Residential real estate - Jr lien 30,577 0 0 30,109 30,109 Consumer 3,466 0 0 3,473 3,473 MSRs (1) 814 0 1,286 0 1,286 Accrued interest receivable 3,830 0 3,830 0 3,830 Financial liabilities: Deposits Other deposits 900,956 0 897,998 0 897,998 Brokered deposits 249 0 227 0 227 Short-term borrowings 3,550 0 3,550 0 3,550 Long-term borrowings 45,600 0 45,223 0 45,223 Repurchase agreements 31,580 0 31,580 0 31,580 Operating lease obligations 497 0 497 0 497 Finance lease obligations 3,480 0 3,480 0 3,480 Subordinated debentures 12,887 0 12,694 0 12,694 Accrued interest payable 794 0 794 0 794 December 31, 2022 Fair Fair Fair Fair Carrying Value Value Value Value Amount Level 1 Level 2 Level 3 Total (Dollars in Thousands) Financial assets: Cash and cash equivalents $ 71,140 $ 71,140 $ 0 $ 0 $ 71,140 Debt securities AFS 192,918 38,232 154,686 0 192,918 Restricted equity securities 1,412 0 1,412 0 1,412 Loans and loans held-for-sale, net of ACL Commercial &amp; industrial 111,792 0 0 109,534 109,534 Purchased 7,476 0 0 7,119 7,119 Commercial real estate 351,738 0 29 340,254 340,283 Municipal 34,566 0 0 34,558 34,558 Residential real estate - 1st lien 197,281 0 65 180,879 180,944 Residential real estate - Jr lien 33,510 0 0 33,218 33,218 Consumer 3,970 0 0 3,949 3,949 MSRs (1) 863 0 1,287 0 1,287 Accrued interest receivable 3,214 0 3,214 0 3,214 Financial liabilities: Deposits Other deposits 922,723 0 918,882 0 918,882 Brokered deposits 249 0 225 0 225 Long-term borrowings 1,300 0 1,025 0 1,025 Repurchase agreements 33,078 0 33,078 0 33,078 Operating lease obligations 658 0 658 0 658 Finance lease obligations 3,645 0 3,645 0 3,645 Subordinated debentures 12,887 0 12,740 0 12,740 Accrued interest payable 74 0 74 0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9 Months Ended</t>
        </is>
      </c>
    </row>
    <row r="2">
      <c r="B2" s="2" t="inlineStr">
        <is>
          <t>Sep. 30, 2023</t>
        </is>
      </c>
    </row>
    <row r="3">
      <c r="A3" s="3" t="inlineStr">
        <is>
          <t>Loan Servicing</t>
        </is>
      </c>
      <c r="B3" s="4" t="inlineStr">
        <is>
          <t xml:space="preserve"> </t>
        </is>
      </c>
    </row>
    <row r="4">
      <c r="A4" s="4" t="inlineStr">
        <is>
          <t>Schedule Of Mortgage Servicing Rights</t>
        </is>
      </c>
      <c r="B4" s="4" t="inlineStr">
        <is>
          <t xml:space="preserve"> Nine Months Ended Year Ended September 30, 2023 December 31, 2022 Balance at beginning of year $ 862,593 $ 897,720 MSRs capitalized 55,666 120,629 MSRs amortized (103,789 ) (155,756 ) Balance at end of period $ 814,470 $ 862,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cent Accounting Developments (Details Narrative)</t>
        </is>
      </c>
      <c r="B1" s="2" t="inlineStr">
        <is>
          <t>Jan. 01, 2023 USD ($)</t>
        </is>
      </c>
    </row>
    <row r="2">
      <c r="A2" s="3" t="inlineStr">
        <is>
          <t>Recent Accounting Developments</t>
        </is>
      </c>
      <c r="B2" s="4" t="inlineStr">
        <is>
          <t xml:space="preserve"> </t>
        </is>
      </c>
    </row>
    <row r="3">
      <c r="A3" s="4" t="inlineStr">
        <is>
          <t>Reduction to retained earnings</t>
        </is>
      </c>
      <c r="B3" s="6" t="n">
        <v>549113</v>
      </c>
    </row>
    <row r="4">
      <c r="A4" s="4" t="inlineStr">
        <is>
          <t>Corresponding adjustment on loans</t>
        </is>
      </c>
      <c r="B4" s="5" t="n">
        <v>243376</v>
      </c>
    </row>
    <row r="5">
      <c r="A5" s="4" t="inlineStr">
        <is>
          <t>Other liabilities</t>
        </is>
      </c>
      <c r="B5" s="5" t="n">
        <v>451704</v>
      </c>
    </row>
    <row r="6">
      <c r="A6" s="4" t="inlineStr">
        <is>
          <t>Deferred tax assets</t>
        </is>
      </c>
      <c r="B6" s="6" t="n">
        <v>1459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Common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3362509</v>
      </c>
      <c r="C4" s="6" t="n">
        <v>3610506</v>
      </c>
      <c r="D4" s="6" t="n">
        <v>9897608</v>
      </c>
      <c r="E4" s="6" t="n">
        <v>9037200</v>
      </c>
    </row>
    <row r="5">
      <c r="A5" s="4" t="inlineStr">
        <is>
          <t>Less: dividends to preferred shareholders</t>
        </is>
      </c>
      <c r="B5" s="5" t="n">
        <v>30938</v>
      </c>
      <c r="C5" s="5" t="n">
        <v>17813</v>
      </c>
      <c r="D5" s="5" t="n">
        <v>89063</v>
      </c>
      <c r="E5" s="5" t="n">
        <v>43125</v>
      </c>
    </row>
    <row r="6">
      <c r="A6" s="4" t="inlineStr">
        <is>
          <t>Net income available to common shareholders</t>
        </is>
      </c>
      <c r="B6" s="6" t="n">
        <v>3331571</v>
      </c>
      <c r="C6" s="6" t="n">
        <v>3592693</v>
      </c>
      <c r="D6" s="6" t="n">
        <v>9808545</v>
      </c>
      <c r="E6" s="6" t="n">
        <v>8994075</v>
      </c>
    </row>
    <row r="7">
      <c r="A7" s="4" t="inlineStr">
        <is>
          <t>Weighted average number of common shares used in computing earnings per share</t>
        </is>
      </c>
      <c r="B7" s="5" t="n">
        <v>5478960</v>
      </c>
      <c r="C7" s="5" t="n">
        <v>5409612</v>
      </c>
      <c r="D7" s="5" t="n">
        <v>5461660</v>
      </c>
      <c r="E7" s="5" t="n">
        <v>5396215</v>
      </c>
    </row>
    <row r="8">
      <c r="A8" s="4" t="inlineStr">
        <is>
          <t>Earnings per common share</t>
        </is>
      </c>
      <c r="B8" s="7" t="n">
        <v>0.61</v>
      </c>
      <c r="C8" s="7" t="n">
        <v>0.66</v>
      </c>
      <c r="D8" s="7" t="n">
        <v>1.8</v>
      </c>
      <c r="E8" s="7" t="n">
        <v>1.6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9 Months Ended</t>
        </is>
      </c>
      <c r="C1" s="2" t="inlineStr">
        <is>
          <t>12 Months Ended</t>
        </is>
      </c>
    </row>
    <row r="2">
      <c r="B2" s="2" t="inlineStr">
        <is>
          <t>Sep. 30, 2023</t>
        </is>
      </c>
      <c r="C2" s="2" t="inlineStr">
        <is>
          <t>Dec. 31, 2022</t>
        </is>
      </c>
    </row>
    <row r="3">
      <c r="A3" s="4" t="inlineStr">
        <is>
          <t>Amortized Cost</t>
        </is>
      </c>
      <c r="B3" s="6" t="n">
        <v>211705974</v>
      </c>
      <c r="C3" s="6" t="n">
        <v>219079904</v>
      </c>
    </row>
    <row r="4">
      <c r="A4" s="4" t="inlineStr">
        <is>
          <t>Gross Unrealized Gains</t>
        </is>
      </c>
      <c r="B4" s="5" t="n">
        <v>0</v>
      </c>
      <c r="C4" s="5" t="n">
        <v>110541</v>
      </c>
    </row>
    <row r="5">
      <c r="A5" s="4" t="inlineStr">
        <is>
          <t>Gross Unrealized Losses</t>
        </is>
      </c>
      <c r="B5" s="5" t="n">
        <v>29777513</v>
      </c>
      <c r="C5" s="5" t="n">
        <v>26272336</v>
      </c>
    </row>
    <row r="6">
      <c r="A6" s="4" t="inlineStr">
        <is>
          <t>Fair Value</t>
        </is>
      </c>
      <c r="B6" s="5" t="n">
        <v>181928461</v>
      </c>
      <c r="C6" s="5" t="n">
        <v>192918109</v>
      </c>
    </row>
    <row r="7">
      <c r="A7" s="4" t="inlineStr">
        <is>
          <t>Taxable municipal securities</t>
        </is>
      </c>
      <c r="B7" s="4" t="inlineStr">
        <is>
          <t xml:space="preserve"> </t>
        </is>
      </c>
      <c r="C7" s="4" t="inlineStr">
        <is>
          <t xml:space="preserve"> </t>
        </is>
      </c>
    </row>
    <row r="8">
      <c r="A8" s="4" t="inlineStr">
        <is>
          <t>Amortized Cost</t>
        </is>
      </c>
      <c r="B8" s="5" t="n">
        <v>300000</v>
      </c>
      <c r="C8" s="5" t="n">
        <v>300000</v>
      </c>
    </row>
    <row r="9">
      <c r="A9" s="4" t="inlineStr">
        <is>
          <t>Gross Unrealized Gains</t>
        </is>
      </c>
      <c r="B9" s="5" t="n">
        <v>0</v>
      </c>
      <c r="C9" s="5" t="n">
        <v>0</v>
      </c>
    </row>
    <row r="10">
      <c r="A10" s="4" t="inlineStr">
        <is>
          <t>Gross Unrealized Losses</t>
        </is>
      </c>
      <c r="B10" s="5" t="n">
        <v>66286</v>
      </c>
      <c r="C10" s="5" t="n">
        <v>65142</v>
      </c>
    </row>
    <row r="11">
      <c r="A11" s="4" t="inlineStr">
        <is>
          <t>Fair Value</t>
        </is>
      </c>
      <c r="B11" s="5" t="n">
        <v>233714</v>
      </c>
      <c r="C11" s="5" t="n">
        <v>234858</v>
      </c>
    </row>
    <row r="12">
      <c r="A12" s="4" t="inlineStr">
        <is>
          <t>Tax-exempt municipal securities</t>
        </is>
      </c>
      <c r="B12" s="4" t="inlineStr">
        <is>
          <t xml:space="preserve"> </t>
        </is>
      </c>
      <c r="C12" s="4" t="inlineStr">
        <is>
          <t xml:space="preserve"> </t>
        </is>
      </c>
    </row>
    <row r="13">
      <c r="A13" s="4" t="inlineStr">
        <is>
          <t>Amortized Cost</t>
        </is>
      </c>
      <c r="B13" s="5" t="n">
        <v>11994655</v>
      </c>
      <c r="C13" s="5" t="n">
        <v>12042410</v>
      </c>
    </row>
    <row r="14">
      <c r="A14" s="4" t="inlineStr">
        <is>
          <t>Gross Unrealized Gains</t>
        </is>
      </c>
      <c r="B14" s="5" t="n">
        <v>0</v>
      </c>
      <c r="C14" s="5" t="n">
        <v>40513</v>
      </c>
    </row>
    <row r="15">
      <c r="A15" s="4" t="inlineStr">
        <is>
          <t>Gross Unrealized Losses</t>
        </is>
      </c>
      <c r="B15" s="5" t="n">
        <v>1398268</v>
      </c>
      <c r="C15" s="5" t="n">
        <v>759356</v>
      </c>
    </row>
    <row r="16">
      <c r="A16" s="4" t="inlineStr">
        <is>
          <t>Fair Value</t>
        </is>
      </c>
      <c r="B16" s="5" t="n">
        <v>10596387</v>
      </c>
      <c r="C16" s="5" t="n">
        <v>11323567</v>
      </c>
    </row>
    <row r="17">
      <c r="A17" s="4" t="inlineStr">
        <is>
          <t>U.S. GSE debt securities [Member]</t>
        </is>
      </c>
      <c r="B17" s="4" t="inlineStr">
        <is>
          <t xml:space="preserve"> </t>
        </is>
      </c>
      <c r="C17" s="4" t="inlineStr">
        <is>
          <t xml:space="preserve"> </t>
        </is>
      </c>
    </row>
    <row r="18">
      <c r="A18" s="4" t="inlineStr">
        <is>
          <t>Amortized Cost</t>
        </is>
      </c>
      <c r="B18" s="5" t="n">
        <v>12000000</v>
      </c>
      <c r="C18" s="5" t="n">
        <v>12000000</v>
      </c>
    </row>
    <row r="19">
      <c r="A19" s="4" t="inlineStr">
        <is>
          <t>Gross Unrealized Gains</t>
        </is>
      </c>
      <c r="B19" s="5" t="n">
        <v>0</v>
      </c>
      <c r="C19" s="5" t="n">
        <v>0</v>
      </c>
    </row>
    <row r="20">
      <c r="A20" s="4" t="inlineStr">
        <is>
          <t>Gross Unrealized Losses</t>
        </is>
      </c>
      <c r="B20" s="5" t="n">
        <v>1601656</v>
      </c>
      <c r="C20" s="5" t="n">
        <v>1624709</v>
      </c>
    </row>
    <row r="21">
      <c r="A21" s="4" t="inlineStr">
        <is>
          <t>Fair Value</t>
        </is>
      </c>
      <c r="B21" s="5" t="n">
        <v>10398344</v>
      </c>
      <c r="C21" s="5" t="n">
        <v>10375291</v>
      </c>
    </row>
    <row r="22">
      <c r="A22" s="4" t="inlineStr">
        <is>
          <t>U.S. Government securities</t>
        </is>
      </c>
      <c r="B22" s="4" t="inlineStr">
        <is>
          <t xml:space="preserve"> </t>
        </is>
      </c>
      <c r="C22" s="4" t="inlineStr">
        <is>
          <t xml:space="preserve"> </t>
        </is>
      </c>
    </row>
    <row r="23">
      <c r="A23" s="4" t="inlineStr">
        <is>
          <t>Amortized Cost</t>
        </is>
      </c>
      <c r="B23" s="5" t="n">
        <v>41247775</v>
      </c>
      <c r="C23" s="5" t="n">
        <v>41368624</v>
      </c>
    </row>
    <row r="24">
      <c r="A24" s="4" t="inlineStr">
        <is>
          <t>Gross Unrealized Gains</t>
        </is>
      </c>
      <c r="B24" s="5" t="n">
        <v>0</v>
      </c>
      <c r="C24" s="5" t="n">
        <v>0</v>
      </c>
    </row>
    <row r="25">
      <c r="A25" s="4" t="inlineStr">
        <is>
          <t>Gross Unrealized Losses</t>
        </is>
      </c>
      <c r="B25" s="5" t="n">
        <v>2705620</v>
      </c>
      <c r="C25" s="5" t="n">
        <v>3137035</v>
      </c>
    </row>
    <row r="26">
      <c r="A26" s="4" t="inlineStr">
        <is>
          <t>Fair Value</t>
        </is>
      </c>
      <c r="B26" s="5" t="n">
        <v>38542155</v>
      </c>
      <c r="C26" s="5" t="n">
        <v>38231589</v>
      </c>
    </row>
    <row r="27">
      <c r="A27" s="4" t="inlineStr">
        <is>
          <t>Agency mortgage-backed securities (Agency MBS) [Member]</t>
        </is>
      </c>
      <c r="B27" s="4" t="inlineStr">
        <is>
          <t xml:space="preserve"> </t>
        </is>
      </c>
      <c r="C27" s="4" t="inlineStr">
        <is>
          <t xml:space="preserve"> </t>
        </is>
      </c>
    </row>
    <row r="28">
      <c r="A28" s="4" t="inlineStr">
        <is>
          <t>Amortized Cost</t>
        </is>
      </c>
      <c r="B28" s="5" t="n">
        <v>130156068</v>
      </c>
      <c r="C28" s="5" t="n">
        <v>135193097</v>
      </c>
    </row>
    <row r="29">
      <c r="A29" s="4" t="inlineStr">
        <is>
          <t>Gross Unrealized Gains</t>
        </is>
      </c>
      <c r="B29" s="5" t="n">
        <v>0</v>
      </c>
      <c r="C29" s="5" t="n">
        <v>69447</v>
      </c>
    </row>
    <row r="30">
      <c r="A30" s="4" t="inlineStr">
        <is>
          <t>Gross Unrealized Losses</t>
        </is>
      </c>
      <c r="B30" s="5" t="n">
        <v>23333064</v>
      </c>
      <c r="C30" s="5" t="n">
        <v>20030945</v>
      </c>
    </row>
    <row r="31">
      <c r="A31" s="4" t="inlineStr">
        <is>
          <t>Fair Value</t>
        </is>
      </c>
      <c r="B31" s="5" t="n">
        <v>106823004</v>
      </c>
      <c r="C31" s="5" t="n">
        <v>115231599</v>
      </c>
    </row>
    <row r="32">
      <c r="A32" s="4" t="inlineStr">
        <is>
          <t>ABS and OAS [Member]</t>
        </is>
      </c>
      <c r="B32" s="4" t="inlineStr">
        <is>
          <t xml:space="preserve"> </t>
        </is>
      </c>
      <c r="C32" s="4" t="inlineStr">
        <is>
          <t xml:space="preserve"> </t>
        </is>
      </c>
    </row>
    <row r="33">
      <c r="A33" s="4" t="inlineStr">
        <is>
          <t>Amortized Cost</t>
        </is>
      </c>
      <c r="B33" s="5" t="n">
        <v>2533447</v>
      </c>
      <c r="C33" s="5" t="n">
        <v>2929740</v>
      </c>
    </row>
    <row r="34">
      <c r="A34" s="4" t="inlineStr">
        <is>
          <t>Gross Unrealized Gains</t>
        </is>
      </c>
      <c r="B34" s="5" t="n">
        <v>0</v>
      </c>
      <c r="C34" s="5" t="n">
        <v>0</v>
      </c>
    </row>
    <row r="35">
      <c r="A35" s="4" t="inlineStr">
        <is>
          <t>Gross Unrealized Losses</t>
        </is>
      </c>
      <c r="B35" s="5" t="n">
        <v>234381</v>
      </c>
      <c r="C35" s="5" t="n">
        <v>236134</v>
      </c>
    </row>
    <row r="36">
      <c r="A36" s="4" t="inlineStr">
        <is>
          <t>Fair Value</t>
        </is>
      </c>
      <c r="B36" s="5" t="n">
        <v>2299066</v>
      </c>
      <c r="C36" s="5" t="n">
        <v>2693606</v>
      </c>
    </row>
    <row r="37">
      <c r="A37" s="4" t="inlineStr">
        <is>
          <t>CMO [Member]</t>
        </is>
      </c>
      <c r="B37" s="4" t="inlineStr">
        <is>
          <t xml:space="preserve"> </t>
        </is>
      </c>
      <c r="C37" s="4" t="inlineStr">
        <is>
          <t xml:space="preserve"> </t>
        </is>
      </c>
    </row>
    <row r="38">
      <c r="A38" s="4" t="inlineStr">
        <is>
          <t>Amortized Cost</t>
        </is>
      </c>
      <c r="B38" s="5" t="n">
        <v>11740029</v>
      </c>
      <c r="C38" s="5" t="n">
        <v>12278033</v>
      </c>
    </row>
    <row r="39">
      <c r="A39" s="4" t="inlineStr">
        <is>
          <t>Gross Unrealized Gains</t>
        </is>
      </c>
      <c r="B39" s="5" t="n">
        <v>0</v>
      </c>
      <c r="C39" s="5" t="n">
        <v>581</v>
      </c>
    </row>
    <row r="40">
      <c r="A40" s="4" t="inlineStr">
        <is>
          <t>Gross Unrealized Losses</t>
        </is>
      </c>
      <c r="B40" s="5" t="n">
        <v>374375</v>
      </c>
      <c r="C40" s="5" t="n">
        <v>342689</v>
      </c>
    </row>
    <row r="41">
      <c r="A41" s="4" t="inlineStr">
        <is>
          <t>Fair Value</t>
        </is>
      </c>
      <c r="B41" s="5" t="n">
        <v>11365654</v>
      </c>
      <c r="C41" s="5" t="n">
        <v>11935925</v>
      </c>
    </row>
    <row r="42">
      <c r="A42" s="4" t="inlineStr">
        <is>
          <t>Other investment [Member]</t>
        </is>
      </c>
      <c r="B42" s="4" t="inlineStr">
        <is>
          <t xml:space="preserve"> </t>
        </is>
      </c>
      <c r="C42" s="4" t="inlineStr">
        <is>
          <t xml:space="preserve"> </t>
        </is>
      </c>
    </row>
    <row r="43">
      <c r="A43" s="4" t="inlineStr">
        <is>
          <t>Amortized Cost</t>
        </is>
      </c>
      <c r="B43" s="5" t="n">
        <v>1734000</v>
      </c>
      <c r="C43" s="5" t="n">
        <v>2968000</v>
      </c>
    </row>
    <row r="44">
      <c r="A44" s="4" t="inlineStr">
        <is>
          <t>Gross Unrealized Gains</t>
        </is>
      </c>
      <c r="B44" s="5" t="n">
        <v>0</v>
      </c>
      <c r="C44" s="5" t="n">
        <v>0</v>
      </c>
    </row>
    <row r="45">
      <c r="A45" s="4" t="inlineStr">
        <is>
          <t>Gross Unrealized Losses</t>
        </is>
      </c>
      <c r="B45" s="5" t="n">
        <v>63863</v>
      </c>
      <c r="C45" s="5" t="n">
        <v>76326</v>
      </c>
    </row>
    <row r="46">
      <c r="A46" s="4" t="inlineStr">
        <is>
          <t>Fair Value</t>
        </is>
      </c>
      <c r="B46" s="6" t="n">
        <v>1670137</v>
      </c>
      <c r="C46" s="6" t="n">
        <v>289167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 GSE debt securities, Agency MBS, ABS and OAS, CMO and CDs [Member] - USD ($)</t>
        </is>
      </c>
      <c r="B1" s="2" t="inlineStr">
        <is>
          <t>Sep. 30, 2023</t>
        </is>
      </c>
      <c r="C1" s="2" t="inlineStr">
        <is>
          <t>Dec. 31, 2022</t>
        </is>
      </c>
    </row>
    <row r="2">
      <c r="A2" s="4" t="inlineStr">
        <is>
          <t>Amortized Cost</t>
        </is>
      </c>
      <c r="B2" s="6" t="n">
        <v>53615357</v>
      </c>
      <c r="C2" s="6" t="n">
        <v>55899113</v>
      </c>
    </row>
    <row r="3">
      <c r="A3" s="4" t="inlineStr">
        <is>
          <t>Fair Value</t>
        </is>
      </c>
      <c r="B3" s="6" t="n">
        <v>45066265</v>
      </c>
      <c r="C3" s="6" t="n">
        <v>467892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Sep. 30, 2023</t>
        </is>
      </c>
      <c r="C1" s="2" t="inlineStr">
        <is>
          <t>Dec. 31, 2022</t>
        </is>
      </c>
    </row>
    <row r="2">
      <c r="A2" s="4" t="inlineStr">
        <is>
          <t>Total, Amortized Cost</t>
        </is>
      </c>
      <c r="B2" s="6" t="n">
        <v>211705974</v>
      </c>
      <c r="C2" s="6" t="n">
        <v>219079904</v>
      </c>
    </row>
    <row r="3">
      <c r="A3" s="4" t="inlineStr">
        <is>
          <t>Total, Fair Value</t>
        </is>
      </c>
      <c r="B3" s="5" t="n">
        <v>181928461</v>
      </c>
      <c r="C3" s="5" t="n">
        <v>192918109</v>
      </c>
    </row>
    <row r="4">
      <c r="A4" s="4" t="inlineStr">
        <is>
          <t>Available for sale Securities [Member]</t>
        </is>
      </c>
      <c r="B4" s="4" t="inlineStr">
        <is>
          <t xml:space="preserve"> </t>
        </is>
      </c>
      <c r="C4" s="4" t="inlineStr">
        <is>
          <t xml:space="preserve"> </t>
        </is>
      </c>
    </row>
    <row r="5">
      <c r="A5" s="4" t="inlineStr">
        <is>
          <t>Due In One Year Or Less, Amortized Cost</t>
        </is>
      </c>
      <c r="B5" s="5" t="n">
        <v>15695850</v>
      </c>
      <c r="C5" s="5" t="n">
        <v>1976000</v>
      </c>
    </row>
    <row r="6">
      <c r="A6" s="4" t="inlineStr">
        <is>
          <t>Due From One To Five Years, Amortized Cost</t>
        </is>
      </c>
      <c r="B6" s="5" t="n">
        <v>47182358</v>
      </c>
      <c r="C6" s="5" t="n">
        <v>58875224</v>
      </c>
    </row>
    <row r="7">
      <c r="A7" s="4" t="inlineStr">
        <is>
          <t>Due From Five To Ten Years, Amortized Cost</t>
        </is>
      </c>
      <c r="B7" s="5" t="n">
        <v>4509457</v>
      </c>
      <c r="C7" s="5" t="n">
        <v>8631626</v>
      </c>
    </row>
    <row r="8">
      <c r="A8" s="4" t="inlineStr">
        <is>
          <t>Due After Ten Years, Amortized Cost</t>
        </is>
      </c>
      <c r="B8" s="5" t="n">
        <v>14162241</v>
      </c>
      <c r="C8" s="5" t="n">
        <v>14403957</v>
      </c>
    </row>
    <row r="9">
      <c r="A9" s="4" t="inlineStr">
        <is>
          <t>Agency Mbs, Amortized Cost</t>
        </is>
      </c>
      <c r="B9" s="5" t="n">
        <v>130156068</v>
      </c>
      <c r="C9" s="5" t="n">
        <v>135193097</v>
      </c>
    </row>
    <row r="10">
      <c r="A10" s="4" t="inlineStr">
        <is>
          <t>Total, Amortized Cost</t>
        </is>
      </c>
      <c r="B10" s="5" t="n">
        <v>211705974</v>
      </c>
      <c r="C10" s="5" t="n">
        <v>219079904</v>
      </c>
    </row>
    <row r="11">
      <c r="A11" s="4" t="inlineStr">
        <is>
          <t>Due In One Year Or Less, Fair Value</t>
        </is>
      </c>
      <c r="B11" s="5" t="n">
        <v>15361820</v>
      </c>
      <c r="C11" s="5" t="n">
        <v>1966767</v>
      </c>
    </row>
    <row r="12">
      <c r="A12" s="4" t="inlineStr">
        <is>
          <t>Due From One To Five Years, Fair Value</t>
        </is>
      </c>
      <c r="B12" s="5" t="n">
        <v>43290817</v>
      </c>
      <c r="C12" s="5" t="n">
        <v>54736949</v>
      </c>
    </row>
    <row r="13">
      <c r="A13" s="4" t="inlineStr">
        <is>
          <t>Due From Five To Ten Years, Fair Value</t>
        </is>
      </c>
      <c r="B13" s="5" t="n">
        <v>4030167</v>
      </c>
      <c r="C13" s="5" t="n">
        <v>7591761</v>
      </c>
    </row>
    <row r="14">
      <c r="A14" s="4" t="inlineStr">
        <is>
          <t>Due After Ten Years, Fair Value</t>
        </is>
      </c>
      <c r="B14" s="5" t="n">
        <v>12422653</v>
      </c>
      <c r="C14" s="5" t="n">
        <v>13391033</v>
      </c>
    </row>
    <row r="15">
      <c r="A15" s="4" t="inlineStr">
        <is>
          <t>Agency Mbs, Fair Value</t>
        </is>
      </c>
      <c r="B15" s="5" t="n">
        <v>106823004</v>
      </c>
      <c r="C15" s="5" t="n">
        <v>115231599</v>
      </c>
    </row>
    <row r="16">
      <c r="A16" s="4" t="inlineStr">
        <is>
          <t>Total, Fair Value</t>
        </is>
      </c>
      <c r="B16" s="6" t="n">
        <v>181928461</v>
      </c>
      <c r="C16" s="6" t="n">
        <v>1929181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Investment Securities (Details 3)</t>
        </is>
      </c>
      <c r="B1" s="2" t="inlineStr">
        <is>
          <t>Sep. 30, 2023 USD ($) integer</t>
        </is>
      </c>
      <c r="C1" s="2" t="inlineStr">
        <is>
          <t>Dec. 31, 2022 USD ($) integer</t>
        </is>
      </c>
    </row>
    <row r="2">
      <c r="A2" s="4" t="inlineStr">
        <is>
          <t>Fair Value Less Than 12 Months</t>
        </is>
      </c>
      <c r="B2" s="6" t="n">
        <v>18206066</v>
      </c>
      <c r="C2" s="6" t="n">
        <v>44811508</v>
      </c>
    </row>
    <row r="3">
      <c r="A3" s="4" t="inlineStr">
        <is>
          <t>Unrealized Loss Less Than 12 Months</t>
        </is>
      </c>
      <c r="B3" s="5" t="n">
        <v>658658</v>
      </c>
      <c r="C3" s="5" t="n">
        <v>2267236</v>
      </c>
    </row>
    <row r="4">
      <c r="A4" s="4" t="inlineStr">
        <is>
          <t>Fair Value 12 Months Or More</t>
        </is>
      </c>
      <c r="B4" s="5" t="n">
        <v>163722395</v>
      </c>
      <c r="C4" s="5" t="n">
        <v>141045975</v>
      </c>
    </row>
    <row r="5">
      <c r="A5" s="4" t="inlineStr">
        <is>
          <t>Unrealized Loss 12 Months Or More</t>
        </is>
      </c>
      <c r="B5" s="6" t="n">
        <v>29118855</v>
      </c>
      <c r="C5" s="6" t="n">
        <v>24005100</v>
      </c>
    </row>
    <row r="6">
      <c r="A6" s="4" t="inlineStr">
        <is>
          <t>Number Of Securities | integer</t>
        </is>
      </c>
      <c r="B6" s="5" t="n">
        <v>233</v>
      </c>
      <c r="C6" s="5" t="n">
        <v>230</v>
      </c>
    </row>
    <row r="7">
      <c r="A7" s="4" t="inlineStr">
        <is>
          <t>Fair Value</t>
        </is>
      </c>
      <c r="B7" s="6" t="n">
        <v>181928461</v>
      </c>
      <c r="C7" s="6" t="n">
        <v>185857483</v>
      </c>
    </row>
    <row r="8">
      <c r="A8" s="4" t="inlineStr">
        <is>
          <t>Unrealized Loss</t>
        </is>
      </c>
      <c r="B8" s="5" t="n">
        <v>29777513</v>
      </c>
      <c r="C8" s="5" t="n">
        <v>26272336</v>
      </c>
    </row>
    <row r="9">
      <c r="A9" s="4" t="inlineStr">
        <is>
          <t>Other investments [Member]</t>
        </is>
      </c>
      <c r="B9" s="4" t="inlineStr">
        <is>
          <t xml:space="preserve"> </t>
        </is>
      </c>
      <c r="C9" s="4" t="inlineStr">
        <is>
          <t xml:space="preserve"> </t>
        </is>
      </c>
    </row>
    <row r="10">
      <c r="A10" s="4" t="inlineStr">
        <is>
          <t>Fair Value Less Than 12 Months</t>
        </is>
      </c>
      <c r="B10" s="5" t="n">
        <v>0</v>
      </c>
      <c r="C10" s="5" t="n">
        <v>2451892</v>
      </c>
    </row>
    <row r="11">
      <c r="A11" s="4" t="inlineStr">
        <is>
          <t>Unrealized Loss Less Than 12 Months</t>
        </is>
      </c>
      <c r="B11" s="5" t="n">
        <v>0</v>
      </c>
      <c r="C11" s="5" t="n">
        <v>20108</v>
      </c>
    </row>
    <row r="12">
      <c r="A12" s="4" t="inlineStr">
        <is>
          <t>Fair Value 12 Months Or More</t>
        </is>
      </c>
      <c r="B12" s="5" t="n">
        <v>1670137</v>
      </c>
      <c r="C12" s="5" t="n">
        <v>439782</v>
      </c>
    </row>
    <row r="13">
      <c r="A13" s="4" t="inlineStr">
        <is>
          <t>Unrealized Loss 12 Months Or More</t>
        </is>
      </c>
      <c r="B13" s="6" t="n">
        <v>63863</v>
      </c>
      <c r="C13" s="6" t="n">
        <v>56218</v>
      </c>
    </row>
    <row r="14">
      <c r="A14" s="4" t="inlineStr">
        <is>
          <t>Number Of Securities | integer</t>
        </is>
      </c>
      <c r="B14" s="5" t="n">
        <v>7</v>
      </c>
      <c r="C14" s="5" t="n">
        <v>12</v>
      </c>
    </row>
    <row r="15">
      <c r="A15" s="4" t="inlineStr">
        <is>
          <t>Fair Value</t>
        </is>
      </c>
      <c r="B15" s="6" t="n">
        <v>1670137</v>
      </c>
      <c r="C15" s="6" t="n">
        <v>2891674</v>
      </c>
    </row>
    <row r="16">
      <c r="A16" s="4" t="inlineStr">
        <is>
          <t>Unrealized Loss</t>
        </is>
      </c>
      <c r="B16" s="5" t="n">
        <v>63863</v>
      </c>
      <c r="C16" s="5" t="n">
        <v>76326</v>
      </c>
    </row>
    <row r="17">
      <c r="A17" s="4" t="inlineStr">
        <is>
          <t>Taxable municipal securities</t>
        </is>
      </c>
      <c r="B17" s="4" t="inlineStr">
        <is>
          <t xml:space="preserve"> </t>
        </is>
      </c>
      <c r="C17" s="4" t="inlineStr">
        <is>
          <t xml:space="preserve"> </t>
        </is>
      </c>
    </row>
    <row r="18">
      <c r="A18" s="4" t="inlineStr">
        <is>
          <t>Fair Value Less Than 12 Months</t>
        </is>
      </c>
      <c r="B18" s="5" t="n">
        <v>0</v>
      </c>
      <c r="C18" s="5" t="n">
        <v>0</v>
      </c>
    </row>
    <row r="19">
      <c r="A19" s="4" t="inlineStr">
        <is>
          <t>Unrealized Loss Less Than 12 Months</t>
        </is>
      </c>
      <c r="B19" s="5" t="n">
        <v>0</v>
      </c>
      <c r="C19" s="5" t="n">
        <v>0</v>
      </c>
    </row>
    <row r="20">
      <c r="A20" s="4" t="inlineStr">
        <is>
          <t>Fair Value 12 Months Or More</t>
        </is>
      </c>
      <c r="B20" s="5" t="n">
        <v>233714</v>
      </c>
      <c r="C20" s="5" t="n">
        <v>234858</v>
      </c>
    </row>
    <row r="21">
      <c r="A21" s="4" t="inlineStr">
        <is>
          <t>Unrealized Loss 12 Months Or More</t>
        </is>
      </c>
      <c r="B21" s="6" t="n">
        <v>66286</v>
      </c>
      <c r="C21" s="6" t="n">
        <v>65142</v>
      </c>
    </row>
    <row r="22">
      <c r="A22" s="4" t="inlineStr">
        <is>
          <t>Number Of Securities | integer</t>
        </is>
      </c>
      <c r="B22" s="5" t="n">
        <v>1</v>
      </c>
      <c r="C22" s="5" t="n">
        <v>1</v>
      </c>
    </row>
    <row r="23">
      <c r="A23" s="4" t="inlineStr">
        <is>
          <t>Fair Value</t>
        </is>
      </c>
      <c r="B23" s="6" t="n">
        <v>233714</v>
      </c>
      <c r="C23" s="6" t="n">
        <v>234858</v>
      </c>
    </row>
    <row r="24">
      <c r="A24" s="4" t="inlineStr">
        <is>
          <t>Unrealized Loss</t>
        </is>
      </c>
      <c r="B24" s="5" t="n">
        <v>66286</v>
      </c>
      <c r="C24" s="5" t="n">
        <v>65142</v>
      </c>
    </row>
    <row r="25">
      <c r="A25" s="4" t="inlineStr">
        <is>
          <t>Tax-exempt municipal securities</t>
        </is>
      </c>
      <c r="B25" s="4" t="inlineStr">
        <is>
          <t xml:space="preserve"> </t>
        </is>
      </c>
      <c r="C25" s="4" t="inlineStr">
        <is>
          <t xml:space="preserve"> </t>
        </is>
      </c>
    </row>
    <row r="26">
      <c r="A26" s="4" t="inlineStr">
        <is>
          <t>Fair Value Less Than 12 Months</t>
        </is>
      </c>
      <c r="B26" s="5" t="n">
        <v>6459331</v>
      </c>
      <c r="C26" s="5" t="n">
        <v>8608507</v>
      </c>
    </row>
    <row r="27">
      <c r="A27" s="4" t="inlineStr">
        <is>
          <t>Unrealized Loss Less Than 12 Months</t>
        </is>
      </c>
      <c r="B27" s="5" t="n">
        <v>426299</v>
      </c>
      <c r="C27" s="5" t="n">
        <v>522128</v>
      </c>
    </row>
    <row r="28">
      <c r="A28" s="4" t="inlineStr">
        <is>
          <t>Fair Value 12 Months Or More</t>
        </is>
      </c>
      <c r="B28" s="5" t="n">
        <v>4137056</v>
      </c>
      <c r="C28" s="5" t="n">
        <v>592388</v>
      </c>
    </row>
    <row r="29">
      <c r="A29" s="4" t="inlineStr">
        <is>
          <t>Unrealized Loss 12 Months Or More</t>
        </is>
      </c>
      <c r="B29" s="6" t="n">
        <v>971969</v>
      </c>
      <c r="C29" s="6" t="n">
        <v>237228</v>
      </c>
    </row>
    <row r="30">
      <c r="A30" s="4" t="inlineStr">
        <is>
          <t>Number Of Securities | integer</t>
        </is>
      </c>
      <c r="B30" s="5" t="n">
        <v>23</v>
      </c>
      <c r="C30" s="5" t="n">
        <v>19</v>
      </c>
    </row>
    <row r="31">
      <c r="A31" s="4" t="inlineStr">
        <is>
          <t>Fair Value</t>
        </is>
      </c>
      <c r="B31" s="6" t="n">
        <v>10596387</v>
      </c>
      <c r="C31" s="6" t="n">
        <v>9200895</v>
      </c>
    </row>
    <row r="32">
      <c r="A32" s="4" t="inlineStr">
        <is>
          <t>Unrealized Loss</t>
        </is>
      </c>
      <c r="B32" s="5" t="n">
        <v>1398268</v>
      </c>
      <c r="C32" s="5" t="n">
        <v>759356</v>
      </c>
    </row>
    <row r="33">
      <c r="A33" s="4" t="inlineStr">
        <is>
          <t>U.S. GSE debt securities [Member]</t>
        </is>
      </c>
      <c r="B33" s="4" t="inlineStr">
        <is>
          <t xml:space="preserve"> </t>
        </is>
      </c>
      <c r="C33" s="4" t="inlineStr">
        <is>
          <t xml:space="preserve"> </t>
        </is>
      </c>
    </row>
    <row r="34">
      <c r="A34" s="4" t="inlineStr">
        <is>
          <t>Fair Value Less Than 12 Months</t>
        </is>
      </c>
      <c r="B34" s="5" t="n">
        <v>0</v>
      </c>
      <c r="C34" s="5" t="n">
        <v>2723388</v>
      </c>
    </row>
    <row r="35">
      <c r="A35" s="4" t="inlineStr">
        <is>
          <t>Unrealized Loss Less Than 12 Months</t>
        </is>
      </c>
      <c r="B35" s="5" t="n">
        <v>0</v>
      </c>
      <c r="C35" s="5" t="n">
        <v>276611</v>
      </c>
    </row>
    <row r="36">
      <c r="A36" s="4" t="inlineStr">
        <is>
          <t>Fair Value 12 Months Or More</t>
        </is>
      </c>
      <c r="B36" s="5" t="n">
        <v>10398344</v>
      </c>
      <c r="C36" s="5" t="n">
        <v>7651903</v>
      </c>
    </row>
    <row r="37">
      <c r="A37" s="4" t="inlineStr">
        <is>
          <t>Unrealized Loss 12 Months Or More</t>
        </is>
      </c>
      <c r="B37" s="6" t="n">
        <v>1601656</v>
      </c>
      <c r="C37" s="6" t="n">
        <v>1348098</v>
      </c>
    </row>
    <row r="38">
      <c r="A38" s="4" t="inlineStr">
        <is>
          <t>Number Of Securities | integer</t>
        </is>
      </c>
      <c r="B38" s="5" t="n">
        <v>11</v>
      </c>
      <c r="C38" s="5" t="n">
        <v>11</v>
      </c>
    </row>
    <row r="39">
      <c r="A39" s="4" t="inlineStr">
        <is>
          <t>Fair Value</t>
        </is>
      </c>
      <c r="B39" s="6" t="n">
        <v>10398344</v>
      </c>
      <c r="C39" s="6" t="n">
        <v>10375291</v>
      </c>
    </row>
    <row r="40">
      <c r="A40" s="4" t="inlineStr">
        <is>
          <t>Unrealized Loss</t>
        </is>
      </c>
      <c r="B40" s="5" t="n">
        <v>1601656</v>
      </c>
      <c r="C40" s="5" t="n">
        <v>1624709</v>
      </c>
    </row>
    <row r="41">
      <c r="A41" s="4" t="inlineStr">
        <is>
          <t>U.S. Government securities</t>
        </is>
      </c>
      <c r="B41" s="4" t="inlineStr">
        <is>
          <t xml:space="preserve"> </t>
        </is>
      </c>
      <c r="C41" s="4" t="inlineStr">
        <is>
          <t xml:space="preserve"> </t>
        </is>
      </c>
    </row>
    <row r="42">
      <c r="A42" s="4" t="inlineStr">
        <is>
          <t>Fair Value Less Than 12 Months</t>
        </is>
      </c>
      <c r="B42" s="5" t="n">
        <v>0</v>
      </c>
      <c r="C42" s="5" t="n">
        <v>4837891</v>
      </c>
    </row>
    <row r="43">
      <c r="A43" s="4" t="inlineStr">
        <is>
          <t>Unrealized Loss Less Than 12 Months</t>
        </is>
      </c>
      <c r="B43" s="5" t="n">
        <v>0</v>
      </c>
      <c r="C43" s="5" t="n">
        <v>169501</v>
      </c>
    </row>
    <row r="44">
      <c r="A44" s="4" t="inlineStr">
        <is>
          <t>Fair Value 12 Months Or More</t>
        </is>
      </c>
      <c r="B44" s="5" t="n">
        <v>38542155</v>
      </c>
      <c r="C44" s="5" t="n">
        <v>33393698</v>
      </c>
    </row>
    <row r="45">
      <c r="A45" s="4" t="inlineStr">
        <is>
          <t>Unrealized Loss 12 Months Or More</t>
        </is>
      </c>
      <c r="B45" s="6" t="n">
        <v>2705620</v>
      </c>
      <c r="C45" s="6" t="n">
        <v>2967534</v>
      </c>
    </row>
    <row r="46">
      <c r="A46" s="4" t="inlineStr">
        <is>
          <t>Number Of Securities | integer</t>
        </is>
      </c>
      <c r="B46" s="5" t="n">
        <v>54</v>
      </c>
      <c r="C46" s="5" t="n">
        <v>54</v>
      </c>
    </row>
    <row r="47">
      <c r="A47" s="4" t="inlineStr">
        <is>
          <t>Fair Value</t>
        </is>
      </c>
      <c r="B47" s="6" t="n">
        <v>38542155</v>
      </c>
      <c r="C47" s="6" t="n">
        <v>38231589</v>
      </c>
    </row>
    <row r="48">
      <c r="A48" s="4" t="inlineStr">
        <is>
          <t>Unrealized Loss</t>
        </is>
      </c>
      <c r="B48" s="5" t="n">
        <v>2705620</v>
      </c>
      <c r="C48" s="5" t="n">
        <v>3137035</v>
      </c>
    </row>
    <row r="49">
      <c r="A49" s="4" t="inlineStr">
        <is>
          <t>Agency mortgage-backed securities (Agency MBS) [Member]</t>
        </is>
      </c>
      <c r="B49" s="4" t="inlineStr">
        <is>
          <t xml:space="preserve"> </t>
        </is>
      </c>
      <c r="C49" s="4" t="inlineStr">
        <is>
          <t xml:space="preserve"> </t>
        </is>
      </c>
    </row>
    <row r="50">
      <c r="A50" s="4" t="inlineStr">
        <is>
          <t>Fair Value Less Than 12 Months</t>
        </is>
      </c>
      <c r="B50" s="5" t="n">
        <v>7854937</v>
      </c>
      <c r="C50" s="5" t="n">
        <v>14541901</v>
      </c>
    </row>
    <row r="51">
      <c r="A51" s="4" t="inlineStr">
        <is>
          <t>Unrealized Loss Less Than 12 Months</t>
        </is>
      </c>
      <c r="B51" s="5" t="n">
        <v>203432</v>
      </c>
      <c r="C51" s="5" t="n">
        <v>810356</v>
      </c>
    </row>
    <row r="52">
      <c r="A52" s="4" t="inlineStr">
        <is>
          <t>Fair Value 12 Months Or More</t>
        </is>
      </c>
      <c r="B52" s="5" t="n">
        <v>98968067</v>
      </c>
      <c r="C52" s="5" t="n">
        <v>97718436</v>
      </c>
    </row>
    <row r="53">
      <c r="A53" s="4" t="inlineStr">
        <is>
          <t>Unrealized Loss 12 Months Or More</t>
        </is>
      </c>
      <c r="B53" s="6" t="n">
        <v>23129632</v>
      </c>
      <c r="C53" s="6" t="n">
        <v>19220589</v>
      </c>
    </row>
    <row r="54">
      <c r="A54" s="4" t="inlineStr">
        <is>
          <t>Number Of Securities | integer</t>
        </is>
      </c>
      <c r="B54" s="5" t="n">
        <v>123</v>
      </c>
      <c r="C54" s="5" t="n">
        <v>120</v>
      </c>
    </row>
    <row r="55">
      <c r="A55" s="4" t="inlineStr">
        <is>
          <t>Fair Value</t>
        </is>
      </c>
      <c r="B55" s="6" t="n">
        <v>106823004</v>
      </c>
      <c r="C55" s="6" t="n">
        <v>112260337</v>
      </c>
    </row>
    <row r="56">
      <c r="A56" s="4" t="inlineStr">
        <is>
          <t>Unrealized Loss</t>
        </is>
      </c>
      <c r="B56" s="5" t="n">
        <v>23333064</v>
      </c>
      <c r="C56" s="5" t="n">
        <v>20030945</v>
      </c>
    </row>
    <row r="57">
      <c r="A57" s="4" t="inlineStr">
        <is>
          <t>ABS and OAS [Member]</t>
        </is>
      </c>
      <c r="B57" s="4" t="inlineStr">
        <is>
          <t xml:space="preserve"> </t>
        </is>
      </c>
      <c r="C57" s="4" t="inlineStr">
        <is>
          <t xml:space="preserve"> </t>
        </is>
      </c>
    </row>
    <row r="58">
      <c r="A58" s="4" t="inlineStr">
        <is>
          <t>Fair Value Less Than 12 Months</t>
        </is>
      </c>
      <c r="B58" s="5" t="n">
        <v>0</v>
      </c>
      <c r="C58" s="5" t="n">
        <v>2693606</v>
      </c>
    </row>
    <row r="59">
      <c r="A59" s="4" t="inlineStr">
        <is>
          <t>Unrealized Loss Less Than 12 Months</t>
        </is>
      </c>
      <c r="B59" s="5" t="n">
        <v>0</v>
      </c>
      <c r="C59" s="5" t="n">
        <v>236134</v>
      </c>
    </row>
    <row r="60">
      <c r="A60" s="4" t="inlineStr">
        <is>
          <t>Fair Value 12 Months Or More</t>
        </is>
      </c>
      <c r="B60" s="5" t="n">
        <v>2299066</v>
      </c>
      <c r="C60" s="5" t="n">
        <v>0</v>
      </c>
    </row>
    <row r="61">
      <c r="A61" s="4" t="inlineStr">
        <is>
          <t>Unrealized Loss 12 Months Or More</t>
        </is>
      </c>
      <c r="B61" s="6" t="n">
        <v>234381</v>
      </c>
      <c r="C61" s="6" t="n">
        <v>0</v>
      </c>
    </row>
    <row r="62">
      <c r="A62" s="4" t="inlineStr">
        <is>
          <t>Number Of Securities | integer</t>
        </is>
      </c>
      <c r="B62" s="5" t="n">
        <v>4</v>
      </c>
      <c r="C62" s="5" t="n">
        <v>4</v>
      </c>
    </row>
    <row r="63">
      <c r="A63" s="4" t="inlineStr">
        <is>
          <t>Fair Value</t>
        </is>
      </c>
      <c r="B63" s="6" t="n">
        <v>2299066</v>
      </c>
      <c r="C63" s="6" t="n">
        <v>2693606</v>
      </c>
    </row>
    <row r="64">
      <c r="A64" s="4" t="inlineStr">
        <is>
          <t>Unrealized Loss</t>
        </is>
      </c>
      <c r="B64" s="5" t="n">
        <v>234381</v>
      </c>
      <c r="C64" s="5" t="n">
        <v>236134</v>
      </c>
    </row>
    <row r="65">
      <c r="A65" s="4" t="inlineStr">
        <is>
          <t>CMO [Member]</t>
        </is>
      </c>
      <c r="B65" s="4" t="inlineStr">
        <is>
          <t xml:space="preserve"> </t>
        </is>
      </c>
      <c r="C65" s="4" t="inlineStr">
        <is>
          <t xml:space="preserve"> </t>
        </is>
      </c>
    </row>
    <row r="66">
      <c r="A66" s="4" t="inlineStr">
        <is>
          <t>Fair Value Less Than 12 Months</t>
        </is>
      </c>
      <c r="B66" s="5" t="n">
        <v>3891798</v>
      </c>
      <c r="C66" s="5" t="n">
        <v>8954323</v>
      </c>
    </row>
    <row r="67">
      <c r="A67" s="4" t="inlineStr">
        <is>
          <t>Unrealized Loss Less Than 12 Months</t>
        </is>
      </c>
      <c r="B67" s="5" t="n">
        <v>28927</v>
      </c>
      <c r="C67" s="5" t="n">
        <v>232398</v>
      </c>
    </row>
    <row r="68">
      <c r="A68" s="4" t="inlineStr">
        <is>
          <t>Fair Value 12 Months Or More</t>
        </is>
      </c>
      <c r="B68" s="5" t="n">
        <v>7473856</v>
      </c>
      <c r="C68" s="5" t="n">
        <v>1014910</v>
      </c>
    </row>
    <row r="69">
      <c r="A69" s="4" t="inlineStr">
        <is>
          <t>Unrealized Loss 12 Months Or More</t>
        </is>
      </c>
      <c r="B69" s="6" t="n">
        <v>345448</v>
      </c>
      <c r="C69" s="6" t="n">
        <v>110291</v>
      </c>
    </row>
    <row r="70">
      <c r="A70" s="4" t="inlineStr">
        <is>
          <t>Number Of Securities | integer</t>
        </is>
      </c>
      <c r="B70" s="5" t="n">
        <v>10</v>
      </c>
      <c r="C70" s="5" t="n">
        <v>9</v>
      </c>
    </row>
    <row r="71">
      <c r="A71" s="4" t="inlineStr">
        <is>
          <t>Fair Value</t>
        </is>
      </c>
      <c r="B71" s="6" t="n">
        <v>11365654</v>
      </c>
      <c r="C71" s="6" t="n">
        <v>9969233</v>
      </c>
    </row>
    <row r="72">
      <c r="A72" s="4" t="inlineStr">
        <is>
          <t>Unrealized Loss</t>
        </is>
      </c>
      <c r="B72" s="6" t="n">
        <v>374375</v>
      </c>
      <c r="C72" s="6" t="n">
        <v>3426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Narrative) - Agency mortgage-backed securities (Agency MBS) [Member] - USD ($) $ in Millions</t>
        </is>
      </c>
      <c r="B1" s="2" t="inlineStr">
        <is>
          <t>9 Months Ended</t>
        </is>
      </c>
    </row>
    <row r="2">
      <c r="B2" s="2" t="inlineStr">
        <is>
          <t>Sep. 30, 2023</t>
        </is>
      </c>
      <c r="C2" s="2" t="inlineStr">
        <is>
          <t>Dec. 31, 2022</t>
        </is>
      </c>
    </row>
    <row r="3">
      <c r="A3" s="4" t="inlineStr">
        <is>
          <t>Exceeding of investments</t>
        </is>
      </c>
      <c r="B3" s="8" t="n">
        <v>0.1</v>
      </c>
      <c r="C3" s="4" t="inlineStr">
        <is>
          <t xml:space="preserve"> </t>
        </is>
      </c>
    </row>
    <row r="4">
      <c r="A4" s="4" t="inlineStr">
        <is>
          <t>Investments book value</t>
        </is>
      </c>
      <c r="B4" s="9" t="n">
        <v>130.2</v>
      </c>
      <c r="C4" s="9" t="n">
        <v>135.2</v>
      </c>
    </row>
    <row r="5">
      <c r="A5" s="4" t="inlineStr">
        <is>
          <t>Investments at fair value</t>
        </is>
      </c>
      <c r="B5" s="9" t="n">
        <v>106.8</v>
      </c>
      <c r="C5" s="9" t="n">
        <v>11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Time Deposits, Over</t>
        </is>
      </c>
      <c r="B3" s="6" t="n">
        <v>250000</v>
      </c>
      <c r="C3" s="6" t="n">
        <v>250000</v>
      </c>
    </row>
    <row r="4">
      <c r="A4" s="4" t="inlineStr">
        <is>
          <t>Preferred Stock, Shares Authorized</t>
        </is>
      </c>
      <c r="B4" s="5" t="n">
        <v>1000000</v>
      </c>
      <c r="C4" s="5" t="n">
        <v>1000000</v>
      </c>
    </row>
    <row r="5">
      <c r="A5" s="4" t="inlineStr">
        <is>
          <t>Preferred Stock, Shares Issued</t>
        </is>
      </c>
      <c r="B5" s="5" t="n">
        <v>15</v>
      </c>
      <c r="C5" s="5" t="n">
        <v>15</v>
      </c>
    </row>
    <row r="6">
      <c r="A6" s="4" t="inlineStr">
        <is>
          <t>Preferred Stock, Shares Outstanding</t>
        </is>
      </c>
      <c r="B6" s="5" t="n">
        <v>15</v>
      </c>
      <c r="C6" s="5" t="n">
        <v>15</v>
      </c>
    </row>
    <row r="7">
      <c r="A7" s="4" t="inlineStr">
        <is>
          <t>Preferred Stock, Liquidation Value</t>
        </is>
      </c>
      <c r="B7" s="6" t="n">
        <v>100000</v>
      </c>
      <c r="C7" s="6" t="n">
        <v>100000</v>
      </c>
    </row>
    <row r="8">
      <c r="A8" s="4" t="inlineStr">
        <is>
          <t>Common Stock Par Value (in Dollars Per Share)</t>
        </is>
      </c>
      <c r="B8" s="7" t="n">
        <v>2.5</v>
      </c>
      <c r="C8" s="7" t="n">
        <v>2.5</v>
      </c>
    </row>
    <row r="9">
      <c r="A9" s="4" t="inlineStr">
        <is>
          <t>Common Stock, Shares Authorized (in Shares)</t>
        </is>
      </c>
      <c r="B9" s="5" t="n">
        <v>15000000</v>
      </c>
      <c r="C9" s="5" t="n">
        <v>15000000</v>
      </c>
    </row>
    <row r="10">
      <c r="A10" s="4" t="inlineStr">
        <is>
          <t>Common Stock, Shares Issued (in Shares)</t>
        </is>
      </c>
      <c r="B10" s="5" t="n">
        <v>5700828</v>
      </c>
      <c r="C10" s="5" t="n">
        <v>5647710</v>
      </c>
    </row>
    <row r="11">
      <c r="A11" s="4" t="inlineStr">
        <is>
          <t>Treasury Stock (in Shares)</t>
        </is>
      </c>
      <c r="B11" s="5" t="n">
        <v>210101</v>
      </c>
      <c r="C11"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llowance for Loan Losses and Credit Quality (Details) - USD ($)</t>
        </is>
      </c>
      <c r="B1" s="2" t="inlineStr">
        <is>
          <t>Sep. 30, 2023</t>
        </is>
      </c>
      <c r="C1" s="2" t="inlineStr">
        <is>
          <t>Dec. 31, 2022</t>
        </is>
      </c>
    </row>
    <row r="2">
      <c r="A2" s="3" t="inlineStr">
        <is>
          <t>Loans Allowance for Loan Losses and Credit Quality</t>
        </is>
      </c>
      <c r="B2" s="4" t="inlineStr">
        <is>
          <t xml:space="preserve"> </t>
        </is>
      </c>
      <c r="C2" s="4" t="inlineStr">
        <is>
          <t xml:space="preserve"> </t>
        </is>
      </c>
    </row>
    <row r="3">
      <c r="A3" s="4" t="inlineStr">
        <is>
          <t>Commercial &amp; industrial</t>
        </is>
      </c>
      <c r="B3" s="6" t="n">
        <v>126161034</v>
      </c>
      <c r="C3" s="6" t="n">
        <v>112951873</v>
      </c>
    </row>
    <row r="4">
      <c r="A4" s="4" t="inlineStr">
        <is>
          <t>Purchased loans</t>
        </is>
      </c>
      <c r="B4" s="5" t="n">
        <v>5977866</v>
      </c>
      <c r="C4" s="5" t="n">
        <v>7530458</v>
      </c>
    </row>
    <row r="5">
      <c r="A5" s="4" t="inlineStr">
        <is>
          <t>Commercial real estate</t>
        </is>
      </c>
      <c r="B5" s="5" t="n">
        <v>407039093</v>
      </c>
      <c r="C5" s="5" t="n">
        <v>356892986</v>
      </c>
    </row>
    <row r="6">
      <c r="A6" s="4" t="inlineStr">
        <is>
          <t>Municipal</t>
        </is>
      </c>
      <c r="B6" s="5" t="n">
        <v>58747359</v>
      </c>
      <c r="C6" s="5" t="n">
        <v>34633055</v>
      </c>
    </row>
    <row r="7">
      <c r="A7" s="4" t="inlineStr">
        <is>
          <t>Residential real estate - 1st lien</t>
        </is>
      </c>
      <c r="B7" s="5" t="n">
        <v>206098103</v>
      </c>
      <c r="C7" s="5" t="n">
        <v>198743375</v>
      </c>
    </row>
    <row r="8">
      <c r="A8" s="4" t="inlineStr">
        <is>
          <t>Residential real estate - Jr lien</t>
        </is>
      </c>
      <c r="B8" s="5" t="n">
        <v>31054331</v>
      </c>
      <c r="C8" s="5" t="n">
        <v>33756872</v>
      </c>
    </row>
    <row r="9">
      <c r="A9" s="4" t="inlineStr">
        <is>
          <t>Consumer</t>
        </is>
      </c>
      <c r="B9" s="5" t="n">
        <v>3494482</v>
      </c>
      <c r="C9" s="5" t="n">
        <v>4039989</v>
      </c>
    </row>
    <row r="10">
      <c r="A10" s="4" t="inlineStr">
        <is>
          <t>Total Loans</t>
        </is>
      </c>
      <c r="B10" s="6" t="n">
        <v>838572268</v>
      </c>
      <c r="C10" s="6" t="n">
        <v>748548608</v>
      </c>
    </row>
    <row r="11">
      <c r="A11" s="4" t="inlineStr">
        <is>
          <t>Composition of commercial &amp; industrial</t>
        </is>
      </c>
      <c r="B11" s="10" t="n">
        <v>0.1504</v>
      </c>
      <c r="C11" s="10" t="n">
        <v>0.1509</v>
      </c>
    </row>
    <row r="12">
      <c r="A12" s="4" t="inlineStr">
        <is>
          <t>Composition of purchased loans</t>
        </is>
      </c>
      <c r="B12" s="10" t="n">
        <v>0.0071</v>
      </c>
      <c r="C12" s="8" t="n">
        <v>0.01</v>
      </c>
    </row>
    <row r="13">
      <c r="A13" s="4" t="inlineStr">
        <is>
          <t>Composition of commercial real estate</t>
        </is>
      </c>
      <c r="B13" s="10" t="n">
        <v>0.4854</v>
      </c>
      <c r="C13" s="10" t="n">
        <v>0.4768</v>
      </c>
    </row>
    <row r="14">
      <c r="A14" s="4" t="inlineStr">
        <is>
          <t>Composition of municipal</t>
        </is>
      </c>
      <c r="B14" s="10" t="n">
        <v>0.0701</v>
      </c>
      <c r="C14" s="10" t="n">
        <v>0.0463</v>
      </c>
    </row>
    <row r="15">
      <c r="A15" s="4" t="inlineStr">
        <is>
          <t>Composition of residential real estate - 1st lien</t>
        </is>
      </c>
      <c r="B15" s="10" t="n">
        <v>0.2458</v>
      </c>
      <c r="C15" s="10" t="n">
        <v>0.2655</v>
      </c>
    </row>
    <row r="16">
      <c r="A16" s="4" t="inlineStr">
        <is>
          <t>Composition of residential real estate - Jr lien</t>
        </is>
      </c>
      <c r="B16" s="10" t="n">
        <v>0.037</v>
      </c>
      <c r="C16" s="10" t="n">
        <v>0.0451</v>
      </c>
    </row>
    <row r="17">
      <c r="A17" s="4" t="inlineStr">
        <is>
          <t>Composition of consumer</t>
        </is>
      </c>
      <c r="B17" s="10" t="n">
        <v>0.0042</v>
      </c>
      <c r="C17" s="10" t="n">
        <v>0.0054</v>
      </c>
    </row>
    <row r="18">
      <c r="A18" s="4" t="inlineStr">
        <is>
          <t>Total loan percentage</t>
        </is>
      </c>
      <c r="B18" s="8" t="n">
        <v>1</v>
      </c>
      <c r="C18" s="8" t="n">
        <v>1</v>
      </c>
    </row>
    <row r="19">
      <c r="A19" s="3" t="inlineStr">
        <is>
          <t>Deduct (add)</t>
        </is>
      </c>
      <c r="B19" s="4" t="inlineStr">
        <is>
          <t xml:space="preserve"> </t>
        </is>
      </c>
      <c r="C19" s="4" t="inlineStr">
        <is>
          <t xml:space="preserve"> </t>
        </is>
      </c>
    </row>
    <row r="20">
      <c r="A20" s="4" t="inlineStr">
        <is>
          <t>ACL</t>
        </is>
      </c>
      <c r="B20" s="6" t="n">
        <v>9487973</v>
      </c>
      <c r="C20" s="6" t="n">
        <v>8709225</v>
      </c>
    </row>
    <row r="21">
      <c r="A21" s="4" t="inlineStr">
        <is>
          <t>Deferred net loan costs (fees)</t>
        </is>
      </c>
      <c r="B21" s="5" t="n">
        <v>550230</v>
      </c>
      <c r="C21" s="5" t="n">
        <v>493275</v>
      </c>
    </row>
    <row r="22">
      <c r="A22" s="4" t="inlineStr">
        <is>
          <t>Net Loans</t>
        </is>
      </c>
      <c r="B22" s="6" t="n">
        <v>829634525</v>
      </c>
      <c r="C22" s="6" t="n">
        <v>7403326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Allowance for Loan Losses and Credit Quality (Details 1)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Allowance for Loan Losses and Credit Quality</t>
        </is>
      </c>
      <c r="B3" s="4" t="inlineStr">
        <is>
          <t xml:space="preserve"> </t>
        </is>
      </c>
      <c r="C3" s="4" t="inlineStr">
        <is>
          <t xml:space="preserve"> </t>
        </is>
      </c>
      <c r="D3" s="4" t="inlineStr">
        <is>
          <t xml:space="preserve"> </t>
        </is>
      </c>
      <c r="E3" s="4" t="inlineStr">
        <is>
          <t xml:space="preserve"> </t>
        </is>
      </c>
    </row>
    <row r="4">
      <c r="A4" s="4" t="inlineStr">
        <is>
          <t>Provision for loan losses</t>
        </is>
      </c>
      <c r="B4" s="6" t="n">
        <v>264009</v>
      </c>
      <c r="C4" s="6" t="n">
        <v>125000</v>
      </c>
      <c r="D4" s="6" t="n">
        <v>849549</v>
      </c>
      <c r="E4" s="6" t="n">
        <v>1325000</v>
      </c>
    </row>
    <row r="5">
      <c r="A5" s="4" t="inlineStr">
        <is>
          <t>Provision for credit losses on OBS credit exposure</t>
        </is>
      </c>
      <c r="B5" s="5" t="n">
        <v>-23120</v>
      </c>
      <c r="C5" s="5" t="n">
        <v>0</v>
      </c>
      <c r="D5" s="5" t="n">
        <v>-40992</v>
      </c>
      <c r="E5" s="5" t="n">
        <v>0</v>
      </c>
    </row>
    <row r="6">
      <c r="A6" s="4" t="inlineStr">
        <is>
          <t>Provision for credit losses</t>
        </is>
      </c>
      <c r="B6" s="6" t="n">
        <v>240889</v>
      </c>
      <c r="C6" s="6" t="n">
        <v>125000</v>
      </c>
      <c r="D6" s="6" t="n">
        <v>808557</v>
      </c>
      <c r="E6" s="6" t="n">
        <v>132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s>
  <sheetData>
    <row r="1">
      <c r="A1" s="1" t="inlineStr">
        <is>
          <t>Loans Allowance for Loan Losses and Credit Quality (Details 2)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4" t="inlineStr">
        <is>
          <t>Allowance For Loan Losses, Beginning Balance</t>
        </is>
      </c>
      <c r="B3" s="6" t="n">
        <v>9255501</v>
      </c>
      <c r="C3" s="6" t="n">
        <v>8709225</v>
      </c>
      <c r="D3" s="6" t="n">
        <v>7710256</v>
      </c>
      <c r="E3" s="6" t="n">
        <v>7710256</v>
      </c>
    </row>
    <row r="4">
      <c r="A4" s="4" t="inlineStr">
        <is>
          <t>Impact of adopting CECL</t>
        </is>
      </c>
      <c r="B4" s="4" t="inlineStr">
        <is>
          <t xml:space="preserve"> </t>
        </is>
      </c>
      <c r="C4" s="5" t="n">
        <v>243376</v>
      </c>
      <c r="D4" s="4" t="inlineStr">
        <is>
          <t xml:space="preserve"> </t>
        </is>
      </c>
      <c r="E4" s="4" t="inlineStr">
        <is>
          <t xml:space="preserve"> </t>
        </is>
      </c>
    </row>
    <row r="5">
      <c r="A5" s="4" t="inlineStr">
        <is>
          <t>Charge-offs</t>
        </is>
      </c>
      <c r="B5" s="5" t="n">
        <v>-42985</v>
      </c>
      <c r="C5" s="5" t="n">
        <v>-474004</v>
      </c>
      <c r="D5" s="5" t="n">
        <v>-750680</v>
      </c>
      <c r="E5" s="5" t="n">
        <v>-807974</v>
      </c>
    </row>
    <row r="6">
      <c r="A6" s="4" t="inlineStr">
        <is>
          <t>Recoveries</t>
        </is>
      </c>
      <c r="B6" s="5" t="n">
        <v>11448</v>
      </c>
      <c r="C6" s="5" t="n">
        <v>159827</v>
      </c>
      <c r="D6" s="5" t="n">
        <v>147510</v>
      </c>
      <c r="E6" s="5" t="n">
        <v>828943</v>
      </c>
    </row>
    <row r="7">
      <c r="A7" s="4" t="inlineStr">
        <is>
          <t>Provision (credit)</t>
        </is>
      </c>
      <c r="B7" s="5" t="n">
        <v>264009</v>
      </c>
      <c r="C7" s="5" t="n">
        <v>849549</v>
      </c>
      <c r="D7" s="5" t="n">
        <v>1325000</v>
      </c>
      <c r="E7" s="5" t="n">
        <v>978000</v>
      </c>
    </row>
    <row r="8">
      <c r="A8" s="4" t="inlineStr">
        <is>
          <t>Allowance For Loan Losses, Ending balance</t>
        </is>
      </c>
      <c r="B8" s="5" t="n">
        <v>9487973</v>
      </c>
      <c r="C8" s="5" t="n">
        <v>9487973</v>
      </c>
      <c r="D8" s="5" t="n">
        <v>8432086</v>
      </c>
      <c r="E8" s="5" t="n">
        <v>8709225</v>
      </c>
    </row>
    <row r="9">
      <c r="A9" s="4" t="inlineStr">
        <is>
          <t>Allowance For Loan Losses, Evaluated For Impairment, Individually</t>
        </is>
      </c>
      <c r="B9" s="5" t="n">
        <v>0</v>
      </c>
      <c r="C9" s="5" t="n">
        <v>0</v>
      </c>
      <c r="D9" s="5" t="n">
        <v>109914</v>
      </c>
      <c r="E9" s="5" t="n">
        <v>108602</v>
      </c>
    </row>
    <row r="10">
      <c r="A10" s="4" t="inlineStr">
        <is>
          <t>Allowance For Loan Losses Evaluated For Impairment, Collectively</t>
        </is>
      </c>
      <c r="B10" s="5" t="n">
        <v>9487973</v>
      </c>
      <c r="C10" s="5" t="n">
        <v>9487973</v>
      </c>
      <c r="D10" s="5" t="n">
        <v>8322172</v>
      </c>
      <c r="E10" s="5" t="n">
        <v>8600623</v>
      </c>
    </row>
    <row r="11">
      <c r="A11" s="4" t="inlineStr">
        <is>
          <t>Total All Evaluted For Impairment</t>
        </is>
      </c>
      <c r="B11" s="4" t="inlineStr">
        <is>
          <t xml:space="preserve"> </t>
        </is>
      </c>
      <c r="C11" s="5" t="n">
        <v>9487973</v>
      </c>
      <c r="D11" s="5" t="n">
        <v>8432086</v>
      </c>
      <c r="E11" s="5" t="n">
        <v>8709225</v>
      </c>
    </row>
    <row r="12">
      <c r="A12" s="4" t="inlineStr">
        <is>
          <t>Loans Evaluated For Impairment, Individually</t>
        </is>
      </c>
      <c r="B12" s="5" t="n">
        <v>7198589</v>
      </c>
      <c r="C12" s="5" t="n">
        <v>7198589</v>
      </c>
      <c r="D12" s="5" t="n">
        <v>10971601</v>
      </c>
      <c r="E12" s="5" t="n">
        <v>10512387</v>
      </c>
    </row>
    <row r="13">
      <c r="A13" s="4" t="inlineStr">
        <is>
          <t>Loans Evaluated For Impairment Collectively</t>
        </is>
      </c>
      <c r="B13" s="5" t="n">
        <v>831373679</v>
      </c>
      <c r="C13" s="5" t="n">
        <v>831373679</v>
      </c>
      <c r="D13" s="5" t="n">
        <v>713222400</v>
      </c>
      <c r="E13" s="5" t="n">
        <v>738036221</v>
      </c>
    </row>
    <row r="14">
      <c r="A14" s="4" t="inlineStr">
        <is>
          <t>Total, Loans Evaluted For Impairment</t>
        </is>
      </c>
      <c r="B14" s="4" t="inlineStr">
        <is>
          <t xml:space="preserve"> </t>
        </is>
      </c>
      <c r="C14" s="5" t="n">
        <v>838572268</v>
      </c>
      <c r="D14" s="5" t="n">
        <v>724194001</v>
      </c>
      <c r="E14" s="5" t="n">
        <v>748548608</v>
      </c>
    </row>
    <row r="15">
      <c r="A15" s="4" t="inlineStr">
        <is>
          <t>Unallocated [Member]</t>
        </is>
      </c>
      <c r="B15" s="4" t="inlineStr">
        <is>
          <t xml:space="preserve"> </t>
        </is>
      </c>
      <c r="C15" s="4" t="inlineStr">
        <is>
          <t xml:space="preserve"> </t>
        </is>
      </c>
      <c r="D15" s="4" t="inlineStr">
        <is>
          <t xml:space="preserve"> </t>
        </is>
      </c>
      <c r="E15" s="4" t="inlineStr">
        <is>
          <t xml:space="preserve"> </t>
        </is>
      </c>
    </row>
    <row r="16">
      <c r="A16" s="4" t="inlineStr">
        <is>
          <t>Allowance For Loan Losses, Beginning Balance</t>
        </is>
      </c>
      <c r="B16" s="4" t="inlineStr">
        <is>
          <t xml:space="preserve"> </t>
        </is>
      </c>
      <c r="C16" s="5" t="n">
        <v>102189</v>
      </c>
      <c r="D16" s="5" t="n">
        <v>539117</v>
      </c>
      <c r="E16" s="5" t="n">
        <v>539117</v>
      </c>
    </row>
    <row r="17">
      <c r="A17" s="4" t="inlineStr">
        <is>
          <t>Impact of adopting CECL</t>
        </is>
      </c>
      <c r="B17" s="4" t="inlineStr">
        <is>
          <t xml:space="preserve"> </t>
        </is>
      </c>
      <c r="C17" s="5" t="n">
        <v>-102189</v>
      </c>
      <c r="D17" s="4" t="inlineStr">
        <is>
          <t xml:space="preserve"> </t>
        </is>
      </c>
      <c r="E17" s="4" t="inlineStr">
        <is>
          <t xml:space="preserve"> </t>
        </is>
      </c>
    </row>
    <row r="18">
      <c r="A18" s="4" t="inlineStr">
        <is>
          <t>Charge-offs</t>
        </is>
      </c>
      <c r="B18" s="4" t="inlineStr">
        <is>
          <t xml:space="preserve"> </t>
        </is>
      </c>
      <c r="C18" s="5" t="n">
        <v>0</v>
      </c>
      <c r="D18" s="5" t="n">
        <v>0</v>
      </c>
      <c r="E18" s="5" t="n">
        <v>0</v>
      </c>
    </row>
    <row r="19">
      <c r="A19" s="4" t="inlineStr">
        <is>
          <t>Recoveries</t>
        </is>
      </c>
      <c r="B19" s="4" t="inlineStr">
        <is>
          <t xml:space="preserve"> </t>
        </is>
      </c>
      <c r="C19" s="5" t="n">
        <v>0</v>
      </c>
      <c r="D19" s="5" t="n">
        <v>0</v>
      </c>
      <c r="E19" s="5" t="n">
        <v>0</v>
      </c>
    </row>
    <row r="20">
      <c r="A20" s="4" t="inlineStr">
        <is>
          <t>Provision (credit)</t>
        </is>
      </c>
      <c r="B20" s="4" t="inlineStr">
        <is>
          <t xml:space="preserve"> </t>
        </is>
      </c>
      <c r="C20" s="5" t="n">
        <v>0</v>
      </c>
      <c r="D20" s="5" t="n">
        <v>-280562</v>
      </c>
      <c r="E20" s="5" t="n">
        <v>-436928</v>
      </c>
    </row>
    <row r="21">
      <c r="A21" s="4" t="inlineStr">
        <is>
          <t>Allowance For Loan Losses, Ending balance</t>
        </is>
      </c>
      <c r="B21" s="5" t="n">
        <v>0</v>
      </c>
      <c r="C21" s="5" t="n">
        <v>0</v>
      </c>
      <c r="D21" s="5" t="n">
        <v>258555</v>
      </c>
      <c r="E21" s="5" t="n">
        <v>102189</v>
      </c>
    </row>
    <row r="22">
      <c r="A22" s="4" t="inlineStr">
        <is>
          <t>Allowance For Loan Losses, Evaluated For Impairment, Individually</t>
        </is>
      </c>
      <c r="B22" s="4" t="inlineStr">
        <is>
          <t xml:space="preserve"> </t>
        </is>
      </c>
      <c r="C22" s="4" t="inlineStr">
        <is>
          <t xml:space="preserve"> </t>
        </is>
      </c>
      <c r="D22" s="5" t="n">
        <v>0</v>
      </c>
      <c r="E22" s="5" t="n">
        <v>0</v>
      </c>
    </row>
    <row r="23">
      <c r="A23" s="4" t="inlineStr">
        <is>
          <t>Allowance For Loan Losses Evaluated For Impairment, Collectively</t>
        </is>
      </c>
      <c r="B23" s="4" t="inlineStr">
        <is>
          <t xml:space="preserve"> </t>
        </is>
      </c>
      <c r="C23" s="4" t="inlineStr">
        <is>
          <t xml:space="preserve"> </t>
        </is>
      </c>
      <c r="D23" s="5" t="n">
        <v>258555</v>
      </c>
      <c r="E23" s="5" t="n">
        <v>102189</v>
      </c>
    </row>
    <row r="24">
      <c r="A24" s="4" t="inlineStr">
        <is>
          <t>Total All Evaluted For Impairment</t>
        </is>
      </c>
      <c r="B24" s="4" t="inlineStr">
        <is>
          <t xml:space="preserve"> </t>
        </is>
      </c>
      <c r="C24" s="5" t="n">
        <v>0</v>
      </c>
      <c r="D24" s="5" t="n">
        <v>258555</v>
      </c>
      <c r="E24" s="5" t="n">
        <v>102189</v>
      </c>
    </row>
    <row r="25">
      <c r="A25" s="4" t="inlineStr">
        <is>
          <t>Commercial Real Estates [Member]</t>
        </is>
      </c>
      <c r="B25" s="4" t="inlineStr">
        <is>
          <t xml:space="preserve"> </t>
        </is>
      </c>
      <c r="C25" s="4" t="inlineStr">
        <is>
          <t xml:space="preserve"> </t>
        </is>
      </c>
      <c r="D25" s="4" t="inlineStr">
        <is>
          <t xml:space="preserve"> </t>
        </is>
      </c>
      <c r="E25" s="4" t="inlineStr">
        <is>
          <t xml:space="preserve"> </t>
        </is>
      </c>
    </row>
    <row r="26">
      <c r="A26" s="4" t="inlineStr">
        <is>
          <t>Allowance For Loan Losses, Beginning Balance</t>
        </is>
      </c>
      <c r="B26" s="5" t="n">
        <v>5271521</v>
      </c>
      <c r="C26" s="5" t="n">
        <v>5061813</v>
      </c>
      <c r="D26" s="5" t="n">
        <v>4151760</v>
      </c>
      <c r="E26" s="5" t="n">
        <v>4151760</v>
      </c>
    </row>
    <row r="27">
      <c r="A27" s="4" t="inlineStr">
        <is>
          <t>Impact of adopting CECL</t>
        </is>
      </c>
      <c r="B27" s="4" t="inlineStr">
        <is>
          <t xml:space="preserve"> </t>
        </is>
      </c>
      <c r="C27" s="5" t="n">
        <v>-22467</v>
      </c>
      <c r="D27" s="4" t="inlineStr">
        <is>
          <t xml:space="preserve"> </t>
        </is>
      </c>
      <c r="E27" s="4" t="inlineStr">
        <is>
          <t xml:space="preserve"> </t>
        </is>
      </c>
    </row>
    <row r="28">
      <c r="A28" s="4" t="inlineStr">
        <is>
          <t>Charge-offs</t>
        </is>
      </c>
      <c r="B28" s="5" t="n">
        <v>0</v>
      </c>
      <c r="C28" s="5" t="n">
        <v>0</v>
      </c>
      <c r="D28" s="5" t="n">
        <v>-667474</v>
      </c>
      <c r="E28" s="5" t="n">
        <v>-667474</v>
      </c>
    </row>
    <row r="29">
      <c r="A29" s="4" t="inlineStr">
        <is>
          <t>Recoveries</t>
        </is>
      </c>
      <c r="B29" s="5" t="n">
        <v>0</v>
      </c>
      <c r="C29" s="5" t="n">
        <v>22058</v>
      </c>
      <c r="D29" s="5" t="n">
        <v>0</v>
      </c>
      <c r="E29" s="5" t="n">
        <v>667474</v>
      </c>
    </row>
    <row r="30">
      <c r="A30" s="4" t="inlineStr">
        <is>
          <t>Provision (credit)</t>
        </is>
      </c>
      <c r="B30" s="5" t="n">
        <v>43638</v>
      </c>
      <c r="C30" s="5" t="n">
        <v>253755</v>
      </c>
      <c r="D30" s="5" t="n">
        <v>1419813</v>
      </c>
      <c r="E30" s="5" t="n">
        <v>910053</v>
      </c>
    </row>
    <row r="31">
      <c r="A31" s="4" t="inlineStr">
        <is>
          <t>Allowance For Loan Losses, Ending balance</t>
        </is>
      </c>
      <c r="B31" s="5" t="n">
        <v>5315159</v>
      </c>
      <c r="C31" s="5" t="n">
        <v>5315159</v>
      </c>
      <c r="D31" s="5" t="n">
        <v>4904099</v>
      </c>
      <c r="E31" s="5" t="n">
        <v>5061813</v>
      </c>
    </row>
    <row r="32">
      <c r="A32" s="4" t="inlineStr">
        <is>
          <t>Allowance For Loan Losses, Evaluated For Impairment, Individually</t>
        </is>
      </c>
      <c r="B32" s="5" t="n">
        <v>0</v>
      </c>
      <c r="C32" s="5" t="n">
        <v>0</v>
      </c>
      <c r="D32" s="5" t="n">
        <v>8867</v>
      </c>
      <c r="E32" s="5" t="n">
        <v>0</v>
      </c>
    </row>
    <row r="33">
      <c r="A33" s="4" t="inlineStr">
        <is>
          <t>Allowance For Loan Losses Evaluated For Impairment, Collectively</t>
        </is>
      </c>
      <c r="B33" s="5" t="n">
        <v>5315159</v>
      </c>
      <c r="C33" s="5" t="n">
        <v>5315159</v>
      </c>
      <c r="D33" s="5" t="n">
        <v>4895232</v>
      </c>
      <c r="E33" s="5" t="n">
        <v>5061813</v>
      </c>
    </row>
    <row r="34">
      <c r="A34" s="4" t="inlineStr">
        <is>
          <t>Total All Evaluted For Impairment</t>
        </is>
      </c>
      <c r="B34" s="4" t="inlineStr">
        <is>
          <t xml:space="preserve"> </t>
        </is>
      </c>
      <c r="C34" s="5" t="n">
        <v>5315159</v>
      </c>
      <c r="D34" s="5" t="n">
        <v>4904099</v>
      </c>
      <c r="E34" s="5" t="n">
        <v>5061813</v>
      </c>
    </row>
    <row r="35">
      <c r="A35" s="4" t="inlineStr">
        <is>
          <t>Loans Evaluated For Impairment, Individually</t>
        </is>
      </c>
      <c r="B35" s="5" t="n">
        <v>2897499</v>
      </c>
      <c r="C35" s="5" t="n">
        <v>2897499</v>
      </c>
      <c r="D35" s="5" t="n">
        <v>3812657</v>
      </c>
      <c r="E35" s="5" t="n">
        <v>3176835</v>
      </c>
    </row>
    <row r="36">
      <c r="A36" s="4" t="inlineStr">
        <is>
          <t>Loans Evaluated For Impairment Collectively</t>
        </is>
      </c>
      <c r="B36" s="5" t="n">
        <v>404141594</v>
      </c>
      <c r="C36" s="5" t="n">
        <v>404141594</v>
      </c>
      <c r="D36" s="5" t="n">
        <v>320514503</v>
      </c>
      <c r="E36" s="5" t="n">
        <v>353716151</v>
      </c>
    </row>
    <row r="37">
      <c r="A37" s="4" t="inlineStr">
        <is>
          <t>Total, Loans Evaluted For Impairment</t>
        </is>
      </c>
      <c r="B37" s="4" t="inlineStr">
        <is>
          <t xml:space="preserve"> </t>
        </is>
      </c>
      <c r="C37" s="5" t="n">
        <v>407039093</v>
      </c>
      <c r="D37" s="5" t="n">
        <v>324327160</v>
      </c>
      <c r="E37" s="5" t="n">
        <v>356892986</v>
      </c>
    </row>
    <row r="38">
      <c r="A38" s="4" t="inlineStr">
        <is>
          <t>Residential real estate - 1st lien [Member]</t>
        </is>
      </c>
      <c r="B38" s="4" t="inlineStr">
        <is>
          <t xml:space="preserve"> </t>
        </is>
      </c>
      <c r="C38" s="4" t="inlineStr">
        <is>
          <t xml:space="preserve"> </t>
        </is>
      </c>
      <c r="D38" s="4" t="inlineStr">
        <is>
          <t xml:space="preserve"> </t>
        </is>
      </c>
      <c r="E38" s="4" t="inlineStr">
        <is>
          <t xml:space="preserve"> </t>
        </is>
      </c>
    </row>
    <row r="39">
      <c r="A39" s="4" t="inlineStr">
        <is>
          <t>Allowance For Loan Losses, Beginning Balance</t>
        </is>
      </c>
      <c r="B39" s="5" t="n">
        <v>2314554</v>
      </c>
      <c r="C39" s="5" t="n">
        <v>2001836</v>
      </c>
      <c r="D39" s="5" t="n">
        <v>1765892</v>
      </c>
      <c r="E39" s="5" t="n">
        <v>1765892</v>
      </c>
    </row>
    <row r="40">
      <c r="A40" s="4" t="inlineStr">
        <is>
          <t>Impact of adopting CECL</t>
        </is>
      </c>
      <c r="B40" s="4" t="inlineStr">
        <is>
          <t xml:space="preserve"> </t>
        </is>
      </c>
      <c r="C40" s="5" t="n">
        <v>273167</v>
      </c>
      <c r="D40" s="4" t="inlineStr">
        <is>
          <t xml:space="preserve"> </t>
        </is>
      </c>
      <c r="E40" s="4" t="inlineStr">
        <is>
          <t xml:space="preserve"> </t>
        </is>
      </c>
    </row>
    <row r="41">
      <c r="A41" s="4" t="inlineStr">
        <is>
          <t>Charge-offs</t>
        </is>
      </c>
      <c r="B41" s="5" t="n">
        <v>0</v>
      </c>
      <c r="C41" s="5" t="n">
        <v>0</v>
      </c>
      <c r="D41" s="5" t="n">
        <v>0</v>
      </c>
      <c r="E41" s="5" t="n">
        <v>0</v>
      </c>
    </row>
    <row r="42">
      <c r="A42" s="4" t="inlineStr">
        <is>
          <t>Recoveries</t>
        </is>
      </c>
      <c r="B42" s="5" t="n">
        <v>0</v>
      </c>
      <c r="C42" s="5" t="n">
        <v>72588</v>
      </c>
      <c r="D42" s="5" t="n">
        <v>111163</v>
      </c>
      <c r="E42" s="5" t="n">
        <v>111763</v>
      </c>
    </row>
    <row r="43">
      <c r="A43" s="4" t="inlineStr">
        <is>
          <t>Provision (credit)</t>
        </is>
      </c>
      <c r="B43" s="5" t="n">
        <v>122263</v>
      </c>
      <c r="C43" s="5" t="n">
        <v>89226</v>
      </c>
      <c r="D43" s="5" t="n">
        <v>-63658</v>
      </c>
      <c r="E43" s="5" t="n">
        <v>124181</v>
      </c>
    </row>
    <row r="44">
      <c r="A44" s="4" t="inlineStr">
        <is>
          <t>Allowance For Loan Losses, Ending balance</t>
        </is>
      </c>
      <c r="B44" s="5" t="n">
        <v>2436817</v>
      </c>
      <c r="C44" s="5" t="n">
        <v>2436817</v>
      </c>
      <c r="D44" s="5" t="n">
        <v>1813397</v>
      </c>
      <c r="E44" s="5" t="n">
        <v>2001836</v>
      </c>
    </row>
    <row r="45">
      <c r="A45" s="4" t="inlineStr">
        <is>
          <t>Allowance For Loan Losses, Evaluated For Impairment, Individually</t>
        </is>
      </c>
      <c r="B45" s="5" t="n">
        <v>0</v>
      </c>
      <c r="C45" s="5" t="n">
        <v>0</v>
      </c>
      <c r="D45" s="5" t="n">
        <v>96784</v>
      </c>
      <c r="E45" s="5" t="n">
        <v>106280</v>
      </c>
    </row>
    <row r="46">
      <c r="A46" s="4" t="inlineStr">
        <is>
          <t>Allowance For Loan Losses Evaluated For Impairment, Collectively</t>
        </is>
      </c>
      <c r="B46" s="5" t="n">
        <v>2436817</v>
      </c>
      <c r="C46" s="5" t="n">
        <v>2436817</v>
      </c>
      <c r="D46" s="5" t="n">
        <v>1716613</v>
      </c>
      <c r="E46" s="5" t="n">
        <v>1895556</v>
      </c>
    </row>
    <row r="47">
      <c r="A47" s="4" t="inlineStr">
        <is>
          <t>Total All Evaluted For Impairment</t>
        </is>
      </c>
      <c r="B47" s="4" t="inlineStr">
        <is>
          <t xml:space="preserve"> </t>
        </is>
      </c>
      <c r="C47" s="5" t="n">
        <v>2436817</v>
      </c>
      <c r="D47" s="5" t="n">
        <v>1813397</v>
      </c>
      <c r="E47" s="5" t="n">
        <v>2001836</v>
      </c>
    </row>
    <row r="48">
      <c r="A48" s="4" t="inlineStr">
        <is>
          <t>Loans Evaluated For Impairment, Individually</t>
        </is>
      </c>
      <c r="B48" s="5" t="n">
        <v>614502</v>
      </c>
      <c r="C48" s="5" t="n">
        <v>614502</v>
      </c>
      <c r="D48" s="5" t="n">
        <v>3670995</v>
      </c>
      <c r="E48" s="5" t="n">
        <v>3816012</v>
      </c>
    </row>
    <row r="49">
      <c r="A49" s="4" t="inlineStr">
        <is>
          <t>Loans Evaluated For Impairment Collectively</t>
        </is>
      </c>
      <c r="B49" s="5" t="n">
        <v>205483601</v>
      </c>
      <c r="C49" s="5" t="n">
        <v>205483601</v>
      </c>
      <c r="D49" s="5" t="n">
        <v>188895584</v>
      </c>
      <c r="E49" s="5" t="n">
        <v>194927363</v>
      </c>
    </row>
    <row r="50">
      <c r="A50" s="4" t="inlineStr">
        <is>
          <t>Total, Loans Evaluted For Impairment</t>
        </is>
      </c>
      <c r="B50" s="4" t="inlineStr">
        <is>
          <t xml:space="preserve"> </t>
        </is>
      </c>
      <c r="C50" s="5" t="n">
        <v>206098103</v>
      </c>
      <c r="D50" s="5" t="n">
        <v>192566579</v>
      </c>
      <c r="E50" s="5" t="n">
        <v>198743375</v>
      </c>
    </row>
    <row r="51">
      <c r="A51" s="4" t="inlineStr">
        <is>
          <t>Commercial &amp; industrial [Member]</t>
        </is>
      </c>
      <c r="B51" s="4" t="inlineStr">
        <is>
          <t xml:space="preserve"> </t>
        </is>
      </c>
      <c r="C51" s="4" t="inlineStr">
        <is>
          <t xml:space="preserve"> </t>
        </is>
      </c>
      <c r="D51" s="4" t="inlineStr">
        <is>
          <t xml:space="preserve"> </t>
        </is>
      </c>
      <c r="E51" s="4" t="inlineStr">
        <is>
          <t xml:space="preserve"> </t>
        </is>
      </c>
    </row>
    <row r="52">
      <c r="A52" s="4" t="inlineStr">
        <is>
          <t>Allowance For Loan Losses, Beginning Balance</t>
        </is>
      </c>
      <c r="B52" s="5" t="n">
        <v>1054342</v>
      </c>
      <c r="C52" s="5" t="n">
        <v>1116322</v>
      </c>
      <c r="D52" s="5" t="n">
        <v>870392</v>
      </c>
      <c r="E52" s="5" t="n">
        <v>870392</v>
      </c>
    </row>
    <row r="53">
      <c r="A53" s="4" t="inlineStr">
        <is>
          <t>Impact of adopting CECL</t>
        </is>
      </c>
      <c r="B53" s="4" t="inlineStr">
        <is>
          <t xml:space="preserve"> </t>
        </is>
      </c>
      <c r="C53" s="5" t="n">
        <v>-164115</v>
      </c>
      <c r="D53" s="4" t="inlineStr">
        <is>
          <t xml:space="preserve"> </t>
        </is>
      </c>
      <c r="E53" s="4" t="inlineStr">
        <is>
          <t xml:space="preserve"> </t>
        </is>
      </c>
    </row>
    <row r="54">
      <c r="A54" s="4" t="inlineStr">
        <is>
          <t>Charge-offs</t>
        </is>
      </c>
      <c r="B54" s="5" t="n">
        <v>0</v>
      </c>
      <c r="C54" s="5" t="n">
        <v>-361578</v>
      </c>
      <c r="D54" s="5" t="n">
        <v>-47500</v>
      </c>
      <c r="E54" s="5" t="n">
        <v>-76875</v>
      </c>
    </row>
    <row r="55">
      <c r="A55" s="4" t="inlineStr">
        <is>
          <t>Recoveries</t>
        </is>
      </c>
      <c r="B55" s="5" t="n">
        <v>1585</v>
      </c>
      <c r="C55" s="5" t="n">
        <v>3935</v>
      </c>
      <c r="D55" s="5" t="n">
        <v>12862</v>
      </c>
      <c r="E55" s="5" t="n">
        <v>14112</v>
      </c>
    </row>
    <row r="56">
      <c r="A56" s="4" t="inlineStr">
        <is>
          <t>Provision (credit)</t>
        </is>
      </c>
      <c r="B56" s="5" t="n">
        <v>9401</v>
      </c>
      <c r="C56" s="5" t="n">
        <v>470764</v>
      </c>
      <c r="D56" s="5" t="n">
        <v>255773</v>
      </c>
      <c r="E56" s="5" t="n">
        <v>308693</v>
      </c>
    </row>
    <row r="57">
      <c r="A57" s="4" t="inlineStr">
        <is>
          <t>Allowance For Loan Losses, Ending balance</t>
        </is>
      </c>
      <c r="B57" s="5" t="n">
        <v>1065328</v>
      </c>
      <c r="C57" s="5" t="n">
        <v>1065328</v>
      </c>
      <c r="D57" s="5" t="n">
        <v>1091527</v>
      </c>
      <c r="E57" s="5" t="n">
        <v>1116322</v>
      </c>
    </row>
    <row r="58">
      <c r="A58" s="4" t="inlineStr">
        <is>
          <t>Allowance For Loan Losses, Evaluated For Impairment, Individually</t>
        </is>
      </c>
      <c r="B58" s="5" t="n">
        <v>0</v>
      </c>
      <c r="C58" s="5" t="n">
        <v>0</v>
      </c>
      <c r="D58" s="5" t="n">
        <v>4259</v>
      </c>
      <c r="E58" s="5" t="n">
        <v>2322</v>
      </c>
    </row>
    <row r="59">
      <c r="A59" s="4" t="inlineStr">
        <is>
          <t>Allowance For Loan Losses Evaluated For Impairment, Collectively</t>
        </is>
      </c>
      <c r="B59" s="5" t="n">
        <v>1065328</v>
      </c>
      <c r="C59" s="5" t="n">
        <v>1065328</v>
      </c>
      <c r="D59" s="5" t="n">
        <v>1087268</v>
      </c>
      <c r="E59" s="5" t="n">
        <v>1114000</v>
      </c>
    </row>
    <row r="60">
      <c r="A60" s="4" t="inlineStr">
        <is>
          <t>Total All Evaluted For Impairment</t>
        </is>
      </c>
      <c r="B60" s="4" t="inlineStr">
        <is>
          <t xml:space="preserve"> </t>
        </is>
      </c>
      <c r="C60" s="5" t="n">
        <v>1065328</v>
      </c>
      <c r="D60" s="5" t="n">
        <v>1091527</v>
      </c>
      <c r="E60" s="5" t="n">
        <v>1116322</v>
      </c>
    </row>
    <row r="61">
      <c r="A61" s="4" t="inlineStr">
        <is>
          <t>Loans Evaluated For Impairment, Individually</t>
        </is>
      </c>
      <c r="B61" s="5" t="n">
        <v>3619626</v>
      </c>
      <c r="C61" s="5" t="n">
        <v>3619626</v>
      </c>
      <c r="D61" s="5" t="n">
        <v>3408207</v>
      </c>
      <c r="E61" s="5" t="n">
        <v>3442124</v>
      </c>
    </row>
    <row r="62">
      <c r="A62" s="4" t="inlineStr">
        <is>
          <t>Loans Evaluated For Impairment Collectively</t>
        </is>
      </c>
      <c r="B62" s="5" t="n">
        <v>122541408</v>
      </c>
      <c r="C62" s="5" t="n">
        <v>122541408</v>
      </c>
      <c r="D62" s="5" t="n">
        <v>117815855</v>
      </c>
      <c r="E62" s="5" t="n">
        <v>109509749</v>
      </c>
    </row>
    <row r="63">
      <c r="A63" s="4" t="inlineStr">
        <is>
          <t>Total, Loans Evaluted For Impairment</t>
        </is>
      </c>
      <c r="B63" s="4" t="inlineStr">
        <is>
          <t xml:space="preserve"> </t>
        </is>
      </c>
      <c r="C63" s="5" t="n">
        <v>126161034</v>
      </c>
      <c r="D63" s="5" t="n">
        <v>121224062</v>
      </c>
      <c r="E63" s="5" t="n">
        <v>112951873</v>
      </c>
    </row>
    <row r="64">
      <c r="A64" s="4" t="inlineStr">
        <is>
          <t>Purchased Loan [Member]</t>
        </is>
      </c>
      <c r="B64" s="4" t="inlineStr">
        <is>
          <t xml:space="preserve"> </t>
        </is>
      </c>
      <c r="C64" s="4" t="inlineStr">
        <is>
          <t xml:space="preserve"> </t>
        </is>
      </c>
      <c r="D64" s="4" t="inlineStr">
        <is>
          <t xml:space="preserve"> </t>
        </is>
      </c>
      <c r="E64" s="4" t="inlineStr">
        <is>
          <t xml:space="preserve"> </t>
        </is>
      </c>
    </row>
    <row r="65">
      <c r="A65" s="4" t="inlineStr">
        <is>
          <t>Allowance For Loan Losses, Beginning Balance</t>
        </is>
      </c>
      <c r="B65" s="5" t="n">
        <v>18337</v>
      </c>
      <c r="C65" s="5" t="n">
        <v>53090</v>
      </c>
      <c r="D65" s="5" t="n">
        <v>68655</v>
      </c>
      <c r="E65" s="5" t="n">
        <v>68655</v>
      </c>
    </row>
    <row r="66">
      <c r="A66" s="4" t="inlineStr">
        <is>
          <t>Impact of adopting CECL</t>
        </is>
      </c>
      <c r="B66" s="4" t="inlineStr">
        <is>
          <t xml:space="preserve"> </t>
        </is>
      </c>
      <c r="C66" s="5" t="n">
        <v>-29196</v>
      </c>
      <c r="D66" s="4" t="inlineStr">
        <is>
          <t xml:space="preserve"> </t>
        </is>
      </c>
      <c r="E66" s="4" t="inlineStr">
        <is>
          <t xml:space="preserve"> </t>
        </is>
      </c>
    </row>
    <row r="67">
      <c r="A67" s="4" t="inlineStr">
        <is>
          <t>Charge-offs</t>
        </is>
      </c>
      <c r="B67" s="5" t="n">
        <v>0</v>
      </c>
      <c r="C67" s="5" t="n">
        <v>0</v>
      </c>
      <c r="D67" s="5" t="n">
        <v>0</v>
      </c>
      <c r="E67" s="5" t="n">
        <v>0</v>
      </c>
    </row>
    <row r="68">
      <c r="A68" s="4" t="inlineStr">
        <is>
          <t>Recoveries</t>
        </is>
      </c>
      <c r="B68" s="5" t="n">
        <v>0</v>
      </c>
      <c r="C68" s="5" t="n">
        <v>0</v>
      </c>
      <c r="D68" s="5" t="n">
        <v>0</v>
      </c>
      <c r="E68" s="5" t="n">
        <v>0</v>
      </c>
    </row>
    <row r="69">
      <c r="A69" s="4" t="inlineStr">
        <is>
          <t>Provision (credit)</t>
        </is>
      </c>
      <c r="B69" s="5" t="n">
        <v>-170</v>
      </c>
      <c r="C69" s="5" t="n">
        <v>-5727</v>
      </c>
      <c r="D69" s="5" t="n">
        <v>-12107</v>
      </c>
      <c r="E69" s="5" t="n">
        <v>-15565</v>
      </c>
    </row>
    <row r="70">
      <c r="A70" s="4" t="inlineStr">
        <is>
          <t>Allowance For Loan Losses, Ending balance</t>
        </is>
      </c>
      <c r="B70" s="5" t="n">
        <v>18167</v>
      </c>
      <c r="C70" s="5" t="n">
        <v>18167</v>
      </c>
      <c r="D70" s="5" t="n">
        <v>56548</v>
      </c>
      <c r="E70" s="5" t="n">
        <v>53090</v>
      </c>
    </row>
    <row r="71">
      <c r="A71" s="4" t="inlineStr">
        <is>
          <t>Allowance For Loan Losses, Evaluated For Impairment, Individually</t>
        </is>
      </c>
      <c r="B71" s="5" t="n">
        <v>0</v>
      </c>
      <c r="C71" s="5" t="n">
        <v>0</v>
      </c>
      <c r="D71" s="5" t="n">
        <v>0</v>
      </c>
      <c r="E71" s="5" t="n">
        <v>0</v>
      </c>
    </row>
    <row r="72">
      <c r="A72" s="4" t="inlineStr">
        <is>
          <t>Allowance For Loan Losses Evaluated For Impairment, Collectively</t>
        </is>
      </c>
      <c r="B72" s="5" t="n">
        <v>18167</v>
      </c>
      <c r="C72" s="5" t="n">
        <v>18167</v>
      </c>
      <c r="D72" s="5" t="n">
        <v>56548</v>
      </c>
      <c r="E72" s="5" t="n">
        <v>53090</v>
      </c>
    </row>
    <row r="73">
      <c r="A73" s="4" t="inlineStr">
        <is>
          <t>Total All Evaluted For Impairment</t>
        </is>
      </c>
      <c r="B73" s="4" t="inlineStr">
        <is>
          <t xml:space="preserve"> </t>
        </is>
      </c>
      <c r="C73" s="5" t="n">
        <v>18167</v>
      </c>
      <c r="D73" s="5" t="n">
        <v>56548</v>
      </c>
      <c r="E73" s="5" t="n">
        <v>53090</v>
      </c>
    </row>
    <row r="74">
      <c r="A74" s="4" t="inlineStr">
        <is>
          <t>Loans Evaluated For Impairment, Individually</t>
        </is>
      </c>
      <c r="B74" s="5" t="n">
        <v>0</v>
      </c>
      <c r="C74" s="5" t="n">
        <v>0</v>
      </c>
      <c r="D74" s="5" t="n">
        <v>0</v>
      </c>
      <c r="E74" s="5" t="n">
        <v>0</v>
      </c>
    </row>
    <row r="75">
      <c r="A75" s="4" t="inlineStr">
        <is>
          <t>Loans Evaluated For Impairment Collectively</t>
        </is>
      </c>
      <c r="B75" s="5" t="n">
        <v>5977866</v>
      </c>
      <c r="C75" s="5" t="n">
        <v>5977866</v>
      </c>
      <c r="D75" s="5" t="n">
        <v>8078281</v>
      </c>
      <c r="E75" s="5" t="n">
        <v>7530458</v>
      </c>
    </row>
    <row r="76">
      <c r="A76" s="4" t="inlineStr">
        <is>
          <t>Total, Loans Evaluted For Impairment</t>
        </is>
      </c>
      <c r="B76" s="4" t="inlineStr">
        <is>
          <t xml:space="preserve"> </t>
        </is>
      </c>
      <c r="C76" s="5" t="n">
        <v>5977866</v>
      </c>
      <c r="D76" s="5" t="n">
        <v>8078281</v>
      </c>
      <c r="E76" s="5" t="n">
        <v>7530458</v>
      </c>
    </row>
    <row r="77">
      <c r="A77" s="4" t="inlineStr">
        <is>
          <t>Municipal [Member]</t>
        </is>
      </c>
      <c r="B77" s="4" t="inlineStr">
        <is>
          <t xml:space="preserve"> </t>
        </is>
      </c>
      <c r="C77" s="4" t="inlineStr">
        <is>
          <t xml:space="preserve"> </t>
        </is>
      </c>
      <c r="D77" s="4" t="inlineStr">
        <is>
          <t xml:space="preserve"> </t>
        </is>
      </c>
      <c r="E77" s="4" t="inlineStr">
        <is>
          <t xml:space="preserve"> </t>
        </is>
      </c>
    </row>
    <row r="78">
      <c r="A78" s="4" t="inlineStr">
        <is>
          <t>Allowance For Loan Losses, Beginning Balance</t>
        </is>
      </c>
      <c r="B78" s="5" t="n">
        <v>69360</v>
      </c>
      <c r="C78" s="5" t="n">
        <v>62339</v>
      </c>
      <c r="D78" s="5" t="n">
        <v>76728</v>
      </c>
      <c r="E78" s="5" t="n">
        <v>76728</v>
      </c>
    </row>
    <row r="79">
      <c r="A79" s="4" t="inlineStr">
        <is>
          <t>Impact of adopting CECL</t>
        </is>
      </c>
      <c r="B79" s="4" t="inlineStr">
        <is>
          <t xml:space="preserve"> </t>
        </is>
      </c>
      <c r="C79" s="5" t="n">
        <v>24243</v>
      </c>
      <c r="D79" s="4" t="inlineStr">
        <is>
          <t xml:space="preserve"> </t>
        </is>
      </c>
      <c r="E79" s="4" t="inlineStr">
        <is>
          <t xml:space="preserve"> </t>
        </is>
      </c>
    </row>
    <row r="80">
      <c r="A80" s="4" t="inlineStr">
        <is>
          <t>Charge-offs</t>
        </is>
      </c>
      <c r="B80" s="5" t="n">
        <v>0</v>
      </c>
      <c r="C80" s="5" t="n">
        <v>0</v>
      </c>
      <c r="D80" s="5" t="n">
        <v>0</v>
      </c>
      <c r="E80" s="5" t="n">
        <v>0</v>
      </c>
    </row>
    <row r="81">
      <c r="A81" s="4" t="inlineStr">
        <is>
          <t>Recoveries</t>
        </is>
      </c>
      <c r="B81" s="5" t="n">
        <v>0</v>
      </c>
      <c r="C81" s="5" t="n">
        <v>0</v>
      </c>
      <c r="D81" s="5" t="n">
        <v>0</v>
      </c>
      <c r="E81" s="5" t="n">
        <v>0</v>
      </c>
    </row>
    <row r="82">
      <c r="A82" s="4" t="inlineStr">
        <is>
          <t>Provision (credit)</t>
        </is>
      </c>
      <c r="B82" s="5" t="n">
        <v>77508</v>
      </c>
      <c r="C82" s="5" t="n">
        <v>60286</v>
      </c>
      <c r="D82" s="5" t="n">
        <v>-4432</v>
      </c>
      <c r="E82" s="5" t="n">
        <v>-14389</v>
      </c>
    </row>
    <row r="83">
      <c r="A83" s="4" t="inlineStr">
        <is>
          <t>Allowance For Loan Losses, Ending balance</t>
        </is>
      </c>
      <c r="B83" s="5" t="n">
        <v>146868</v>
      </c>
      <c r="C83" s="5" t="n">
        <v>146868</v>
      </c>
      <c r="D83" s="5" t="n">
        <v>72296</v>
      </c>
      <c r="E83" s="5" t="n">
        <v>62339</v>
      </c>
    </row>
    <row r="84">
      <c r="A84" s="4" t="inlineStr">
        <is>
          <t>Allowance For Loan Losses, Evaluated For Impairment, Individually</t>
        </is>
      </c>
      <c r="B84" s="5" t="n">
        <v>0</v>
      </c>
      <c r="C84" s="5" t="n">
        <v>0</v>
      </c>
      <c r="D84" s="5" t="n">
        <v>0</v>
      </c>
      <c r="E84" s="5" t="n">
        <v>0</v>
      </c>
    </row>
    <row r="85">
      <c r="A85" s="4" t="inlineStr">
        <is>
          <t>Allowance For Loan Losses Evaluated For Impairment, Collectively</t>
        </is>
      </c>
      <c r="B85" s="5" t="n">
        <v>146868</v>
      </c>
      <c r="C85" s="5" t="n">
        <v>146868</v>
      </c>
      <c r="D85" s="5" t="n">
        <v>72296</v>
      </c>
      <c r="E85" s="5" t="n">
        <v>62339</v>
      </c>
    </row>
    <row r="86">
      <c r="A86" s="4" t="inlineStr">
        <is>
          <t>Total All Evaluted For Impairment</t>
        </is>
      </c>
      <c r="B86" s="4" t="inlineStr">
        <is>
          <t xml:space="preserve"> </t>
        </is>
      </c>
      <c r="C86" s="5" t="n">
        <v>146868</v>
      </c>
      <c r="D86" s="5" t="n">
        <v>72296</v>
      </c>
      <c r="E86" s="5" t="n">
        <v>62339</v>
      </c>
    </row>
    <row r="87">
      <c r="A87" s="4" t="inlineStr">
        <is>
          <t>Loans Evaluated For Impairment, Individually</t>
        </is>
      </c>
      <c r="B87" s="5" t="n">
        <v>0</v>
      </c>
      <c r="C87" s="5" t="n">
        <v>0</v>
      </c>
      <c r="D87" s="5" t="n">
        <v>0</v>
      </c>
      <c r="E87" s="5" t="n">
        <v>0</v>
      </c>
    </row>
    <row r="88">
      <c r="A88" s="4" t="inlineStr">
        <is>
          <t>Loans Evaluated For Impairment Collectively</t>
        </is>
      </c>
      <c r="B88" s="5" t="n">
        <v>58747359</v>
      </c>
      <c r="C88" s="5" t="n">
        <v>58747359</v>
      </c>
      <c r="D88" s="5" t="n">
        <v>40164698</v>
      </c>
      <c r="E88" s="5" t="n">
        <v>34633055</v>
      </c>
    </row>
    <row r="89">
      <c r="A89" s="4" t="inlineStr">
        <is>
          <t>Total, Loans Evaluted For Impairment</t>
        </is>
      </c>
      <c r="B89" s="4" t="inlineStr">
        <is>
          <t xml:space="preserve"> </t>
        </is>
      </c>
      <c r="C89" s="5" t="n">
        <v>58747359</v>
      </c>
      <c r="D89" s="5" t="n">
        <v>40164698</v>
      </c>
      <c r="E89" s="5" t="n">
        <v>34633055</v>
      </c>
    </row>
    <row r="90">
      <c r="A90" s="4" t="inlineStr">
        <is>
          <t>Residential real estate - Jr lien [Member]</t>
        </is>
      </c>
      <c r="B90" s="4" t="inlineStr">
        <is>
          <t xml:space="preserve"> </t>
        </is>
      </c>
      <c r="C90" s="4" t="inlineStr">
        <is>
          <t xml:space="preserve"> </t>
        </is>
      </c>
      <c r="D90" s="4" t="inlineStr">
        <is>
          <t xml:space="preserve"> </t>
        </is>
      </c>
      <c r="E90" s="4" t="inlineStr">
        <is>
          <t xml:space="preserve"> </t>
        </is>
      </c>
    </row>
    <row r="91">
      <c r="A91" s="4" t="inlineStr">
        <is>
          <t>Allowance For Loan Losses, Beginning Balance</t>
        </is>
      </c>
      <c r="B91" s="5" t="n">
        <v>493236</v>
      </c>
      <c r="C91" s="5" t="n">
        <v>241950</v>
      </c>
      <c r="D91" s="5" t="n">
        <v>182014</v>
      </c>
      <c r="E91" s="5" t="n">
        <v>182014</v>
      </c>
    </row>
    <row r="92">
      <c r="A92" s="4" t="inlineStr">
        <is>
          <t>Impact of adopting CECL</t>
        </is>
      </c>
      <c r="B92" s="4" t="inlineStr">
        <is>
          <t xml:space="preserve"> </t>
        </is>
      </c>
      <c r="C92" s="5" t="n">
        <v>297746</v>
      </c>
      <c r="D92" s="4" t="inlineStr">
        <is>
          <t xml:space="preserve"> </t>
        </is>
      </c>
      <c r="E92" s="4" t="inlineStr">
        <is>
          <t xml:space="preserve"> </t>
        </is>
      </c>
    </row>
    <row r="93">
      <c r="A93" s="4" t="inlineStr">
        <is>
          <t>Charge-offs</t>
        </is>
      </c>
      <c r="B93" s="5" t="n">
        <v>0</v>
      </c>
      <c r="C93" s="5" t="n">
        <v>0</v>
      </c>
      <c r="D93" s="5" t="n">
        <v>0</v>
      </c>
      <c r="E93" s="5" t="n">
        <v>0</v>
      </c>
    </row>
    <row r="94">
      <c r="A94" s="4" t="inlineStr">
        <is>
          <t>Recoveries</t>
        </is>
      </c>
      <c r="B94" s="5" t="n">
        <v>1237</v>
      </c>
      <c r="C94" s="5" t="n">
        <v>28015</v>
      </c>
      <c r="D94" s="5" t="n">
        <v>3728</v>
      </c>
      <c r="E94" s="5" t="n">
        <v>5089</v>
      </c>
    </row>
    <row r="95">
      <c r="A95" s="4" t="inlineStr">
        <is>
          <t>Provision (credit)</t>
        </is>
      </c>
      <c r="B95" s="5" t="n">
        <v>-17723</v>
      </c>
      <c r="C95" s="5" t="n">
        <v>-90961</v>
      </c>
      <c r="D95" s="5" t="n">
        <v>-2998</v>
      </c>
      <c r="E95" s="5" t="n">
        <v>54847</v>
      </c>
    </row>
    <row r="96">
      <c r="A96" s="4" t="inlineStr">
        <is>
          <t>Allowance For Loan Losses, Ending balance</t>
        </is>
      </c>
      <c r="B96" s="5" t="n">
        <v>476750</v>
      </c>
      <c r="C96" s="5" t="n">
        <v>476750</v>
      </c>
      <c r="D96" s="5" t="n">
        <v>182744</v>
      </c>
      <c r="E96" s="5" t="n">
        <v>241950</v>
      </c>
    </row>
    <row r="97">
      <c r="A97" s="4" t="inlineStr">
        <is>
          <t>Allowance For Loan Losses, Evaluated For Impairment, Individually</t>
        </is>
      </c>
      <c r="B97" s="5" t="n">
        <v>0</v>
      </c>
      <c r="C97" s="5" t="n">
        <v>0</v>
      </c>
      <c r="D97" s="5" t="n">
        <v>4</v>
      </c>
      <c r="E97" s="5" t="n">
        <v>0</v>
      </c>
    </row>
    <row r="98">
      <c r="A98" s="4" t="inlineStr">
        <is>
          <t>Allowance For Loan Losses Evaluated For Impairment, Collectively</t>
        </is>
      </c>
      <c r="B98" s="5" t="n">
        <v>476750</v>
      </c>
      <c r="C98" s="5" t="n">
        <v>476750</v>
      </c>
      <c r="D98" s="5" t="n">
        <v>182740</v>
      </c>
      <c r="E98" s="5" t="n">
        <v>241950</v>
      </c>
    </row>
    <row r="99">
      <c r="A99" s="4" t="inlineStr">
        <is>
          <t>Total All Evaluted For Impairment</t>
        </is>
      </c>
      <c r="B99" s="4" t="inlineStr">
        <is>
          <t xml:space="preserve"> </t>
        </is>
      </c>
      <c r="C99" s="5" t="n">
        <v>476750</v>
      </c>
      <c r="D99" s="5" t="n">
        <v>182744</v>
      </c>
      <c r="E99" s="5" t="n">
        <v>241950</v>
      </c>
    </row>
    <row r="100">
      <c r="A100" s="4" t="inlineStr">
        <is>
          <t>Loans Evaluated For Impairment, Individually</t>
        </is>
      </c>
      <c r="B100" s="5" t="n">
        <v>66962</v>
      </c>
      <c r="C100" s="5" t="n">
        <v>66962</v>
      </c>
      <c r="D100" s="5" t="n">
        <v>79742</v>
      </c>
      <c r="E100" s="5" t="n">
        <v>77416</v>
      </c>
    </row>
    <row r="101">
      <c r="A101" s="4" t="inlineStr">
        <is>
          <t>Loans Evaluated For Impairment Collectively</t>
        </is>
      </c>
      <c r="B101" s="5" t="n">
        <v>30987369</v>
      </c>
      <c r="C101" s="5" t="n">
        <v>30987369</v>
      </c>
      <c r="D101" s="5" t="n">
        <v>33693729</v>
      </c>
      <c r="E101" s="5" t="n">
        <v>33679456</v>
      </c>
    </row>
    <row r="102">
      <c r="A102" s="4" t="inlineStr">
        <is>
          <t>Total, Loans Evaluted For Impairment</t>
        </is>
      </c>
      <c r="B102" s="4" t="inlineStr">
        <is>
          <t xml:space="preserve"> </t>
        </is>
      </c>
      <c r="C102" s="5" t="n">
        <v>31054331</v>
      </c>
      <c r="D102" s="5" t="n">
        <v>33773471</v>
      </c>
      <c r="E102" s="5" t="n">
        <v>33756872</v>
      </c>
    </row>
    <row r="103">
      <c r="A103" s="4" t="inlineStr">
        <is>
          <t>Consumer [Member]</t>
        </is>
      </c>
      <c r="B103" s="4" t="inlineStr">
        <is>
          <t xml:space="preserve"> </t>
        </is>
      </c>
      <c r="C103" s="4" t="inlineStr">
        <is>
          <t xml:space="preserve"> </t>
        </is>
      </c>
      <c r="D103" s="4" t="inlineStr">
        <is>
          <t xml:space="preserve"> </t>
        </is>
      </c>
      <c r="E103" s="4" t="inlineStr">
        <is>
          <t xml:space="preserve"> </t>
        </is>
      </c>
    </row>
    <row r="104">
      <c r="A104" s="4" t="inlineStr">
        <is>
          <t>Allowance For Loan Losses, Beginning Balance</t>
        </is>
      </c>
      <c r="B104" s="5" t="n">
        <v>34151</v>
      </c>
      <c r="C104" s="5" t="n">
        <v>69686</v>
      </c>
      <c r="D104" s="5" t="n">
        <v>55698</v>
      </c>
      <c r="E104" s="5" t="n">
        <v>55698</v>
      </c>
    </row>
    <row r="105">
      <c r="A105" s="4" t="inlineStr">
        <is>
          <t>Impact of adopting CECL</t>
        </is>
      </c>
      <c r="B105" s="4" t="inlineStr">
        <is>
          <t xml:space="preserve"> </t>
        </is>
      </c>
      <c r="C105" s="5" t="n">
        <v>-33813</v>
      </c>
      <c r="D105" s="4" t="inlineStr">
        <is>
          <t xml:space="preserve"> </t>
        </is>
      </c>
      <c r="E105" s="4" t="inlineStr">
        <is>
          <t xml:space="preserve"> </t>
        </is>
      </c>
    </row>
    <row r="106">
      <c r="A106" s="4" t="inlineStr">
        <is>
          <t>Charge-offs</t>
        </is>
      </c>
      <c r="B106" s="5" t="n">
        <v>-42985</v>
      </c>
      <c r="C106" s="5" t="n">
        <v>-112426</v>
      </c>
      <c r="D106" s="5" t="n">
        <v>-35706</v>
      </c>
      <c r="E106" s="5" t="n">
        <v>-63625</v>
      </c>
    </row>
    <row r="107">
      <c r="A107" s="4" t="inlineStr">
        <is>
          <t>Recoveries</t>
        </is>
      </c>
      <c r="B107" s="5" t="n">
        <v>8626</v>
      </c>
      <c r="C107" s="5" t="n">
        <v>33231</v>
      </c>
      <c r="D107" s="5" t="n">
        <v>19757</v>
      </c>
      <c r="E107" s="5" t="n">
        <v>30505</v>
      </c>
    </row>
    <row r="108">
      <c r="A108" s="4" t="inlineStr">
        <is>
          <t>Provision (credit)</t>
        </is>
      </c>
      <c r="B108" s="5" t="n">
        <v>29092</v>
      </c>
      <c r="C108" s="5" t="n">
        <v>72206</v>
      </c>
      <c r="D108" s="5" t="n">
        <v>13171</v>
      </c>
      <c r="E108" s="5" t="n">
        <v>47108</v>
      </c>
    </row>
    <row r="109">
      <c r="A109" s="4" t="inlineStr">
        <is>
          <t>Allowance For Loan Losses, Ending balance</t>
        </is>
      </c>
      <c r="B109" s="5" t="n">
        <v>28884</v>
      </c>
      <c r="C109" s="5" t="n">
        <v>28884</v>
      </c>
      <c r="D109" s="5" t="n">
        <v>52920</v>
      </c>
      <c r="E109" s="5" t="n">
        <v>69686</v>
      </c>
    </row>
    <row r="110">
      <c r="A110" s="4" t="inlineStr">
        <is>
          <t>Allowance For Loan Losses, Evaluated For Impairment, Individually</t>
        </is>
      </c>
      <c r="B110" s="5" t="n">
        <v>0</v>
      </c>
      <c r="C110" s="5" t="n">
        <v>0</v>
      </c>
      <c r="D110" s="5" t="n">
        <v>0</v>
      </c>
      <c r="E110" s="5" t="n">
        <v>0</v>
      </c>
    </row>
    <row r="111">
      <c r="A111" s="4" t="inlineStr">
        <is>
          <t>Allowance For Loan Losses Evaluated For Impairment, Collectively</t>
        </is>
      </c>
      <c r="B111" s="5" t="n">
        <v>28884</v>
      </c>
      <c r="C111" s="5" t="n">
        <v>28884</v>
      </c>
      <c r="D111" s="5" t="n">
        <v>52920</v>
      </c>
      <c r="E111" s="5" t="n">
        <v>69686</v>
      </c>
    </row>
    <row r="112">
      <c r="A112" s="4" t="inlineStr">
        <is>
          <t>Total All Evaluted For Impairment</t>
        </is>
      </c>
      <c r="B112" s="4" t="inlineStr">
        <is>
          <t xml:space="preserve"> </t>
        </is>
      </c>
      <c r="C112" s="5" t="n">
        <v>28884</v>
      </c>
      <c r="D112" s="5" t="n">
        <v>52920</v>
      </c>
      <c r="E112" s="5" t="n">
        <v>69686</v>
      </c>
    </row>
    <row r="113">
      <c r="A113" s="4" t="inlineStr">
        <is>
          <t>Loans Evaluated For Impairment, Individually</t>
        </is>
      </c>
      <c r="B113" s="5" t="n">
        <v>0</v>
      </c>
      <c r="C113" s="5" t="n">
        <v>0</v>
      </c>
      <c r="D113" s="5" t="n">
        <v>0</v>
      </c>
      <c r="E113" s="5" t="n">
        <v>0</v>
      </c>
    </row>
    <row r="114">
      <c r="A114" s="4" t="inlineStr">
        <is>
          <t>Loans Evaluated For Impairment Collectively</t>
        </is>
      </c>
      <c r="B114" s="6" t="n">
        <v>3494482</v>
      </c>
      <c r="C114" s="5" t="n">
        <v>3494482</v>
      </c>
      <c r="D114" s="5" t="n">
        <v>4059750</v>
      </c>
      <c r="E114" s="5" t="n">
        <v>4039989</v>
      </c>
    </row>
    <row r="115">
      <c r="A115" s="4" t="inlineStr">
        <is>
          <t>Total, Loans Evaluted For Impairment</t>
        </is>
      </c>
      <c r="B115" s="4" t="inlineStr">
        <is>
          <t xml:space="preserve"> </t>
        </is>
      </c>
      <c r="C115" s="6" t="n">
        <v>3494482</v>
      </c>
      <c r="D115" s="6" t="n">
        <v>4059750</v>
      </c>
      <c r="E115" s="6" t="n">
        <v>4039989</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llowance for Loan Losses and Credit Quality (Details 3) - USD ($)</t>
        </is>
      </c>
      <c r="B1" s="2" t="inlineStr">
        <is>
          <t>Sep. 30, 2023</t>
        </is>
      </c>
      <c r="C1" s="2" t="inlineStr">
        <is>
          <t>Dec. 31, 2022</t>
        </is>
      </c>
    </row>
    <row r="2">
      <c r="A2" s="4" t="inlineStr">
        <is>
          <t>30-89 Days</t>
        </is>
      </c>
      <c r="B2" s="6" t="n">
        <v>1101602</v>
      </c>
      <c r="C2" s="6" t="n">
        <v>5631089</v>
      </c>
    </row>
    <row r="3">
      <c r="A3" s="4" t="inlineStr">
        <is>
          <t>Residential real estate loans in process of foreclosure</t>
        </is>
      </c>
      <c r="B3" s="5" t="n">
        <v>33825</v>
      </c>
      <c r="C3" s="5" t="n">
        <v>19746</v>
      </c>
    </row>
    <row r="4">
      <c r="A4" s="4" t="inlineStr">
        <is>
          <t>90 Days Or More</t>
        </is>
      </c>
      <c r="B4" s="5" t="n">
        <v>4998650</v>
      </c>
      <c r="C4" s="5" t="n">
        <v>1899792</v>
      </c>
    </row>
    <row r="5">
      <c r="A5" s="4" t="inlineStr">
        <is>
          <t>Total Past Due</t>
        </is>
      </c>
      <c r="B5" s="5" t="n">
        <v>6100252</v>
      </c>
      <c r="C5" s="5" t="n">
        <v>7530881</v>
      </c>
    </row>
    <row r="6">
      <c r="A6" s="4" t="inlineStr">
        <is>
          <t>Current</t>
        </is>
      </c>
      <c r="B6" s="5" t="n">
        <v>832472016</v>
      </c>
      <c r="C6" s="5" t="n">
        <v>741017727</v>
      </c>
    </row>
    <row r="7">
      <c r="A7" s="4" t="inlineStr">
        <is>
          <t>Total Loans</t>
        </is>
      </c>
      <c r="B7" s="5" t="n">
        <v>838572268</v>
      </c>
      <c r="C7" s="5" t="n">
        <v>748548608</v>
      </c>
    </row>
    <row r="8">
      <c r="A8" s="4" t="inlineStr">
        <is>
          <t>Non-accrual with an ACL</t>
        </is>
      </c>
      <c r="B8" s="4" t="inlineStr">
        <is>
          <t xml:space="preserve"> </t>
        </is>
      </c>
      <c r="C8" s="5" t="n">
        <v>730989</v>
      </c>
    </row>
    <row r="9">
      <c r="A9" s="4" t="inlineStr">
        <is>
          <t>Non-accrual with no ACL</t>
        </is>
      </c>
      <c r="B9" s="4" t="inlineStr">
        <is>
          <t xml:space="preserve"> </t>
        </is>
      </c>
      <c r="C9" s="5" t="n">
        <v>7159031</v>
      </c>
    </row>
    <row r="10">
      <c r="A10" s="4" t="inlineStr">
        <is>
          <t>Non-accrual Loans</t>
        </is>
      </c>
      <c r="B10" s="5" t="n">
        <v>7214792</v>
      </c>
      <c r="C10" s="5" t="n">
        <v>7890020</v>
      </c>
    </row>
    <row r="11">
      <c r="A11" s="4" t="inlineStr">
        <is>
          <t>90 Days Or More And Accruing</t>
        </is>
      </c>
      <c r="B11" s="5" t="n">
        <v>999606</v>
      </c>
      <c r="C11" s="5" t="n">
        <v>573084</v>
      </c>
    </row>
    <row r="12">
      <c r="A12" s="4" t="inlineStr">
        <is>
          <t>Commercial Real Estates [Member]</t>
        </is>
      </c>
      <c r="B12" s="4" t="inlineStr">
        <is>
          <t xml:space="preserve"> </t>
        </is>
      </c>
      <c r="C12" s="4" t="inlineStr">
        <is>
          <t xml:space="preserve"> </t>
        </is>
      </c>
    </row>
    <row r="13">
      <c r="A13" s="4" t="inlineStr">
        <is>
          <t>30-89 Days</t>
        </is>
      </c>
      <c r="B13" s="5" t="n">
        <v>585102</v>
      </c>
      <c r="C13" s="5" t="n">
        <v>1395444</v>
      </c>
    </row>
    <row r="14">
      <c r="A14" s="4" t="inlineStr">
        <is>
          <t>90 Days Or More</t>
        </is>
      </c>
      <c r="B14" s="5" t="n">
        <v>1092154</v>
      </c>
      <c r="C14" s="5" t="n">
        <v>353842</v>
      </c>
    </row>
    <row r="15">
      <c r="A15" s="4" t="inlineStr">
        <is>
          <t>Total Past Due</t>
        </is>
      </c>
      <c r="B15" s="5" t="n">
        <v>1677256</v>
      </c>
      <c r="C15" s="5" t="n">
        <v>1749286</v>
      </c>
    </row>
    <row r="16">
      <c r="A16" s="4" t="inlineStr">
        <is>
          <t>Current</t>
        </is>
      </c>
      <c r="B16" s="5" t="n">
        <v>405361837</v>
      </c>
      <c r="C16" s="5" t="n">
        <v>355143700</v>
      </c>
    </row>
    <row r="17">
      <c r="A17" s="4" t="inlineStr">
        <is>
          <t>Total Loans</t>
        </is>
      </c>
      <c r="B17" s="5" t="n">
        <v>407039093</v>
      </c>
      <c r="C17" s="5" t="n">
        <v>356892986</v>
      </c>
    </row>
    <row r="18">
      <c r="A18" s="4" t="inlineStr">
        <is>
          <t>Non-accrual with an ACL</t>
        </is>
      </c>
      <c r="B18" s="4" t="inlineStr">
        <is>
          <t xml:space="preserve"> </t>
        </is>
      </c>
      <c r="C18" s="5" t="n">
        <v>0</v>
      </c>
    </row>
    <row r="19">
      <c r="A19" s="4" t="inlineStr">
        <is>
          <t>Non-accrual with no ACL</t>
        </is>
      </c>
      <c r="B19" s="4" t="inlineStr">
        <is>
          <t xml:space="preserve"> </t>
        </is>
      </c>
      <c r="C19" s="5" t="n">
        <v>3180478</v>
      </c>
    </row>
    <row r="20">
      <c r="A20" s="4" t="inlineStr">
        <is>
          <t>Non-accrual Loans</t>
        </is>
      </c>
      <c r="B20" s="5" t="n">
        <v>2900078</v>
      </c>
      <c r="C20" s="5" t="n">
        <v>3180478</v>
      </c>
    </row>
    <row r="21">
      <c r="A21" s="4" t="inlineStr">
        <is>
          <t>90 Days Or More And Accruing</t>
        </is>
      </c>
      <c r="B21" s="5" t="n">
        <v>315826</v>
      </c>
      <c r="C21" s="5" t="n">
        <v>324927</v>
      </c>
    </row>
    <row r="22">
      <c r="A22" s="4" t="inlineStr">
        <is>
          <t>Residential real estate - 1st lien [Member]</t>
        </is>
      </c>
      <c r="B22" s="4" t="inlineStr">
        <is>
          <t xml:space="preserve"> </t>
        </is>
      </c>
      <c r="C22" s="4" t="inlineStr">
        <is>
          <t xml:space="preserve"> </t>
        </is>
      </c>
    </row>
    <row r="23">
      <c r="A23" s="4" t="inlineStr">
        <is>
          <t>30-89 Days</t>
        </is>
      </c>
      <c r="B23" s="5" t="n">
        <v>303985</v>
      </c>
      <c r="C23" s="5" t="n">
        <v>1517653</v>
      </c>
    </row>
    <row r="24">
      <c r="A24" s="4" t="inlineStr">
        <is>
          <t>90 Days Or More</t>
        </is>
      </c>
      <c r="B24" s="5" t="n">
        <v>787911</v>
      </c>
      <c r="C24" s="5" t="n">
        <v>641141</v>
      </c>
    </row>
    <row r="25">
      <c r="A25" s="4" t="inlineStr">
        <is>
          <t>Total Past Due</t>
        </is>
      </c>
      <c r="B25" s="5" t="n">
        <v>1091896</v>
      </c>
      <c r="C25" s="5" t="n">
        <v>2158794</v>
      </c>
    </row>
    <row r="26">
      <c r="A26" s="4" t="inlineStr">
        <is>
          <t>Current</t>
        </is>
      </c>
      <c r="B26" s="5" t="n">
        <v>205006207</v>
      </c>
      <c r="C26" s="5" t="n">
        <v>196584581</v>
      </c>
    </row>
    <row r="27">
      <c r="A27" s="4" t="inlineStr">
        <is>
          <t>Total Loans</t>
        </is>
      </c>
      <c r="B27" s="5" t="n">
        <v>206098103</v>
      </c>
      <c r="C27" s="5" t="n">
        <v>198743375</v>
      </c>
    </row>
    <row r="28">
      <c r="A28" s="4" t="inlineStr">
        <is>
          <t>Non-accrual with an ACL</t>
        </is>
      </c>
      <c r="B28" s="4" t="inlineStr">
        <is>
          <t xml:space="preserve"> </t>
        </is>
      </c>
      <c r="C28" s="5" t="n">
        <v>278026</v>
      </c>
    </row>
    <row r="29">
      <c r="A29" s="4" t="inlineStr">
        <is>
          <t>Non-accrual with no ACL</t>
        </is>
      </c>
      <c r="B29" s="4" t="inlineStr">
        <is>
          <t xml:space="preserve"> </t>
        </is>
      </c>
      <c r="C29" s="5" t="n">
        <v>858304</v>
      </c>
    </row>
    <row r="30">
      <c r="A30" s="4" t="inlineStr">
        <is>
          <t>Non-accrual Loans</t>
        </is>
      </c>
      <c r="B30" s="5" t="n">
        <v>574302</v>
      </c>
      <c r="C30" s="5" t="n">
        <v>1136330</v>
      </c>
    </row>
    <row r="31">
      <c r="A31" s="4" t="inlineStr">
        <is>
          <t>90 Days Or More And Accruing</t>
        </is>
      </c>
      <c r="B31" s="5" t="n">
        <v>619469</v>
      </c>
      <c r="C31" s="5" t="n">
        <v>248157</v>
      </c>
    </row>
    <row r="32">
      <c r="A32" s="4" t="inlineStr">
        <is>
          <t>Commercial &amp; industrial [Member]</t>
        </is>
      </c>
      <c r="B32" s="4" t="inlineStr">
        <is>
          <t xml:space="preserve"> </t>
        </is>
      </c>
      <c r="C32" s="4" t="inlineStr">
        <is>
          <t xml:space="preserve"> </t>
        </is>
      </c>
    </row>
    <row r="33">
      <c r="A33" s="4" t="inlineStr">
        <is>
          <t>30-89 Days</t>
        </is>
      </c>
      <c r="B33" s="5" t="n">
        <v>0</v>
      </c>
      <c r="C33" s="5" t="n">
        <v>2377668</v>
      </c>
    </row>
    <row r="34">
      <c r="A34" s="4" t="inlineStr">
        <is>
          <t>90 Days Or More</t>
        </is>
      </c>
      <c r="B34" s="5" t="n">
        <v>3093578</v>
      </c>
      <c r="C34" s="5" t="n">
        <v>879802</v>
      </c>
    </row>
    <row r="35">
      <c r="A35" s="4" t="inlineStr">
        <is>
          <t>Total Past Due</t>
        </is>
      </c>
      <c r="B35" s="5" t="n">
        <v>3093578</v>
      </c>
      <c r="C35" s="5" t="n">
        <v>3257470</v>
      </c>
    </row>
    <row r="36">
      <c r="A36" s="4" t="inlineStr">
        <is>
          <t>Current</t>
        </is>
      </c>
      <c r="B36" s="5" t="n">
        <v>123067456</v>
      </c>
      <c r="C36" s="5" t="n">
        <v>109694403</v>
      </c>
    </row>
    <row r="37">
      <c r="A37" s="4" t="inlineStr">
        <is>
          <t>Total Loans</t>
        </is>
      </c>
      <c r="B37" s="5" t="n">
        <v>126161034</v>
      </c>
      <c r="C37" s="5" t="n">
        <v>112951873</v>
      </c>
    </row>
    <row r="38">
      <c r="A38" s="4" t="inlineStr">
        <is>
          <t>Non-accrual with ACL</t>
        </is>
      </c>
      <c r="B38" s="4" t="inlineStr">
        <is>
          <t xml:space="preserve"> </t>
        </is>
      </c>
      <c r="C38" s="5" t="n">
        <v>452963</v>
      </c>
    </row>
    <row r="39">
      <c r="A39" s="4" t="inlineStr">
        <is>
          <t>Non-accrual with no ACL</t>
        </is>
      </c>
      <c r="B39" s="4" t="inlineStr">
        <is>
          <t xml:space="preserve"> </t>
        </is>
      </c>
      <c r="C39" s="5" t="n">
        <v>2989161</v>
      </c>
    </row>
    <row r="40">
      <c r="A40" s="4" t="inlineStr">
        <is>
          <t>Non-accrual Loans</t>
        </is>
      </c>
      <c r="B40" s="5" t="n">
        <v>3619626</v>
      </c>
      <c r="C40" s="5" t="n">
        <v>3442124</v>
      </c>
    </row>
    <row r="41">
      <c r="A41" s="4" t="inlineStr">
        <is>
          <t>90 Days Or More And Accruing</t>
        </is>
      </c>
      <c r="B41" s="5" t="n">
        <v>64311</v>
      </c>
      <c r="C41" s="5" t="n">
        <v>0</v>
      </c>
    </row>
    <row r="42">
      <c r="A42" s="4" t="inlineStr">
        <is>
          <t>Purchased Loan [Member]</t>
        </is>
      </c>
      <c r="B42" s="4" t="inlineStr">
        <is>
          <t xml:space="preserve"> </t>
        </is>
      </c>
      <c r="C42" s="4" t="inlineStr">
        <is>
          <t xml:space="preserve"> </t>
        </is>
      </c>
    </row>
    <row r="43">
      <c r="A43" s="4" t="inlineStr">
        <is>
          <t>30-89 Days</t>
        </is>
      </c>
      <c r="B43" s="5" t="n">
        <v>0</v>
      </c>
      <c r="C43" s="5" t="n">
        <v>0</v>
      </c>
    </row>
    <row r="44">
      <c r="A44" s="4" t="inlineStr">
        <is>
          <t>90 Days Or More</t>
        </is>
      </c>
      <c r="B44" s="5" t="n">
        <v>0</v>
      </c>
      <c r="C44" s="5" t="n">
        <v>0</v>
      </c>
    </row>
    <row r="45">
      <c r="A45" s="4" t="inlineStr">
        <is>
          <t>Total Past Due</t>
        </is>
      </c>
      <c r="B45" s="5" t="n">
        <v>0</v>
      </c>
      <c r="C45" s="5" t="n">
        <v>0</v>
      </c>
    </row>
    <row r="46">
      <c r="A46" s="4" t="inlineStr">
        <is>
          <t>Current</t>
        </is>
      </c>
      <c r="B46" s="5" t="n">
        <v>5977866</v>
      </c>
      <c r="C46" s="5" t="n">
        <v>7530458</v>
      </c>
    </row>
    <row r="47">
      <c r="A47" s="4" t="inlineStr">
        <is>
          <t>Total Loans</t>
        </is>
      </c>
      <c r="B47" s="5" t="n">
        <v>5977866</v>
      </c>
      <c r="C47" s="5" t="n">
        <v>7530458</v>
      </c>
    </row>
    <row r="48">
      <c r="A48" s="4" t="inlineStr">
        <is>
          <t>Municipal [Member]</t>
        </is>
      </c>
      <c r="B48" s="4" t="inlineStr">
        <is>
          <t xml:space="preserve"> </t>
        </is>
      </c>
      <c r="C48" s="4" t="inlineStr">
        <is>
          <t xml:space="preserve"> </t>
        </is>
      </c>
    </row>
    <row r="49">
      <c r="A49" s="4" t="inlineStr">
        <is>
          <t>30-89 Days</t>
        </is>
      </c>
      <c r="B49" s="5" t="n">
        <v>0</v>
      </c>
      <c r="C49" s="5" t="n">
        <v>0</v>
      </c>
    </row>
    <row r="50">
      <c r="A50" s="4" t="inlineStr">
        <is>
          <t>90 Days Or More</t>
        </is>
      </c>
      <c r="B50" s="5" t="n">
        <v>0</v>
      </c>
      <c r="C50" s="5" t="n">
        <v>0</v>
      </c>
    </row>
    <row r="51">
      <c r="A51" s="4" t="inlineStr">
        <is>
          <t>Total Past Due</t>
        </is>
      </c>
      <c r="B51" s="5" t="n">
        <v>0</v>
      </c>
      <c r="C51" s="5" t="n">
        <v>0</v>
      </c>
    </row>
    <row r="52">
      <c r="A52" s="4" t="inlineStr">
        <is>
          <t>Current</t>
        </is>
      </c>
      <c r="B52" s="5" t="n">
        <v>58747359</v>
      </c>
      <c r="C52" s="5" t="n">
        <v>34633055</v>
      </c>
    </row>
    <row r="53">
      <c r="A53" s="4" t="inlineStr">
        <is>
          <t>Total Loans</t>
        </is>
      </c>
      <c r="B53" s="5" t="n">
        <v>58747359</v>
      </c>
      <c r="C53" s="5" t="n">
        <v>34633055</v>
      </c>
    </row>
    <row r="54">
      <c r="A54" s="4" t="inlineStr">
        <is>
          <t>Residential real estate - Jr lien [Member]</t>
        </is>
      </c>
      <c r="B54" s="4" t="inlineStr">
        <is>
          <t xml:space="preserve"> </t>
        </is>
      </c>
      <c r="C54" s="4" t="inlineStr">
        <is>
          <t xml:space="preserve"> </t>
        </is>
      </c>
    </row>
    <row r="55">
      <c r="A55" s="4" t="inlineStr">
        <is>
          <t>30-89 Days</t>
        </is>
      </c>
      <c r="B55" s="5" t="n">
        <v>187736</v>
      </c>
      <c r="C55" s="5" t="n">
        <v>321579</v>
      </c>
    </row>
    <row r="56">
      <c r="A56" s="4" t="inlineStr">
        <is>
          <t>90 Days Or More</t>
        </is>
      </c>
      <c r="B56" s="5" t="n">
        <v>25007</v>
      </c>
      <c r="C56" s="5" t="n">
        <v>25007</v>
      </c>
    </row>
    <row r="57">
      <c r="A57" s="4" t="inlineStr">
        <is>
          <t>Total Past Due</t>
        </is>
      </c>
      <c r="B57" s="5" t="n">
        <v>212743</v>
      </c>
      <c r="C57" s="5" t="n">
        <v>346586</v>
      </c>
    </row>
    <row r="58">
      <c r="A58" s="4" t="inlineStr">
        <is>
          <t>Current</t>
        </is>
      </c>
      <c r="B58" s="5" t="n">
        <v>30841588</v>
      </c>
      <c r="C58" s="5" t="n">
        <v>33410286</v>
      </c>
    </row>
    <row r="59">
      <c r="A59" s="4" t="inlineStr">
        <is>
          <t>Total Loans</t>
        </is>
      </c>
      <c r="B59" s="5" t="n">
        <v>31054331</v>
      </c>
      <c r="C59" s="5" t="n">
        <v>33756872</v>
      </c>
    </row>
    <row r="60">
      <c r="A60" s="4" t="inlineStr">
        <is>
          <t>Non-accrual with an ACL</t>
        </is>
      </c>
      <c r="B60" s="4" t="inlineStr">
        <is>
          <t xml:space="preserve"> </t>
        </is>
      </c>
      <c r="C60" s="5" t="n">
        <v>0</v>
      </c>
    </row>
    <row r="61">
      <c r="A61" s="4" t="inlineStr">
        <is>
          <t>Non-accrual with no ACL</t>
        </is>
      </c>
      <c r="B61" s="4" t="inlineStr">
        <is>
          <t xml:space="preserve"> </t>
        </is>
      </c>
      <c r="C61" s="5" t="n">
        <v>131088</v>
      </c>
    </row>
    <row r="62">
      <c r="A62" s="4" t="inlineStr">
        <is>
          <t>Non-accrual Loans</t>
        </is>
      </c>
      <c r="B62" s="5" t="n">
        <v>120786</v>
      </c>
      <c r="C62" s="5" t="n">
        <v>131088</v>
      </c>
    </row>
    <row r="63">
      <c r="A63" s="4" t="inlineStr">
        <is>
          <t>90 Days Or More And Accruing</t>
        </is>
      </c>
      <c r="B63" s="5" t="n">
        <v>0</v>
      </c>
      <c r="C63" s="5" t="n">
        <v>0</v>
      </c>
    </row>
    <row r="64">
      <c r="A64" s="4" t="inlineStr">
        <is>
          <t>Consumer [Member]</t>
        </is>
      </c>
      <c r="B64" s="4" t="inlineStr">
        <is>
          <t xml:space="preserve"> </t>
        </is>
      </c>
      <c r="C64" s="4" t="inlineStr">
        <is>
          <t xml:space="preserve"> </t>
        </is>
      </c>
    </row>
    <row r="65">
      <c r="A65" s="4" t="inlineStr">
        <is>
          <t>30-89 Days</t>
        </is>
      </c>
      <c r="B65" s="5" t="n">
        <v>24779</v>
      </c>
      <c r="C65" s="5" t="n">
        <v>18745</v>
      </c>
    </row>
    <row r="66">
      <c r="A66" s="4" t="inlineStr">
        <is>
          <t>90 Days Or More</t>
        </is>
      </c>
      <c r="B66" s="5" t="n">
        <v>0</v>
      </c>
      <c r="C66" s="5" t="n">
        <v>0</v>
      </c>
    </row>
    <row r="67">
      <c r="A67" s="4" t="inlineStr">
        <is>
          <t>Total Past Due</t>
        </is>
      </c>
      <c r="B67" s="5" t="n">
        <v>24779</v>
      </c>
      <c r="C67" s="5" t="n">
        <v>18745</v>
      </c>
    </row>
    <row r="68">
      <c r="A68" s="4" t="inlineStr">
        <is>
          <t>Current</t>
        </is>
      </c>
      <c r="B68" s="5" t="n">
        <v>3469703</v>
      </c>
      <c r="C68" s="5" t="n">
        <v>4021244</v>
      </c>
    </row>
    <row r="69">
      <c r="A69" s="4" t="inlineStr">
        <is>
          <t>Total Loans</t>
        </is>
      </c>
      <c r="B69" s="6" t="n">
        <v>3494482</v>
      </c>
      <c r="C69" s="4" t="inlineStr">
        <is>
          <t xml:space="preserve"> </t>
        </is>
      </c>
    </row>
    <row r="70">
      <c r="A70" s="4" t="inlineStr">
        <is>
          <t>CMTV Consumer [Member]</t>
        </is>
      </c>
      <c r="B70" s="4" t="inlineStr">
        <is>
          <t xml:space="preserve"> </t>
        </is>
      </c>
      <c r="C70" s="4" t="inlineStr">
        <is>
          <t xml:space="preserve"> </t>
        </is>
      </c>
    </row>
    <row r="71">
      <c r="A71" s="4" t="inlineStr">
        <is>
          <t>Total Loans</t>
        </is>
      </c>
      <c r="B71" s="4" t="inlineStr">
        <is>
          <t xml:space="preserve"> </t>
        </is>
      </c>
      <c r="C71" s="6" t="n">
        <v>4039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Loans Allowance for Loan Losses and Credit Quality (Details 4)</t>
        </is>
      </c>
      <c r="B1" s="2" t="inlineStr">
        <is>
          <t>Sep. 30, 2023 USD ($)</t>
        </is>
      </c>
    </row>
    <row r="2">
      <c r="A2" s="4" t="inlineStr">
        <is>
          <t>Commercial Real Estate [Member]</t>
        </is>
      </c>
      <c r="B2" s="4" t="inlineStr">
        <is>
          <t xml:space="preserve"> </t>
        </is>
      </c>
    </row>
    <row r="3">
      <c r="A3" s="4" t="inlineStr">
        <is>
          <t>Business assets loan</t>
        </is>
      </c>
      <c r="B3" s="6" t="n">
        <v>0</v>
      </c>
    </row>
    <row r="4">
      <c r="A4" s="4" t="inlineStr">
        <is>
          <t>Commercial real estate loan</t>
        </is>
      </c>
      <c r="B4" s="5" t="n">
        <v>776329</v>
      </c>
    </row>
    <row r="5">
      <c r="A5" s="4" t="inlineStr">
        <is>
          <t>Residential real estate loan</t>
        </is>
      </c>
      <c r="B5" s="5" t="n">
        <v>0</v>
      </c>
    </row>
    <row r="6">
      <c r="A6" s="4" t="inlineStr">
        <is>
          <t>Total collateral-dependent loans</t>
        </is>
      </c>
      <c r="B6" s="5" t="n">
        <v>776329</v>
      </c>
    </row>
    <row r="7">
      <c r="A7" s="4" t="inlineStr">
        <is>
          <t>Commercial &amp; industrial [Member]</t>
        </is>
      </c>
      <c r="B7" s="4" t="inlineStr">
        <is>
          <t xml:space="preserve"> </t>
        </is>
      </c>
    </row>
    <row r="8">
      <c r="A8" s="4" t="inlineStr">
        <is>
          <t>Business assets loan</t>
        </is>
      </c>
      <c r="B8" s="5" t="n">
        <v>1548677</v>
      </c>
    </row>
    <row r="9">
      <c r="A9" s="4" t="inlineStr">
        <is>
          <t>Commercial real estate loan</t>
        </is>
      </c>
      <c r="B9" s="5" t="n">
        <v>0</v>
      </c>
    </row>
    <row r="10">
      <c r="A10" s="4" t="inlineStr">
        <is>
          <t>Residential real estate loan</t>
        </is>
      </c>
      <c r="B10" s="5" t="n">
        <v>0</v>
      </c>
    </row>
    <row r="11">
      <c r="A11" s="4" t="inlineStr">
        <is>
          <t>Total collateral-dependent loans</t>
        </is>
      </c>
      <c r="B11" s="5" t="n">
        <v>1548677</v>
      </c>
    </row>
    <row r="12">
      <c r="A12" s="4" t="inlineStr">
        <is>
          <t>Residential real estate - 1st lien [Member]</t>
        </is>
      </c>
      <c r="B12" s="4" t="inlineStr">
        <is>
          <t xml:space="preserve"> </t>
        </is>
      </c>
    </row>
    <row r="13">
      <c r="A13" s="4" t="inlineStr">
        <is>
          <t>Business assets loan</t>
        </is>
      </c>
      <c r="B13" s="5" t="n">
        <v>0</v>
      </c>
    </row>
    <row r="14">
      <c r="A14" s="4" t="inlineStr">
        <is>
          <t>Commercial real estate loan</t>
        </is>
      </c>
      <c r="B14" s="5" t="n">
        <v>0</v>
      </c>
    </row>
    <row r="15">
      <c r="A15" s="4" t="inlineStr">
        <is>
          <t>Residential real estate loan</t>
        </is>
      </c>
      <c r="B15" s="5" t="n">
        <v>311338</v>
      </c>
    </row>
    <row r="16">
      <c r="A16" s="4" t="inlineStr">
        <is>
          <t>Total collateral-dependent loans</t>
        </is>
      </c>
      <c r="B16" s="6" t="n">
        <v>311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Loans Allowance for Loan Losses and Credit Quality (Details 5) - USD ($)</t>
        </is>
      </c>
      <c r="B1" s="2" t="inlineStr">
        <is>
          <t>3 Months Ended</t>
        </is>
      </c>
      <c r="C1" s="2" t="inlineStr">
        <is>
          <t>9 Months Ended</t>
        </is>
      </c>
    </row>
    <row r="2">
      <c r="B2" s="2" t="inlineStr">
        <is>
          <t>Sep. 30, 2022</t>
        </is>
      </c>
      <c r="C2" s="2" t="inlineStr">
        <is>
          <t>Sep. 30, 2022</t>
        </is>
      </c>
      <c r="D2" s="2" t="inlineStr">
        <is>
          <t>Dec. 31, 2022</t>
        </is>
      </c>
    </row>
    <row r="3">
      <c r="A3" s="4" t="inlineStr">
        <is>
          <t>Recorded Investment Allowance Recorded</t>
        </is>
      </c>
      <c r="B3" s="6" t="n">
        <v>10984228</v>
      </c>
      <c r="C3" s="6" t="n">
        <v>10984228</v>
      </c>
      <c r="D3" s="6" t="n">
        <v>10523904</v>
      </c>
    </row>
    <row r="4">
      <c r="A4" s="4" t="inlineStr">
        <is>
          <t>Unpaid Principal Balance Allowance Recorded</t>
        </is>
      </c>
      <c r="B4" s="5" t="n">
        <v>13329761</v>
      </c>
      <c r="C4" s="5" t="n">
        <v>13329761</v>
      </c>
      <c r="D4" s="5" t="n">
        <v>12217992</v>
      </c>
    </row>
    <row r="5">
      <c r="A5" s="4" t="inlineStr">
        <is>
          <t>Related Allowance With An Allowance Recorded</t>
        </is>
      </c>
      <c r="B5" s="5" t="n">
        <v>109914</v>
      </c>
      <c r="C5" s="5" t="n">
        <v>109914</v>
      </c>
      <c r="D5" s="5" t="n">
        <v>108602</v>
      </c>
    </row>
    <row r="6">
      <c r="A6" s="4" t="inlineStr">
        <is>
          <t>Total Related Allowance</t>
        </is>
      </c>
      <c r="B6" s="4" t="inlineStr">
        <is>
          <t xml:space="preserve"> </t>
        </is>
      </c>
      <c r="C6" s="4" t="inlineStr">
        <is>
          <t xml:space="preserve"> </t>
        </is>
      </c>
      <c r="D6" s="4" t="inlineStr">
        <is>
          <t xml:space="preserve"> </t>
        </is>
      </c>
    </row>
    <row r="7">
      <c r="A7" s="4" t="inlineStr">
        <is>
          <t>Related Allowance With An Allowance Recorded</t>
        </is>
      </c>
      <c r="B7" s="5" t="n">
        <v>109914</v>
      </c>
      <c r="C7" s="5" t="n">
        <v>109914</v>
      </c>
      <c r="D7" s="5" t="n">
        <v>108602</v>
      </c>
    </row>
    <row r="8">
      <c r="A8" s="4" t="inlineStr">
        <is>
          <t>Recorded Investment With An Allowance Recorded</t>
        </is>
      </c>
      <c r="B8" s="5" t="n">
        <v>2378533</v>
      </c>
      <c r="C8" s="5" t="n">
        <v>2378533</v>
      </c>
      <c r="D8" s="5" t="n">
        <v>1494693</v>
      </c>
    </row>
    <row r="9">
      <c r="A9" s="4" t="inlineStr">
        <is>
          <t>Unpaid Principal Balance With An Allowance Recorded</t>
        </is>
      </c>
      <c r="B9" s="5" t="n">
        <v>2413046</v>
      </c>
      <c r="C9" s="5" t="n">
        <v>2413046</v>
      </c>
      <c r="D9" s="5" t="n">
        <v>1536095</v>
      </c>
    </row>
    <row r="10">
      <c r="A10" s="4" t="inlineStr">
        <is>
          <t>Average Recorded Investment With An Allowance Recorded</t>
        </is>
      </c>
      <c r="B10" s="5" t="n">
        <v>1634314</v>
      </c>
      <c r="C10" s="5" t="n">
        <v>1271082</v>
      </c>
      <c r="D10" s="4" t="inlineStr">
        <is>
          <t xml:space="preserve"> </t>
        </is>
      </c>
    </row>
    <row r="11">
      <c r="A11" s="4" t="inlineStr">
        <is>
          <t>Average Recorded Investment With No Allowance Recorded</t>
        </is>
      </c>
      <c r="B11" s="5" t="n">
        <v>7545834</v>
      </c>
      <c r="C11" s="5" t="n">
        <v>7433907</v>
      </c>
      <c r="D11" s="4" t="inlineStr">
        <is>
          <t xml:space="preserve"> </t>
        </is>
      </c>
    </row>
    <row r="12">
      <c r="A12" s="4" t="inlineStr">
        <is>
          <t>Total No Related Allowance [Member]</t>
        </is>
      </c>
      <c r="B12" s="4" t="inlineStr">
        <is>
          <t xml:space="preserve"> </t>
        </is>
      </c>
      <c r="C12" s="4" t="inlineStr">
        <is>
          <t xml:space="preserve"> </t>
        </is>
      </c>
      <c r="D12" s="4" t="inlineStr">
        <is>
          <t xml:space="preserve"> </t>
        </is>
      </c>
    </row>
    <row r="13">
      <c r="A13" s="4" t="inlineStr">
        <is>
          <t>Recorded Investment With No Related Allowance Recorded</t>
        </is>
      </c>
      <c r="B13" s="5" t="n">
        <v>8605695</v>
      </c>
      <c r="C13" s="5" t="n">
        <v>8605695</v>
      </c>
      <c r="D13" s="5" t="n">
        <v>9029211</v>
      </c>
    </row>
    <row r="14">
      <c r="A14" s="4" t="inlineStr">
        <is>
          <t>Unpaid Principal Balance With No Related Allowance Recorded</t>
        </is>
      </c>
      <c r="B14" s="5" t="n">
        <v>10916715</v>
      </c>
      <c r="C14" s="5" t="n">
        <v>10916715</v>
      </c>
      <c r="D14" s="5" t="n">
        <v>10681897</v>
      </c>
    </row>
    <row r="15">
      <c r="A15" s="4" t="inlineStr">
        <is>
          <t>Interest income recognized WITH an allowance recorded</t>
        </is>
      </c>
      <c r="B15" s="5" t="n">
        <v>31496</v>
      </c>
      <c r="C15" s="5" t="n">
        <v>58553</v>
      </c>
      <c r="D15" s="4" t="inlineStr">
        <is>
          <t xml:space="preserve"> </t>
        </is>
      </c>
    </row>
    <row r="16">
      <c r="A16" s="4" t="inlineStr">
        <is>
          <t>Interest Income Recognized with NO related allowance</t>
        </is>
      </c>
      <c r="B16" s="5" t="n">
        <v>99908</v>
      </c>
      <c r="C16" s="5" t="n">
        <v>194112</v>
      </c>
      <c r="D16" s="4" t="inlineStr">
        <is>
          <t xml:space="preserve"> </t>
        </is>
      </c>
    </row>
    <row r="17">
      <c r="A17" s="4" t="inlineStr">
        <is>
          <t>Commercial Real Estates [Member]</t>
        </is>
      </c>
      <c r="B17" s="4" t="inlineStr">
        <is>
          <t xml:space="preserve"> </t>
        </is>
      </c>
      <c r="C17" s="4" t="inlineStr">
        <is>
          <t xml:space="preserve"> </t>
        </is>
      </c>
      <c r="D17" s="4" t="inlineStr">
        <is>
          <t xml:space="preserve"> </t>
        </is>
      </c>
    </row>
    <row r="18">
      <c r="A18" s="4" t="inlineStr">
        <is>
          <t>Related Allowance With An Allowance Recorded</t>
        </is>
      </c>
      <c r="B18" s="5" t="n">
        <v>8867</v>
      </c>
      <c r="C18" s="5" t="n">
        <v>8867</v>
      </c>
      <c r="D18" s="4" t="inlineStr">
        <is>
          <t xml:space="preserve"> </t>
        </is>
      </c>
    </row>
    <row r="19">
      <c r="A19" s="4" t="inlineStr">
        <is>
          <t>Recorded Investment With An Allowance Recorded</t>
        </is>
      </c>
      <c r="B19" s="5" t="n">
        <v>249709</v>
      </c>
      <c r="C19" s="5" t="n">
        <v>249709</v>
      </c>
      <c r="D19" s="4" t="inlineStr">
        <is>
          <t xml:space="preserve"> </t>
        </is>
      </c>
    </row>
    <row r="20">
      <c r="A20" s="4" t="inlineStr">
        <is>
          <t>Unpaid Principal Balance With An Allowance Recorded</t>
        </is>
      </c>
      <c r="B20" s="5" t="n">
        <v>252806</v>
      </c>
      <c r="C20" s="5" t="n">
        <v>252806</v>
      </c>
      <c r="D20" s="4" t="inlineStr">
        <is>
          <t xml:space="preserve"> </t>
        </is>
      </c>
    </row>
    <row r="21">
      <c r="A21" s="4" t="inlineStr">
        <is>
          <t>Recorded Investment With No Related Allowance Recorded</t>
        </is>
      </c>
      <c r="B21" s="5" t="n">
        <v>3563089</v>
      </c>
      <c r="C21" s="5" t="n">
        <v>3563089</v>
      </c>
      <c r="D21" s="5" t="n">
        <v>3176962</v>
      </c>
    </row>
    <row r="22">
      <c r="A22" s="4" t="inlineStr">
        <is>
          <t>Unpaid Principal Balance With No Related Allowance Recorded</t>
        </is>
      </c>
      <c r="B22" s="5" t="n">
        <v>4751499</v>
      </c>
      <c r="C22" s="5" t="n">
        <v>4751499</v>
      </c>
      <c r="D22" s="5" t="n">
        <v>3671196</v>
      </c>
    </row>
    <row r="23">
      <c r="A23" s="4" t="inlineStr">
        <is>
          <t>Average Recorded Investment With An Allowance Recorded</t>
        </is>
      </c>
      <c r="B23" s="5" t="n">
        <v>124854</v>
      </c>
      <c r="C23" s="5" t="n">
        <v>62427</v>
      </c>
      <c r="D23" s="4" t="inlineStr">
        <is>
          <t xml:space="preserve"> </t>
        </is>
      </c>
    </row>
    <row r="24">
      <c r="A24" s="4" t="inlineStr">
        <is>
          <t>Average Recorded Investment With No Allowance Recorded</t>
        </is>
      </c>
      <c r="B24" s="5" t="n">
        <v>3479786</v>
      </c>
      <c r="C24" s="5" t="n">
        <v>3806739</v>
      </c>
      <c r="D24" s="4" t="inlineStr">
        <is>
          <t xml:space="preserve"> </t>
        </is>
      </c>
    </row>
    <row r="25">
      <c r="A25" s="4" t="inlineStr">
        <is>
          <t>Interest income recognized WITH an allowance recorded</t>
        </is>
      </c>
      <c r="B25" s="5" t="n">
        <v>0</v>
      </c>
      <c r="C25" s="5" t="n">
        <v>0</v>
      </c>
      <c r="D25" s="4" t="inlineStr">
        <is>
          <t xml:space="preserve"> </t>
        </is>
      </c>
    </row>
    <row r="26">
      <c r="A26" s="4" t="inlineStr">
        <is>
          <t>Interest Income Recognized with NO related allowance</t>
        </is>
      </c>
      <c r="B26" s="5" t="n">
        <v>72754</v>
      </c>
      <c r="C26" s="5" t="n">
        <v>74245</v>
      </c>
      <c r="D26" s="4" t="inlineStr">
        <is>
          <t xml:space="preserve"> </t>
        </is>
      </c>
    </row>
    <row r="27">
      <c r="A27" s="4" t="inlineStr">
        <is>
          <t>Residential real estate - 1st lien [Member]</t>
        </is>
      </c>
      <c r="B27" s="4" t="inlineStr">
        <is>
          <t xml:space="preserve"> </t>
        </is>
      </c>
      <c r="C27" s="4" t="inlineStr">
        <is>
          <t xml:space="preserve"> </t>
        </is>
      </c>
      <c r="D27" s="4" t="inlineStr">
        <is>
          <t xml:space="preserve"> </t>
        </is>
      </c>
    </row>
    <row r="28">
      <c r="A28" s="4" t="inlineStr">
        <is>
          <t>Related Allowance With An Allowance Recorded</t>
        </is>
      </c>
      <c r="B28" s="5" t="n">
        <v>96784</v>
      </c>
      <c r="C28" s="5" t="n">
        <v>96784</v>
      </c>
      <c r="D28" s="5" t="n">
        <v>106280</v>
      </c>
    </row>
    <row r="29">
      <c r="A29" s="4" t="inlineStr">
        <is>
          <t>Recorded Investment With An Allowance Recorded</t>
        </is>
      </c>
      <c r="B29" s="5" t="n">
        <v>1172194</v>
      </c>
      <c r="C29" s="5" t="n">
        <v>1172194</v>
      </c>
      <c r="D29" s="5" t="n">
        <v>1041730</v>
      </c>
    </row>
    <row r="30">
      <c r="A30" s="4" t="inlineStr">
        <is>
          <t>Unpaid Principal Balance With An Allowance Recorded</t>
        </is>
      </c>
      <c r="B30" s="5" t="n">
        <v>1192445</v>
      </c>
      <c r="C30" s="5" t="n">
        <v>1192445</v>
      </c>
      <c r="D30" s="5" t="n">
        <v>1073350</v>
      </c>
    </row>
    <row r="31">
      <c r="A31" s="4" t="inlineStr">
        <is>
          <t>Recorded Investment With No Related Allowance Recorded</t>
        </is>
      </c>
      <c r="B31" s="5" t="n">
        <v>2511284</v>
      </c>
      <c r="C31" s="5" t="n">
        <v>2511284</v>
      </c>
      <c r="D31" s="5" t="n">
        <v>2785669</v>
      </c>
    </row>
    <row r="32">
      <c r="A32" s="4" t="inlineStr">
        <is>
          <t>Unpaid Principal Balance With No Related Allowance Recorded</t>
        </is>
      </c>
      <c r="B32" s="5" t="n">
        <v>3515246</v>
      </c>
      <c r="C32" s="5" t="n">
        <v>3515246</v>
      </c>
      <c r="D32" s="5" t="n">
        <v>3805682</v>
      </c>
    </row>
    <row r="33">
      <c r="A33" s="4" t="inlineStr">
        <is>
          <t>Average Recorded Investment With An Allowance Recorded</t>
        </is>
      </c>
      <c r="B33" s="5" t="n">
        <v>1031145</v>
      </c>
      <c r="C33" s="5" t="n">
        <v>969497</v>
      </c>
      <c r="D33" s="4" t="inlineStr">
        <is>
          <t xml:space="preserve"> </t>
        </is>
      </c>
    </row>
    <row r="34">
      <c r="A34" s="4" t="inlineStr">
        <is>
          <t>Average Recorded Investment With No Allowance Recorded</t>
        </is>
      </c>
      <c r="B34" s="5" t="n">
        <v>2686280</v>
      </c>
      <c r="C34" s="5" t="n">
        <v>2814818</v>
      </c>
      <c r="D34" s="4" t="inlineStr">
        <is>
          <t xml:space="preserve"> </t>
        </is>
      </c>
    </row>
    <row r="35">
      <c r="A35" s="4" t="inlineStr">
        <is>
          <t>Interest income recognized WITH an allowance recorded</t>
        </is>
      </c>
      <c r="B35" s="5" t="n">
        <v>31349</v>
      </c>
      <c r="C35" s="5" t="n">
        <v>58306</v>
      </c>
      <c r="D35" s="4" t="inlineStr">
        <is>
          <t xml:space="preserve"> </t>
        </is>
      </c>
    </row>
    <row r="36">
      <c r="A36" s="4" t="inlineStr">
        <is>
          <t>Interest Income Recognized with NO related allowance</t>
        </is>
      </c>
      <c r="B36" s="5" t="n">
        <v>27154</v>
      </c>
      <c r="C36" s="5" t="n">
        <v>119663</v>
      </c>
      <c r="D36" s="4" t="inlineStr">
        <is>
          <t xml:space="preserve"> </t>
        </is>
      </c>
    </row>
    <row r="37">
      <c r="A37" s="4" t="inlineStr">
        <is>
          <t>Commercial &amp; industrial [Member]</t>
        </is>
      </c>
      <c r="B37" s="4" t="inlineStr">
        <is>
          <t xml:space="preserve"> </t>
        </is>
      </c>
      <c r="C37" s="4" t="inlineStr">
        <is>
          <t xml:space="preserve"> </t>
        </is>
      </c>
      <c r="D37" s="4" t="inlineStr">
        <is>
          <t xml:space="preserve"> </t>
        </is>
      </c>
    </row>
    <row r="38">
      <c r="A38" s="4" t="inlineStr">
        <is>
          <t>Related Allowance With An Allowance Recorded</t>
        </is>
      </c>
      <c r="B38" s="5" t="n">
        <v>4259</v>
      </c>
      <c r="C38" s="5" t="n">
        <v>4259</v>
      </c>
      <c r="D38" s="5" t="n">
        <v>2322</v>
      </c>
    </row>
    <row r="39">
      <c r="A39" s="4" t="inlineStr">
        <is>
          <t>Recorded Investment With An Allowance Recorded</t>
        </is>
      </c>
      <c r="B39" s="5" t="n">
        <v>954098</v>
      </c>
      <c r="C39" s="5" t="n">
        <v>954098</v>
      </c>
      <c r="D39" s="5" t="n">
        <v>452963</v>
      </c>
    </row>
    <row r="40">
      <c r="A40" s="4" t="inlineStr">
        <is>
          <t>Unpaid Principal Balance With An Allowance Recorded</t>
        </is>
      </c>
      <c r="B40" s="5" t="n">
        <v>965266</v>
      </c>
      <c r="C40" s="5" t="n">
        <v>965266</v>
      </c>
      <c r="D40" s="5" t="n">
        <v>462745</v>
      </c>
    </row>
    <row r="41">
      <c r="A41" s="4" t="inlineStr">
        <is>
          <t>Recorded Investment With No Related Allowance Recorded</t>
        </is>
      </c>
      <c r="B41" s="5" t="n">
        <v>2454109</v>
      </c>
      <c r="C41" s="5" t="n">
        <v>2454109</v>
      </c>
      <c r="D41" s="5" t="n">
        <v>2989161</v>
      </c>
    </row>
    <row r="42">
      <c r="A42" s="4" t="inlineStr">
        <is>
          <t>Unpaid Principal Balance With No Related Allowance Recorded</t>
        </is>
      </c>
      <c r="B42" s="5" t="n">
        <v>2525175</v>
      </c>
      <c r="C42" s="5" t="n">
        <v>2525175</v>
      </c>
      <c r="D42" s="5" t="n">
        <v>3078769</v>
      </c>
    </row>
    <row r="43">
      <c r="A43" s="4" t="inlineStr">
        <is>
          <t>Average Recorded Investment With An Allowance Recorded</t>
        </is>
      </c>
      <c r="B43" s="5" t="n">
        <v>477049</v>
      </c>
      <c r="C43" s="5" t="n">
        <v>238525</v>
      </c>
      <c r="D43" s="4" t="inlineStr">
        <is>
          <t xml:space="preserve"> </t>
        </is>
      </c>
    </row>
    <row r="44">
      <c r="A44" s="4" t="inlineStr">
        <is>
          <t>Average Recorded Investment With No Allowance Recorded</t>
        </is>
      </c>
      <c r="B44" s="5" t="n">
        <v>1299959</v>
      </c>
      <c r="C44" s="5" t="n">
        <v>728879</v>
      </c>
      <c r="D44" s="4" t="inlineStr">
        <is>
          <t xml:space="preserve"> </t>
        </is>
      </c>
    </row>
    <row r="45">
      <c r="A45" s="4" t="inlineStr">
        <is>
          <t>Interest income recognized WITH an allowance recorded</t>
        </is>
      </c>
      <c r="B45" s="5" t="n">
        <v>0</v>
      </c>
      <c r="C45" s="5" t="n">
        <v>0</v>
      </c>
      <c r="D45" s="4" t="inlineStr">
        <is>
          <t xml:space="preserve"> </t>
        </is>
      </c>
    </row>
    <row r="46">
      <c r="A46" s="4" t="inlineStr">
        <is>
          <t>Interest Income Recognized with NO related allowance</t>
        </is>
      </c>
      <c r="B46" s="5" t="n">
        <v>0</v>
      </c>
      <c r="C46" s="5" t="n">
        <v>204</v>
      </c>
      <c r="D46" s="4" t="inlineStr">
        <is>
          <t xml:space="preserve"> </t>
        </is>
      </c>
    </row>
    <row r="47">
      <c r="A47" s="4" t="inlineStr">
        <is>
          <t>Residential real estate - Jr lien [Member]</t>
        </is>
      </c>
      <c r="B47" s="4" t="inlineStr">
        <is>
          <t xml:space="preserve"> </t>
        </is>
      </c>
      <c r="C47" s="4" t="inlineStr">
        <is>
          <t xml:space="preserve"> </t>
        </is>
      </c>
      <c r="D47" s="4" t="inlineStr">
        <is>
          <t xml:space="preserve"> </t>
        </is>
      </c>
    </row>
    <row r="48">
      <c r="A48" s="4" t="inlineStr">
        <is>
          <t>Related Allowance With An Allowance Recorded</t>
        </is>
      </c>
      <c r="B48" s="5" t="n">
        <v>4</v>
      </c>
      <c r="C48" s="5" t="n">
        <v>4</v>
      </c>
      <c r="D48" s="4" t="inlineStr">
        <is>
          <t xml:space="preserve"> </t>
        </is>
      </c>
    </row>
    <row r="49">
      <c r="A49" s="4" t="inlineStr">
        <is>
          <t>Recorded Investment With An Allowance Recorded</t>
        </is>
      </c>
      <c r="B49" s="5" t="n">
        <v>2532</v>
      </c>
      <c r="C49" s="5" t="n">
        <v>2532</v>
      </c>
      <c r="D49" s="4" t="inlineStr">
        <is>
          <t xml:space="preserve"> </t>
        </is>
      </c>
    </row>
    <row r="50">
      <c r="A50" s="4" t="inlineStr">
        <is>
          <t>Unpaid Principal Balance With An Allowance Recorded</t>
        </is>
      </c>
      <c r="B50" s="5" t="n">
        <v>2529</v>
      </c>
      <c r="C50" s="5" t="n">
        <v>2529</v>
      </c>
      <c r="D50" s="4" t="inlineStr">
        <is>
          <t xml:space="preserve"> </t>
        </is>
      </c>
    </row>
    <row r="51">
      <c r="A51" s="4" t="inlineStr">
        <is>
          <t>Recorded Investment With No Related Allowance Recorded</t>
        </is>
      </c>
      <c r="B51" s="5" t="n">
        <v>77213</v>
      </c>
      <c r="C51" s="5" t="n">
        <v>77213</v>
      </c>
      <c r="D51" s="5" t="n">
        <v>77419</v>
      </c>
    </row>
    <row r="52">
      <c r="A52" s="4" t="inlineStr">
        <is>
          <t>Unpaid Principal Balance With No Related Allowance Recorded</t>
        </is>
      </c>
      <c r="B52" s="5" t="n">
        <v>124795</v>
      </c>
      <c r="C52" s="5" t="n">
        <v>124795</v>
      </c>
      <c r="D52" s="6" t="n">
        <v>126250</v>
      </c>
    </row>
    <row r="53">
      <c r="A53" s="4" t="inlineStr">
        <is>
          <t>Average Recorded Investment With An Allowance Recorded</t>
        </is>
      </c>
      <c r="B53" s="5" t="n">
        <v>1266</v>
      </c>
      <c r="C53" s="5" t="n">
        <v>633</v>
      </c>
      <c r="D53" s="4" t="inlineStr">
        <is>
          <t xml:space="preserve"> </t>
        </is>
      </c>
    </row>
    <row r="54">
      <c r="A54" s="4" t="inlineStr">
        <is>
          <t>Average Recorded Investment With No Allowance Recorded</t>
        </is>
      </c>
      <c r="B54" s="5" t="n">
        <v>79809</v>
      </c>
      <c r="C54" s="5" t="n">
        <v>83471</v>
      </c>
      <c r="D54" s="4" t="inlineStr">
        <is>
          <t xml:space="preserve"> </t>
        </is>
      </c>
    </row>
    <row r="55">
      <c r="A55" s="4" t="inlineStr">
        <is>
          <t>Interest income recognized WITH an allowance recorded</t>
        </is>
      </c>
      <c r="B55" s="5" t="n">
        <v>147</v>
      </c>
      <c r="C55" s="5" t="n">
        <v>247</v>
      </c>
      <c r="D55" s="4" t="inlineStr">
        <is>
          <t xml:space="preserve"> </t>
        </is>
      </c>
    </row>
    <row r="56">
      <c r="A56" s="4" t="inlineStr">
        <is>
          <t>Interest Income Recognized with NO related allowance</t>
        </is>
      </c>
      <c r="B56" s="5" t="n">
        <v>0</v>
      </c>
      <c r="C56" s="5" t="n">
        <v>0</v>
      </c>
      <c r="D56" s="4" t="inlineStr">
        <is>
          <t xml:space="preserve"> </t>
        </is>
      </c>
    </row>
    <row r="57">
      <c r="A57" s="4" t="inlineStr">
        <is>
          <t>Total impaired loans [Member]</t>
        </is>
      </c>
      <c r="B57" s="4" t="inlineStr">
        <is>
          <t xml:space="preserve"> </t>
        </is>
      </c>
      <c r="C57" s="4" t="inlineStr">
        <is>
          <t xml:space="preserve"> </t>
        </is>
      </c>
      <c r="D57" s="4" t="inlineStr">
        <is>
          <t xml:space="preserve"> </t>
        </is>
      </c>
    </row>
    <row r="58">
      <c r="A58" s="4" t="inlineStr">
        <is>
          <t>Average Recorded Investment With No Allowance Recorded</t>
        </is>
      </c>
      <c r="B58" s="5" t="n">
        <v>9180148</v>
      </c>
      <c r="C58" s="5" t="n">
        <v>8704989</v>
      </c>
      <c r="D58" s="4" t="inlineStr">
        <is>
          <t xml:space="preserve"> </t>
        </is>
      </c>
    </row>
    <row r="59">
      <c r="A59" s="4" t="inlineStr">
        <is>
          <t>Interest Income Recognized with NO related allowance</t>
        </is>
      </c>
      <c r="B59" s="6" t="n">
        <v>131404</v>
      </c>
      <c r="C59" s="6" t="n">
        <v>252665</v>
      </c>
      <c r="D5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1"/>
  <sheetViews>
    <sheetView workbookViewId="0">
      <selection activeCell="A1" sqref="A1"/>
    </sheetView>
  </sheetViews>
  <sheetFormatPr baseColWidth="8" defaultRowHeight="15"/>
  <cols>
    <col width="78" customWidth="1" min="1" max="1"/>
    <col width="22" customWidth="1" min="2" max="2"/>
  </cols>
  <sheetData>
    <row r="1">
      <c r="A1" s="1" t="inlineStr">
        <is>
          <t>Loans Allowance for Loan Losses and Credit Quality (Details 6) $ in Thousands</t>
        </is>
      </c>
      <c r="B1" s="2" t="inlineStr">
        <is>
          <t>Sep. 30, 2023 USD ($)</t>
        </is>
      </c>
    </row>
    <row r="2">
      <c r="A2" s="4" t="inlineStr">
        <is>
          <t>Residential real estate - 1st lien [Member]</t>
        </is>
      </c>
      <c r="B2" s="4" t="inlineStr">
        <is>
          <t xml:space="preserve"> </t>
        </is>
      </c>
    </row>
    <row r="3">
      <c r="A3" s="4" t="inlineStr">
        <is>
          <t>2023</t>
        </is>
      </c>
      <c r="B3" s="6" t="n">
        <v>22995</v>
      </c>
    </row>
    <row r="4">
      <c r="A4" s="4" t="inlineStr">
        <is>
          <t>2022</t>
        </is>
      </c>
      <c r="B4" s="5" t="n">
        <v>40027</v>
      </c>
    </row>
    <row r="5">
      <c r="A5" s="4" t="inlineStr">
        <is>
          <t>2021</t>
        </is>
      </c>
      <c r="B5" s="5" t="n">
        <v>41817</v>
      </c>
    </row>
    <row r="6">
      <c r="A6" s="4" t="inlineStr">
        <is>
          <t>2020</t>
        </is>
      </c>
      <c r="B6" s="5" t="n">
        <v>35696</v>
      </c>
    </row>
    <row r="7">
      <c r="A7" s="4" t="inlineStr">
        <is>
          <t>2019</t>
        </is>
      </c>
      <c r="B7" s="5" t="n">
        <v>10556</v>
      </c>
    </row>
    <row r="8">
      <c r="A8" s="4" t="inlineStr">
        <is>
          <t>Revolving loan amortized cost basis</t>
        </is>
      </c>
      <c r="B8" s="5" t="n">
        <v>1956</v>
      </c>
    </row>
    <row r="9">
      <c r="A9" s="4" t="inlineStr">
        <is>
          <t>Revolving loan converted to term</t>
        </is>
      </c>
      <c r="B9" s="5" t="n">
        <v>0</v>
      </c>
    </row>
    <row r="10">
      <c r="A10" s="4" t="inlineStr">
        <is>
          <t>Total loan</t>
        </is>
      </c>
      <c r="B10" s="5" t="n">
        <v>206098</v>
      </c>
    </row>
    <row r="11">
      <c r="A11" s="4" t="inlineStr">
        <is>
          <t>Prior</t>
        </is>
      </c>
      <c r="B11" s="5" t="n">
        <v>53051</v>
      </c>
    </row>
    <row r="12">
      <c r="A12" s="4" t="inlineStr">
        <is>
          <t>Residential real estate - 1st lien [Member] | Pass [Member]</t>
        </is>
      </c>
      <c r="B12" s="4" t="inlineStr">
        <is>
          <t xml:space="preserve"> </t>
        </is>
      </c>
    </row>
    <row r="13">
      <c r="A13" s="4" t="inlineStr">
        <is>
          <t>2023</t>
        </is>
      </c>
      <c r="B13" s="5" t="n">
        <v>22995</v>
      </c>
    </row>
    <row r="14">
      <c r="A14" s="4" t="inlineStr">
        <is>
          <t>2022</t>
        </is>
      </c>
      <c r="B14" s="5" t="n">
        <v>39726</v>
      </c>
    </row>
    <row r="15">
      <c r="A15" s="4" t="inlineStr">
        <is>
          <t>2021</t>
        </is>
      </c>
      <c r="B15" s="5" t="n">
        <v>41687</v>
      </c>
    </row>
    <row r="16">
      <c r="A16" s="4" t="inlineStr">
        <is>
          <t>2020</t>
        </is>
      </c>
      <c r="B16" s="5" t="n">
        <v>33854</v>
      </c>
    </row>
    <row r="17">
      <c r="A17" s="4" t="inlineStr">
        <is>
          <t>2019</t>
        </is>
      </c>
      <c r="B17" s="5" t="n">
        <v>10516</v>
      </c>
    </row>
    <row r="18">
      <c r="A18" s="4" t="inlineStr">
        <is>
          <t>Revolving loan amortized cost basis</t>
        </is>
      </c>
      <c r="B18" s="5" t="n">
        <v>1956</v>
      </c>
    </row>
    <row r="19">
      <c r="A19" s="4" t="inlineStr">
        <is>
          <t>Revolving loan converted to term</t>
        </is>
      </c>
      <c r="B19" s="5" t="n">
        <v>0</v>
      </c>
    </row>
    <row r="20">
      <c r="A20" s="4" t="inlineStr">
        <is>
          <t>Total loan</t>
        </is>
      </c>
      <c r="B20" s="5" t="n">
        <v>203416</v>
      </c>
    </row>
    <row r="21">
      <c r="A21" s="4" t="inlineStr">
        <is>
          <t>Prior</t>
        </is>
      </c>
      <c r="B21" s="5" t="n">
        <v>52682</v>
      </c>
    </row>
    <row r="22">
      <c r="A22" s="4" t="inlineStr">
        <is>
          <t>Residential real estate - 1st lien [Member] | Special mention [Member]</t>
        </is>
      </c>
      <c r="B22" s="4" t="inlineStr">
        <is>
          <t xml:space="preserve"> </t>
        </is>
      </c>
    </row>
    <row r="23">
      <c r="A23" s="4" t="inlineStr">
        <is>
          <t>2023</t>
        </is>
      </c>
      <c r="B23" s="5" t="n">
        <v>0</v>
      </c>
    </row>
    <row r="24">
      <c r="A24" s="4" t="inlineStr">
        <is>
          <t>2022</t>
        </is>
      </c>
      <c r="B24" s="5" t="n">
        <v>301</v>
      </c>
    </row>
    <row r="25">
      <c r="A25" s="4" t="inlineStr">
        <is>
          <t>2021</t>
        </is>
      </c>
      <c r="B25" s="5" t="n">
        <v>130</v>
      </c>
    </row>
    <row r="26">
      <c r="A26" s="4" t="inlineStr">
        <is>
          <t>2020</t>
        </is>
      </c>
      <c r="B26" s="5" t="n">
        <v>0</v>
      </c>
    </row>
    <row r="27">
      <c r="A27" s="4" t="inlineStr">
        <is>
          <t>2019</t>
        </is>
      </c>
      <c r="B27" s="5" t="n">
        <v>0</v>
      </c>
    </row>
    <row r="28">
      <c r="A28" s="4" t="inlineStr">
        <is>
          <t>Revolving loan amortized cost basis</t>
        </is>
      </c>
      <c r="B28" s="5" t="n">
        <v>0</v>
      </c>
    </row>
    <row r="29">
      <c r="A29" s="4" t="inlineStr">
        <is>
          <t>Revolving loan converted to term</t>
        </is>
      </c>
      <c r="B29" s="5" t="n">
        <v>0</v>
      </c>
    </row>
    <row r="30">
      <c r="A30" s="4" t="inlineStr">
        <is>
          <t>Total loan</t>
        </is>
      </c>
      <c r="B30" s="5" t="n">
        <v>431</v>
      </c>
    </row>
    <row r="31">
      <c r="A31" s="4" t="inlineStr">
        <is>
          <t>Prior</t>
        </is>
      </c>
      <c r="B31" s="5" t="n">
        <v>0</v>
      </c>
    </row>
    <row r="32">
      <c r="A32" s="4" t="inlineStr">
        <is>
          <t>Residential real estate - 1st lien [Member] | Substandard Doubtful [Member]</t>
        </is>
      </c>
      <c r="B32" s="4" t="inlineStr">
        <is>
          <t xml:space="preserve"> </t>
        </is>
      </c>
    </row>
    <row r="33">
      <c r="A33" s="4" t="inlineStr">
        <is>
          <t>2023</t>
        </is>
      </c>
      <c r="B33" s="5" t="n">
        <v>0</v>
      </c>
    </row>
    <row r="34">
      <c r="A34" s="4" t="inlineStr">
        <is>
          <t>2022</t>
        </is>
      </c>
      <c r="B34" s="5" t="n">
        <v>0</v>
      </c>
    </row>
    <row r="35">
      <c r="A35" s="4" t="inlineStr">
        <is>
          <t>2021</t>
        </is>
      </c>
      <c r="B35" s="5" t="n">
        <v>0</v>
      </c>
    </row>
    <row r="36">
      <c r="A36" s="4" t="inlineStr">
        <is>
          <t>2020</t>
        </is>
      </c>
      <c r="B36" s="5" t="n">
        <v>1842</v>
      </c>
    </row>
    <row r="37">
      <c r="A37" s="4" t="inlineStr">
        <is>
          <t>2019</t>
        </is>
      </c>
      <c r="B37" s="5" t="n">
        <v>40</v>
      </c>
    </row>
    <row r="38">
      <c r="A38" s="4" t="inlineStr">
        <is>
          <t>Revolving loan amortized cost basis</t>
        </is>
      </c>
      <c r="B38" s="5" t="n">
        <v>0</v>
      </c>
    </row>
    <row r="39">
      <c r="A39" s="4" t="inlineStr">
        <is>
          <t>Revolving loan converted to term</t>
        </is>
      </c>
      <c r="B39" s="5" t="n">
        <v>0</v>
      </c>
    </row>
    <row r="40">
      <c r="A40" s="4" t="inlineStr">
        <is>
          <t>Total loan</t>
        </is>
      </c>
      <c r="B40" s="5" t="n">
        <v>2251</v>
      </c>
    </row>
    <row r="41">
      <c r="A41" s="4" t="inlineStr">
        <is>
          <t>Prior</t>
        </is>
      </c>
      <c r="B41" s="5" t="n">
        <v>369</v>
      </c>
    </row>
    <row r="42">
      <c r="A42" s="4" t="inlineStr">
        <is>
          <t>Municipal [Member]</t>
        </is>
      </c>
      <c r="B42" s="4" t="inlineStr">
        <is>
          <t xml:space="preserve"> </t>
        </is>
      </c>
    </row>
    <row r="43">
      <c r="A43" s="4" t="inlineStr">
        <is>
          <t>2023</t>
        </is>
      </c>
      <c r="B43" s="5" t="n">
        <v>32286</v>
      </c>
    </row>
    <row r="44">
      <c r="A44" s="4" t="inlineStr">
        <is>
          <t>2022</t>
        </is>
      </c>
      <c r="B44" s="5" t="n">
        <v>838</v>
      </c>
    </row>
    <row r="45">
      <c r="A45" s="4" t="inlineStr">
        <is>
          <t>2021</t>
        </is>
      </c>
      <c r="B45" s="5" t="n">
        <v>3327</v>
      </c>
    </row>
    <row r="46">
      <c r="A46" s="4" t="inlineStr">
        <is>
          <t>2020</t>
        </is>
      </c>
      <c r="B46" s="5" t="n">
        <v>5042</v>
      </c>
    </row>
    <row r="47">
      <c r="A47" s="4" t="inlineStr">
        <is>
          <t>2019</t>
        </is>
      </c>
      <c r="B47" s="5" t="n">
        <v>631</v>
      </c>
    </row>
    <row r="48">
      <c r="A48" s="4" t="inlineStr">
        <is>
          <t>Revolving loan amortized cost basis</t>
        </is>
      </c>
      <c r="B48" s="5" t="n">
        <v>5916</v>
      </c>
    </row>
    <row r="49">
      <c r="A49" s="4" t="inlineStr">
        <is>
          <t>Revolving loan converted to term</t>
        </is>
      </c>
      <c r="B49" s="5" t="n">
        <v>0</v>
      </c>
    </row>
    <row r="50">
      <c r="A50" s="4" t="inlineStr">
        <is>
          <t>Total loan</t>
        </is>
      </c>
      <c r="B50" s="5" t="n">
        <v>58747</v>
      </c>
    </row>
    <row r="51">
      <c r="A51" s="4" t="inlineStr">
        <is>
          <t>Prior</t>
        </is>
      </c>
      <c r="B51" s="5" t="n">
        <v>10707</v>
      </c>
    </row>
    <row r="52">
      <c r="A52" s="4" t="inlineStr">
        <is>
          <t>Municipal [Member] | Pass [Member]</t>
        </is>
      </c>
      <c r="B52" s="4" t="inlineStr">
        <is>
          <t xml:space="preserve"> </t>
        </is>
      </c>
    </row>
    <row r="53">
      <c r="A53" s="4" t="inlineStr">
        <is>
          <t>2023</t>
        </is>
      </c>
      <c r="B53" s="5" t="n">
        <v>32286</v>
      </c>
    </row>
    <row r="54">
      <c r="A54" s="4" t="inlineStr">
        <is>
          <t>2022</t>
        </is>
      </c>
      <c r="B54" s="5" t="n">
        <v>838</v>
      </c>
    </row>
    <row r="55">
      <c r="A55" s="4" t="inlineStr">
        <is>
          <t>2021</t>
        </is>
      </c>
      <c r="B55" s="5" t="n">
        <v>3327</v>
      </c>
    </row>
    <row r="56">
      <c r="A56" s="4" t="inlineStr">
        <is>
          <t>2020</t>
        </is>
      </c>
      <c r="B56" s="5" t="n">
        <v>5042</v>
      </c>
    </row>
    <row r="57">
      <c r="A57" s="4" t="inlineStr">
        <is>
          <t>2019</t>
        </is>
      </c>
      <c r="B57" s="5" t="n">
        <v>631</v>
      </c>
    </row>
    <row r="58">
      <c r="A58" s="4" t="inlineStr">
        <is>
          <t>Revolving loan amortized cost basis</t>
        </is>
      </c>
      <c r="B58" s="5" t="n">
        <v>5916</v>
      </c>
    </row>
    <row r="59">
      <c r="A59" s="4" t="inlineStr">
        <is>
          <t>Revolving loan converted to term</t>
        </is>
      </c>
      <c r="B59" s="5" t="n">
        <v>0</v>
      </c>
    </row>
    <row r="60">
      <c r="A60" s="4" t="inlineStr">
        <is>
          <t>Total loan</t>
        </is>
      </c>
      <c r="B60" s="5" t="n">
        <v>58747</v>
      </c>
    </row>
    <row r="61">
      <c r="A61" s="4" t="inlineStr">
        <is>
          <t>Prior</t>
        </is>
      </c>
      <c r="B61" s="5" t="n">
        <v>10707</v>
      </c>
    </row>
    <row r="62">
      <c r="A62" s="4" t="inlineStr">
        <is>
          <t>Residential real estate - Jr lien [Member]</t>
        </is>
      </c>
      <c r="B62" s="4" t="inlineStr">
        <is>
          <t xml:space="preserve"> </t>
        </is>
      </c>
    </row>
    <row r="63">
      <c r="A63" s="4" t="inlineStr">
        <is>
          <t>2023</t>
        </is>
      </c>
      <c r="B63" s="5" t="n">
        <v>1424</v>
      </c>
    </row>
    <row r="64">
      <c r="A64" s="4" t="inlineStr">
        <is>
          <t>2022</t>
        </is>
      </c>
      <c r="B64" s="5" t="n">
        <v>2017</v>
      </c>
    </row>
    <row r="65">
      <c r="A65" s="4" t="inlineStr">
        <is>
          <t>2021</t>
        </is>
      </c>
      <c r="B65" s="5" t="n">
        <v>355</v>
      </c>
    </row>
    <row r="66">
      <c r="A66" s="4" t="inlineStr">
        <is>
          <t>2020</t>
        </is>
      </c>
      <c r="B66" s="5" t="n">
        <v>609</v>
      </c>
    </row>
    <row r="67">
      <c r="A67" s="4" t="inlineStr">
        <is>
          <t>2019</t>
        </is>
      </c>
      <c r="B67" s="5" t="n">
        <v>645</v>
      </c>
    </row>
    <row r="68">
      <c r="A68" s="4" t="inlineStr">
        <is>
          <t>Revolving loan amortized cost basis</t>
        </is>
      </c>
      <c r="B68" s="5" t="n">
        <v>23142</v>
      </c>
    </row>
    <row r="69">
      <c r="A69" s="4" t="inlineStr">
        <is>
          <t>Revolving loan converted to term</t>
        </is>
      </c>
      <c r="B69" s="5" t="n">
        <v>1710</v>
      </c>
    </row>
    <row r="70">
      <c r="A70" s="4" t="inlineStr">
        <is>
          <t>Total loan</t>
        </is>
      </c>
      <c r="B70" s="5" t="n">
        <v>31054</v>
      </c>
    </row>
    <row r="71">
      <c r="A71" s="4" t="inlineStr">
        <is>
          <t>Prior</t>
        </is>
      </c>
      <c r="B71" s="5" t="n">
        <v>1152</v>
      </c>
    </row>
    <row r="72">
      <c r="A72" s="4" t="inlineStr">
        <is>
          <t>Residential real estate - Jr lien [Member] | Pass [Member]</t>
        </is>
      </c>
      <c r="B72" s="4" t="inlineStr">
        <is>
          <t xml:space="preserve"> </t>
        </is>
      </c>
    </row>
    <row r="73">
      <c r="A73" s="4" t="inlineStr">
        <is>
          <t>2023</t>
        </is>
      </c>
      <c r="B73" s="5" t="n">
        <v>1424</v>
      </c>
    </row>
    <row r="74">
      <c r="A74" s="4" t="inlineStr">
        <is>
          <t>2022</t>
        </is>
      </c>
      <c r="B74" s="5" t="n">
        <v>1967</v>
      </c>
    </row>
    <row r="75">
      <c r="A75" s="4" t="inlineStr">
        <is>
          <t>2021</t>
        </is>
      </c>
      <c r="B75" s="5" t="n">
        <v>355</v>
      </c>
    </row>
    <row r="76">
      <c r="A76" s="4" t="inlineStr">
        <is>
          <t>2020</t>
        </is>
      </c>
      <c r="B76" s="5" t="n">
        <v>609</v>
      </c>
    </row>
    <row r="77">
      <c r="A77" s="4" t="inlineStr">
        <is>
          <t>2019</t>
        </is>
      </c>
      <c r="B77" s="5" t="n">
        <v>645</v>
      </c>
    </row>
    <row r="78">
      <c r="A78" s="4" t="inlineStr">
        <is>
          <t>Revolving loan amortized cost basis</t>
        </is>
      </c>
      <c r="B78" s="5" t="n">
        <v>23142</v>
      </c>
    </row>
    <row r="79">
      <c r="A79" s="4" t="inlineStr">
        <is>
          <t>Revolving loan converted to term</t>
        </is>
      </c>
      <c r="B79" s="5" t="n">
        <v>1710</v>
      </c>
    </row>
    <row r="80">
      <c r="A80" s="4" t="inlineStr">
        <is>
          <t>Total loan</t>
        </is>
      </c>
      <c r="B80" s="5" t="n">
        <v>30973</v>
      </c>
    </row>
    <row r="81">
      <c r="A81" s="4" t="inlineStr">
        <is>
          <t>Prior</t>
        </is>
      </c>
      <c r="B81" s="5" t="n">
        <v>1121</v>
      </c>
    </row>
    <row r="82">
      <c r="A82" s="4" t="inlineStr">
        <is>
          <t>Residential real estate - Jr lien [Member] | Special mention [Member]</t>
        </is>
      </c>
      <c r="B82" s="4" t="inlineStr">
        <is>
          <t xml:space="preserve"> </t>
        </is>
      </c>
    </row>
    <row r="83">
      <c r="A83" s="4" t="inlineStr">
        <is>
          <t>2023</t>
        </is>
      </c>
      <c r="B83" s="5" t="n">
        <v>0</v>
      </c>
    </row>
    <row r="84">
      <c r="A84" s="4" t="inlineStr">
        <is>
          <t>2022</t>
        </is>
      </c>
      <c r="B84" s="5" t="n">
        <v>50</v>
      </c>
    </row>
    <row r="85">
      <c r="A85" s="4" t="inlineStr">
        <is>
          <t>2021</t>
        </is>
      </c>
      <c r="B85" s="5" t="n">
        <v>0</v>
      </c>
    </row>
    <row r="86">
      <c r="A86" s="4" t="inlineStr">
        <is>
          <t>2020</t>
        </is>
      </c>
      <c r="B86" s="5" t="n">
        <v>0</v>
      </c>
    </row>
    <row r="87">
      <c r="A87" s="4" t="inlineStr">
        <is>
          <t>2019</t>
        </is>
      </c>
      <c r="B87" s="5" t="n">
        <v>0</v>
      </c>
    </row>
    <row r="88">
      <c r="A88" s="4" t="inlineStr">
        <is>
          <t>Revolving loan amortized cost basis</t>
        </is>
      </c>
      <c r="B88" s="5" t="n">
        <v>0</v>
      </c>
    </row>
    <row r="89">
      <c r="A89" s="4" t="inlineStr">
        <is>
          <t>Revolving loan converted to term</t>
        </is>
      </c>
      <c r="B89" s="5" t="n">
        <v>0</v>
      </c>
    </row>
    <row r="90">
      <c r="A90" s="4" t="inlineStr">
        <is>
          <t>Total loan</t>
        </is>
      </c>
      <c r="B90" s="5" t="n">
        <v>50</v>
      </c>
    </row>
    <row r="91">
      <c r="A91" s="4" t="inlineStr">
        <is>
          <t>Prior</t>
        </is>
      </c>
      <c r="B91" s="5" t="n">
        <v>0</v>
      </c>
    </row>
    <row r="92">
      <c r="A92" s="4" t="inlineStr">
        <is>
          <t>Residential real estate - Jr lien [Member] | Substandard Doubtful [Member]</t>
        </is>
      </c>
      <c r="B92" s="4" t="inlineStr">
        <is>
          <t xml:space="preserve"> </t>
        </is>
      </c>
    </row>
    <row r="93">
      <c r="A93" s="4" t="inlineStr">
        <is>
          <t>2023</t>
        </is>
      </c>
      <c r="B93" s="5" t="n">
        <v>0</v>
      </c>
    </row>
    <row r="94">
      <c r="A94" s="4" t="inlineStr">
        <is>
          <t>2022</t>
        </is>
      </c>
      <c r="B94" s="5" t="n">
        <v>0</v>
      </c>
    </row>
    <row r="95">
      <c r="A95" s="4" t="inlineStr">
        <is>
          <t>2021</t>
        </is>
      </c>
      <c r="B95" s="5" t="n">
        <v>0</v>
      </c>
    </row>
    <row r="96">
      <c r="A96" s="4" t="inlineStr">
        <is>
          <t>2020</t>
        </is>
      </c>
      <c r="B96" s="5" t="n">
        <v>0</v>
      </c>
    </row>
    <row r="97">
      <c r="A97" s="4" t="inlineStr">
        <is>
          <t>2019</t>
        </is>
      </c>
      <c r="B97" s="5" t="n">
        <v>0</v>
      </c>
    </row>
    <row r="98">
      <c r="A98" s="4" t="inlineStr">
        <is>
          <t>Revolving loan amortized cost basis</t>
        </is>
      </c>
      <c r="B98" s="5" t="n">
        <v>0</v>
      </c>
    </row>
    <row r="99">
      <c r="A99" s="4" t="inlineStr">
        <is>
          <t>Revolving loan converted to term</t>
        </is>
      </c>
      <c r="B99" s="5" t="n">
        <v>0</v>
      </c>
    </row>
    <row r="100">
      <c r="A100" s="4" t="inlineStr">
        <is>
          <t>Total loan</t>
        </is>
      </c>
      <c r="B100" s="5" t="n">
        <v>31</v>
      </c>
    </row>
    <row r="101">
      <c r="A101" s="4" t="inlineStr">
        <is>
          <t>Prior</t>
        </is>
      </c>
      <c r="B101" s="5" t="n">
        <v>31</v>
      </c>
    </row>
    <row r="102">
      <c r="A102" s="4" t="inlineStr">
        <is>
          <t>Consumer [Member]</t>
        </is>
      </c>
      <c r="B102" s="4" t="inlineStr">
        <is>
          <t xml:space="preserve"> </t>
        </is>
      </c>
    </row>
    <row r="103">
      <c r="A103" s="4" t="inlineStr">
        <is>
          <t>2023</t>
        </is>
      </c>
      <c r="B103" s="5" t="n">
        <v>1580</v>
      </c>
    </row>
    <row r="104">
      <c r="A104" s="4" t="inlineStr">
        <is>
          <t>2022</t>
        </is>
      </c>
      <c r="B104" s="5" t="n">
        <v>969</v>
      </c>
    </row>
    <row r="105">
      <c r="A105" s="4" t="inlineStr">
        <is>
          <t>2021</t>
        </is>
      </c>
      <c r="B105" s="5" t="n">
        <v>470</v>
      </c>
    </row>
    <row r="106">
      <c r="A106" s="4" t="inlineStr">
        <is>
          <t>2020</t>
        </is>
      </c>
      <c r="B106" s="5" t="n">
        <v>248</v>
      </c>
    </row>
    <row r="107">
      <c r="A107" s="4" t="inlineStr">
        <is>
          <t>2019</t>
        </is>
      </c>
      <c r="B107" s="5" t="n">
        <v>133</v>
      </c>
    </row>
    <row r="108">
      <c r="A108" s="4" t="inlineStr">
        <is>
          <t>Revolving loan amortized cost basis</t>
        </is>
      </c>
      <c r="B108" s="5" t="n">
        <v>0</v>
      </c>
    </row>
    <row r="109">
      <c r="A109" s="4" t="inlineStr">
        <is>
          <t>Revolving loan converted to term</t>
        </is>
      </c>
      <c r="B109" s="5" t="n">
        <v>0</v>
      </c>
    </row>
    <row r="110">
      <c r="A110" s="4" t="inlineStr">
        <is>
          <t>Total loan</t>
        </is>
      </c>
      <c r="B110" s="5" t="n">
        <v>3495</v>
      </c>
    </row>
    <row r="111">
      <c r="A111" s="4" t="inlineStr">
        <is>
          <t>Prior</t>
        </is>
      </c>
      <c r="B111" s="5" t="n">
        <v>95</v>
      </c>
    </row>
    <row r="112">
      <c r="A112" s="4" t="inlineStr">
        <is>
          <t>Consumer [Member] | Pass [Member]</t>
        </is>
      </c>
      <c r="B112" s="4" t="inlineStr">
        <is>
          <t xml:space="preserve"> </t>
        </is>
      </c>
    </row>
    <row r="113">
      <c r="A113" s="4" t="inlineStr">
        <is>
          <t>2023</t>
        </is>
      </c>
      <c r="B113" s="5" t="n">
        <v>1580</v>
      </c>
    </row>
    <row r="114">
      <c r="A114" s="4" t="inlineStr">
        <is>
          <t>2022</t>
        </is>
      </c>
      <c r="B114" s="5" t="n">
        <v>969</v>
      </c>
    </row>
    <row r="115">
      <c r="A115" s="4" t="inlineStr">
        <is>
          <t>2021</t>
        </is>
      </c>
      <c r="B115" s="5" t="n">
        <v>470</v>
      </c>
    </row>
    <row r="116">
      <c r="A116" s="4" t="inlineStr">
        <is>
          <t>2020</t>
        </is>
      </c>
      <c r="B116" s="5" t="n">
        <v>248</v>
      </c>
    </row>
    <row r="117">
      <c r="A117" s="4" t="inlineStr">
        <is>
          <t>2019</t>
        </is>
      </c>
      <c r="B117" s="5" t="n">
        <v>133</v>
      </c>
    </row>
    <row r="118">
      <c r="A118" s="4" t="inlineStr">
        <is>
          <t>Revolving loan amortized cost basis</t>
        </is>
      </c>
      <c r="B118" s="5" t="n">
        <v>0</v>
      </c>
    </row>
    <row r="119">
      <c r="A119" s="4" t="inlineStr">
        <is>
          <t>Revolving loan converted to term</t>
        </is>
      </c>
      <c r="B119" s="5" t="n">
        <v>0</v>
      </c>
    </row>
    <row r="120">
      <c r="A120" s="4" t="inlineStr">
        <is>
          <t>Total loan</t>
        </is>
      </c>
      <c r="B120" s="5" t="n">
        <v>3495</v>
      </c>
    </row>
    <row r="121">
      <c r="A121" s="4" t="inlineStr">
        <is>
          <t>Prior</t>
        </is>
      </c>
      <c r="B121" s="5" t="n">
        <v>95</v>
      </c>
    </row>
    <row r="122">
      <c r="A122" s="4" t="inlineStr">
        <is>
          <t>Commercial Real Estate [Member]</t>
        </is>
      </c>
      <c r="B122" s="4" t="inlineStr">
        <is>
          <t xml:space="preserve"> </t>
        </is>
      </c>
    </row>
    <row r="123">
      <c r="A123" s="4" t="inlineStr">
        <is>
          <t>2023</t>
        </is>
      </c>
      <c r="B123" s="5" t="n">
        <v>64005</v>
      </c>
    </row>
    <row r="124">
      <c r="A124" s="4" t="inlineStr">
        <is>
          <t>2022</t>
        </is>
      </c>
      <c r="B124" s="5" t="n">
        <v>86228</v>
      </c>
    </row>
    <row r="125">
      <c r="A125" s="4" t="inlineStr">
        <is>
          <t>2021</t>
        </is>
      </c>
      <c r="B125" s="5" t="n">
        <v>40883</v>
      </c>
    </row>
    <row r="126">
      <c r="A126" s="4" t="inlineStr">
        <is>
          <t>2020</t>
        </is>
      </c>
      <c r="B126" s="5" t="n">
        <v>47273</v>
      </c>
    </row>
    <row r="127">
      <c r="A127" s="4" t="inlineStr">
        <is>
          <t>2019</t>
        </is>
      </c>
      <c r="B127" s="5" t="n">
        <v>36622</v>
      </c>
    </row>
    <row r="128">
      <c r="A128" s="4" t="inlineStr">
        <is>
          <t>Revolving loan amortized cost basis</t>
        </is>
      </c>
      <c r="B128" s="5" t="n">
        <v>41990</v>
      </c>
    </row>
    <row r="129">
      <c r="A129" s="4" t="inlineStr">
        <is>
          <t>Revolving loan converted to term</t>
        </is>
      </c>
      <c r="B129" s="5" t="n">
        <v>0</v>
      </c>
    </row>
    <row r="130">
      <c r="A130" s="4" t="inlineStr">
        <is>
          <t>Total loan</t>
        </is>
      </c>
      <c r="B130" s="5" t="n">
        <v>407039</v>
      </c>
    </row>
    <row r="131">
      <c r="A131" s="4" t="inlineStr">
        <is>
          <t>Prior</t>
        </is>
      </c>
      <c r="B131" s="5" t="n">
        <v>90038</v>
      </c>
    </row>
    <row r="132">
      <c r="A132" s="4" t="inlineStr">
        <is>
          <t>Commercial Real Estate [Member] | Pass [Member]</t>
        </is>
      </c>
      <c r="B132" s="4" t="inlineStr">
        <is>
          <t xml:space="preserve"> </t>
        </is>
      </c>
    </row>
    <row r="133">
      <c r="A133" s="4" t="inlineStr">
        <is>
          <t>2023</t>
        </is>
      </c>
      <c r="B133" s="5" t="n">
        <v>64005</v>
      </c>
    </row>
    <row r="134">
      <c r="A134" s="4" t="inlineStr">
        <is>
          <t>2022</t>
        </is>
      </c>
      <c r="B134" s="5" t="n">
        <v>85851</v>
      </c>
    </row>
    <row r="135">
      <c r="A135" s="4" t="inlineStr">
        <is>
          <t>2021</t>
        </is>
      </c>
      <c r="B135" s="5" t="n">
        <v>39398</v>
      </c>
    </row>
    <row r="136">
      <c r="A136" s="4" t="inlineStr">
        <is>
          <t>2020</t>
        </is>
      </c>
      <c r="B136" s="5" t="n">
        <v>43929</v>
      </c>
    </row>
    <row r="137">
      <c r="A137" s="4" t="inlineStr">
        <is>
          <t>2019</t>
        </is>
      </c>
      <c r="B137" s="5" t="n">
        <v>35241</v>
      </c>
    </row>
    <row r="138">
      <c r="A138" s="4" t="inlineStr">
        <is>
          <t>Revolving loan amortized cost basis</t>
        </is>
      </c>
      <c r="B138" s="5" t="n">
        <v>41990</v>
      </c>
    </row>
    <row r="139">
      <c r="A139" s="4" t="inlineStr">
        <is>
          <t>Revolving loan converted to term</t>
        </is>
      </c>
      <c r="B139" s="5" t="n">
        <v>0</v>
      </c>
    </row>
    <row r="140">
      <c r="A140" s="4" t="inlineStr">
        <is>
          <t>Total loan</t>
        </is>
      </c>
      <c r="B140" s="5" t="n">
        <v>397418</v>
      </c>
    </row>
    <row r="141">
      <c r="A141" s="4" t="inlineStr">
        <is>
          <t>Prior</t>
        </is>
      </c>
      <c r="B141" s="5" t="n">
        <v>87004</v>
      </c>
    </row>
    <row r="142">
      <c r="A142" s="4" t="inlineStr">
        <is>
          <t>Commercial Real Estate [Member] | Special mention [Member]</t>
        </is>
      </c>
      <c r="B142" s="4" t="inlineStr">
        <is>
          <t xml:space="preserve"> </t>
        </is>
      </c>
    </row>
    <row r="143">
      <c r="A143" s="4" t="inlineStr">
        <is>
          <t>2023</t>
        </is>
      </c>
      <c r="B143" s="5" t="n">
        <v>0</v>
      </c>
    </row>
    <row r="144">
      <c r="A144" s="4" t="inlineStr">
        <is>
          <t>2022</t>
        </is>
      </c>
      <c r="B144" s="5" t="n">
        <v>377</v>
      </c>
    </row>
    <row r="145">
      <c r="A145" s="4" t="inlineStr">
        <is>
          <t>2021</t>
        </is>
      </c>
      <c r="B145" s="5" t="n">
        <v>1485</v>
      </c>
    </row>
    <row r="146">
      <c r="A146" s="4" t="inlineStr">
        <is>
          <t>2020</t>
        </is>
      </c>
      <c r="B146" s="5" t="n">
        <v>0</v>
      </c>
    </row>
    <row r="147">
      <c r="A147" s="4" t="inlineStr">
        <is>
          <t>2019</t>
        </is>
      </c>
      <c r="B147" s="5" t="n">
        <v>0</v>
      </c>
    </row>
    <row r="148">
      <c r="A148" s="4" t="inlineStr">
        <is>
          <t>Revolving loan amortized cost basis</t>
        </is>
      </c>
      <c r="B148" s="5" t="n">
        <v>0</v>
      </c>
    </row>
    <row r="149">
      <c r="A149" s="4" t="inlineStr">
        <is>
          <t>Revolving loan converted to term</t>
        </is>
      </c>
      <c r="B149" s="5" t="n">
        <v>0</v>
      </c>
    </row>
    <row r="150">
      <c r="A150" s="4" t="inlineStr">
        <is>
          <t>Total loan</t>
        </is>
      </c>
      <c r="B150" s="5" t="n">
        <v>3120</v>
      </c>
    </row>
    <row r="151">
      <c r="A151" s="4" t="inlineStr">
        <is>
          <t>Prior</t>
        </is>
      </c>
      <c r="B151" s="5" t="n">
        <v>1258</v>
      </c>
    </row>
    <row r="152">
      <c r="A152" s="4" t="inlineStr">
        <is>
          <t>Commercial Real Estate [Member] | Substandard Doubtful [Member]</t>
        </is>
      </c>
      <c r="B152" s="4" t="inlineStr">
        <is>
          <t xml:space="preserve"> </t>
        </is>
      </c>
    </row>
    <row r="153">
      <c r="A153" s="4" t="inlineStr">
        <is>
          <t>2023</t>
        </is>
      </c>
      <c r="B153" s="5" t="n">
        <v>0</v>
      </c>
    </row>
    <row r="154">
      <c r="A154" s="4" t="inlineStr">
        <is>
          <t>2022</t>
        </is>
      </c>
      <c r="B154" s="5" t="n">
        <v>0</v>
      </c>
    </row>
    <row r="155">
      <c r="A155" s="4" t="inlineStr">
        <is>
          <t>2021</t>
        </is>
      </c>
      <c r="B155" s="5" t="n">
        <v>0</v>
      </c>
    </row>
    <row r="156">
      <c r="A156" s="4" t="inlineStr">
        <is>
          <t>2020</t>
        </is>
      </c>
      <c r="B156" s="5" t="n">
        <v>3344</v>
      </c>
    </row>
    <row r="157">
      <c r="A157" s="4" t="inlineStr">
        <is>
          <t>2019</t>
        </is>
      </c>
      <c r="B157" s="5" t="n">
        <v>1381</v>
      </c>
    </row>
    <row r="158">
      <c r="A158" s="4" t="inlineStr">
        <is>
          <t>Revolving loan amortized cost basis</t>
        </is>
      </c>
      <c r="B158" s="5" t="n">
        <v>0</v>
      </c>
    </row>
    <row r="159">
      <c r="A159" s="4" t="inlineStr">
        <is>
          <t>Revolving loan converted to term</t>
        </is>
      </c>
      <c r="B159" s="5" t="n">
        <v>0</v>
      </c>
    </row>
    <row r="160">
      <c r="A160" s="4" t="inlineStr">
        <is>
          <t>Total loan</t>
        </is>
      </c>
      <c r="B160" s="5" t="n">
        <v>6501</v>
      </c>
    </row>
    <row r="161">
      <c r="A161" s="4" t="inlineStr">
        <is>
          <t>Prior</t>
        </is>
      </c>
      <c r="B161" s="5" t="n">
        <v>1776</v>
      </c>
    </row>
    <row r="162">
      <c r="A162" s="4" t="inlineStr">
        <is>
          <t>Commercial [Member]</t>
        </is>
      </c>
      <c r="B162" s="4" t="inlineStr">
        <is>
          <t xml:space="preserve"> </t>
        </is>
      </c>
    </row>
    <row r="163">
      <c r="A163" s="4" t="inlineStr">
        <is>
          <t>2023</t>
        </is>
      </c>
      <c r="B163" s="5" t="n">
        <v>10874</v>
      </c>
    </row>
    <row r="164">
      <c r="A164" s="4" t="inlineStr">
        <is>
          <t>2022</t>
        </is>
      </c>
      <c r="B164" s="5" t="n">
        <v>20715</v>
      </c>
    </row>
    <row r="165">
      <c r="A165" s="4" t="inlineStr">
        <is>
          <t>2021</t>
        </is>
      </c>
      <c r="B165" s="5" t="n">
        <v>14730</v>
      </c>
    </row>
    <row r="166">
      <c r="A166" s="4" t="inlineStr">
        <is>
          <t>2020</t>
        </is>
      </c>
      <c r="B166" s="5" t="n">
        <v>3590</v>
      </c>
    </row>
    <row r="167">
      <c r="A167" s="4" t="inlineStr">
        <is>
          <t>2019</t>
        </is>
      </c>
      <c r="B167" s="5" t="n">
        <v>4460</v>
      </c>
    </row>
    <row r="168">
      <c r="A168" s="4" t="inlineStr">
        <is>
          <t>Revolving loan amortized cost basis</t>
        </is>
      </c>
      <c r="B168" s="5" t="n">
        <v>65430</v>
      </c>
    </row>
    <row r="169">
      <c r="A169" s="4" t="inlineStr">
        <is>
          <t>Revolving loan converted to term</t>
        </is>
      </c>
      <c r="B169" s="5" t="n">
        <v>0</v>
      </c>
    </row>
    <row r="170">
      <c r="A170" s="4" t="inlineStr">
        <is>
          <t>Total loan</t>
        </is>
      </c>
      <c r="B170" s="5" t="n">
        <v>126161</v>
      </c>
    </row>
    <row r="171">
      <c r="A171" s="4" t="inlineStr">
        <is>
          <t>Prior</t>
        </is>
      </c>
      <c r="B171" s="5" t="n">
        <v>6362</v>
      </c>
    </row>
    <row r="172">
      <c r="A172" s="4" t="inlineStr">
        <is>
          <t>Commercial [Member] | Pass [Member]</t>
        </is>
      </c>
      <c r="B172" s="4" t="inlineStr">
        <is>
          <t xml:space="preserve"> </t>
        </is>
      </c>
    </row>
    <row r="173">
      <c r="A173" s="4" t="inlineStr">
        <is>
          <t>2023</t>
        </is>
      </c>
      <c r="B173" s="5" t="n">
        <v>10874</v>
      </c>
    </row>
    <row r="174">
      <c r="A174" s="4" t="inlineStr">
        <is>
          <t>2022</t>
        </is>
      </c>
      <c r="B174" s="5" t="n">
        <v>20286</v>
      </c>
    </row>
    <row r="175">
      <c r="A175" s="4" t="inlineStr">
        <is>
          <t>2021</t>
        </is>
      </c>
      <c r="B175" s="5" t="n">
        <v>13821</v>
      </c>
    </row>
    <row r="176">
      <c r="A176" s="4" t="inlineStr">
        <is>
          <t>2020</t>
        </is>
      </c>
      <c r="B176" s="5" t="n">
        <v>3108</v>
      </c>
    </row>
    <row r="177">
      <c r="A177" s="4" t="inlineStr">
        <is>
          <t>2019</t>
        </is>
      </c>
      <c r="B177" s="5" t="n">
        <v>4176</v>
      </c>
    </row>
    <row r="178">
      <c r="A178" s="4" t="inlineStr">
        <is>
          <t>Revolving loan amortized cost basis</t>
        </is>
      </c>
      <c r="B178" s="5" t="n">
        <v>58359</v>
      </c>
    </row>
    <row r="179">
      <c r="A179" s="4" t="inlineStr">
        <is>
          <t>Revolving loan converted to term</t>
        </is>
      </c>
      <c r="B179" s="5" t="n">
        <v>0</v>
      </c>
    </row>
    <row r="180">
      <c r="A180" s="4" t="inlineStr">
        <is>
          <t>Total loan</t>
        </is>
      </c>
      <c r="B180" s="5" t="n">
        <v>115419</v>
      </c>
    </row>
    <row r="181">
      <c r="A181" s="4" t="inlineStr">
        <is>
          <t>Prior</t>
        </is>
      </c>
      <c r="B181" s="5" t="n">
        <v>4795</v>
      </c>
    </row>
    <row r="182">
      <c r="A182" s="4" t="inlineStr">
        <is>
          <t>Commercial [Member] | Special mention [Member]</t>
        </is>
      </c>
      <c r="B182" s="4" t="inlineStr">
        <is>
          <t xml:space="preserve"> </t>
        </is>
      </c>
    </row>
    <row r="183">
      <c r="A183" s="4" t="inlineStr">
        <is>
          <t>2023</t>
        </is>
      </c>
      <c r="B183" s="5" t="n">
        <v>0</v>
      </c>
    </row>
    <row r="184">
      <c r="A184" s="4" t="inlineStr">
        <is>
          <t>2022</t>
        </is>
      </c>
      <c r="B184" s="5" t="n">
        <v>0</v>
      </c>
    </row>
    <row r="185">
      <c r="A185" s="4" t="inlineStr">
        <is>
          <t>2021</t>
        </is>
      </c>
      <c r="B185" s="5" t="n">
        <v>777</v>
      </c>
    </row>
    <row r="186">
      <c r="A186" s="4" t="inlineStr">
        <is>
          <t>2020</t>
        </is>
      </c>
      <c r="B186" s="5" t="n">
        <v>0</v>
      </c>
    </row>
    <row r="187">
      <c r="A187" s="4" t="inlineStr">
        <is>
          <t>2019</t>
        </is>
      </c>
      <c r="B187" s="5" t="n">
        <v>13</v>
      </c>
    </row>
    <row r="188">
      <c r="A188" s="4" t="inlineStr">
        <is>
          <t>Revolving loan amortized cost basis</t>
        </is>
      </c>
      <c r="B188" s="5" t="n">
        <v>4631</v>
      </c>
    </row>
    <row r="189">
      <c r="A189" s="4" t="inlineStr">
        <is>
          <t>Revolving loan converted to term</t>
        </is>
      </c>
      <c r="B189" s="5" t="n">
        <v>0</v>
      </c>
    </row>
    <row r="190">
      <c r="A190" s="4" t="inlineStr">
        <is>
          <t>Total loan</t>
        </is>
      </c>
      <c r="B190" s="5" t="n">
        <v>5423</v>
      </c>
    </row>
    <row r="191">
      <c r="A191" s="4" t="inlineStr">
        <is>
          <t>Prior</t>
        </is>
      </c>
      <c r="B191" s="5" t="n">
        <v>2</v>
      </c>
    </row>
    <row r="192">
      <c r="A192" s="4" t="inlineStr">
        <is>
          <t>Commercial [Member] | Substandard Doubtful [Member]</t>
        </is>
      </c>
      <c r="B192" s="4" t="inlineStr">
        <is>
          <t xml:space="preserve"> </t>
        </is>
      </c>
    </row>
    <row r="193">
      <c r="A193" s="4" t="inlineStr">
        <is>
          <t>2023</t>
        </is>
      </c>
      <c r="B193" s="5" t="n">
        <v>0</v>
      </c>
    </row>
    <row r="194">
      <c r="A194" s="4" t="inlineStr">
        <is>
          <t>2022</t>
        </is>
      </c>
      <c r="B194" s="5" t="n">
        <v>429</v>
      </c>
    </row>
    <row r="195">
      <c r="A195" s="4" t="inlineStr">
        <is>
          <t>2021</t>
        </is>
      </c>
      <c r="B195" s="5" t="n">
        <v>132</v>
      </c>
    </row>
    <row r="196">
      <c r="A196" s="4" t="inlineStr">
        <is>
          <t>2020</t>
        </is>
      </c>
      <c r="B196" s="5" t="n">
        <v>482</v>
      </c>
    </row>
    <row r="197">
      <c r="A197" s="4" t="inlineStr">
        <is>
          <t>2019</t>
        </is>
      </c>
      <c r="B197" s="5" t="n">
        <v>271</v>
      </c>
    </row>
    <row r="198">
      <c r="A198" s="4" t="inlineStr">
        <is>
          <t>Revolving loan amortized cost basis</t>
        </is>
      </c>
      <c r="B198" s="5" t="n">
        <v>2440</v>
      </c>
    </row>
    <row r="199">
      <c r="A199" s="4" t="inlineStr">
        <is>
          <t>Revolving loan converted to term</t>
        </is>
      </c>
      <c r="B199" s="5" t="n">
        <v>0</v>
      </c>
    </row>
    <row r="200">
      <c r="A200" s="4" t="inlineStr">
        <is>
          <t>Total loan</t>
        </is>
      </c>
      <c r="B200" s="5" t="n">
        <v>5319</v>
      </c>
    </row>
    <row r="201">
      <c r="A201" s="4" t="inlineStr">
        <is>
          <t>Prior</t>
        </is>
      </c>
      <c r="B201" s="5" t="n">
        <v>1565</v>
      </c>
    </row>
    <row r="202">
      <c r="A202" s="4" t="inlineStr">
        <is>
          <t>Current period gross charge-offs [Member]</t>
        </is>
      </c>
      <c r="B202" s="4" t="inlineStr">
        <is>
          <t xml:space="preserve"> </t>
        </is>
      </c>
    </row>
    <row r="203">
      <c r="A203" s="4" t="inlineStr">
        <is>
          <t>2023</t>
        </is>
      </c>
      <c r="B203" s="5" t="n">
        <v>0</v>
      </c>
    </row>
    <row r="204">
      <c r="A204" s="4" t="inlineStr">
        <is>
          <t>2022</t>
        </is>
      </c>
      <c r="B204" s="5" t="n">
        <v>150</v>
      </c>
    </row>
    <row r="205">
      <c r="A205" s="4" t="inlineStr">
        <is>
          <t>2021</t>
        </is>
      </c>
      <c r="B205" s="5" t="n">
        <v>0</v>
      </c>
    </row>
    <row r="206">
      <c r="A206" s="4" t="inlineStr">
        <is>
          <t>2020</t>
        </is>
      </c>
      <c r="B206" s="5" t="n">
        <v>0</v>
      </c>
    </row>
    <row r="207">
      <c r="A207" s="4" t="inlineStr">
        <is>
          <t>2019</t>
        </is>
      </c>
      <c r="B207" s="5" t="n">
        <v>0</v>
      </c>
    </row>
    <row r="208">
      <c r="A208" s="4" t="inlineStr">
        <is>
          <t>Revolving loan amortized cost basis</t>
        </is>
      </c>
      <c r="B208" s="5" t="n">
        <v>0</v>
      </c>
    </row>
    <row r="209">
      <c r="A209" s="4" t="inlineStr">
        <is>
          <t>Revolving loan converted to term</t>
        </is>
      </c>
      <c r="B209" s="5" t="n">
        <v>0</v>
      </c>
    </row>
    <row r="210">
      <c r="A210" s="4" t="inlineStr">
        <is>
          <t>Total loan</t>
        </is>
      </c>
      <c r="B210" s="5" t="n">
        <v>362</v>
      </c>
    </row>
    <row r="211">
      <c r="A211" s="4" t="inlineStr">
        <is>
          <t>Prior</t>
        </is>
      </c>
      <c r="B211" s="5" t="n">
        <v>212</v>
      </c>
    </row>
    <row r="212">
      <c r="A212" s="4" t="inlineStr">
        <is>
          <t>Purchased [Member]</t>
        </is>
      </c>
      <c r="B212" s="4" t="inlineStr">
        <is>
          <t xml:space="preserve"> </t>
        </is>
      </c>
    </row>
    <row r="213">
      <c r="A213" s="4" t="inlineStr">
        <is>
          <t>2023</t>
        </is>
      </c>
      <c r="B213" s="5" t="n">
        <v>337</v>
      </c>
    </row>
    <row r="214">
      <c r="A214" s="4" t="inlineStr">
        <is>
          <t>2022</t>
        </is>
      </c>
      <c r="B214" s="5" t="n">
        <v>97</v>
      </c>
    </row>
    <row r="215">
      <c r="A215" s="4" t="inlineStr">
        <is>
          <t>2021</t>
        </is>
      </c>
      <c r="B215" s="5" t="n">
        <v>1641</v>
      </c>
    </row>
    <row r="216">
      <c r="A216" s="4" t="inlineStr">
        <is>
          <t>2020</t>
        </is>
      </c>
      <c r="B216" s="5" t="n">
        <v>1521</v>
      </c>
    </row>
    <row r="217">
      <c r="A217" s="4" t="inlineStr">
        <is>
          <t>2019</t>
        </is>
      </c>
      <c r="B217" s="5" t="n">
        <v>2382</v>
      </c>
    </row>
    <row r="218">
      <c r="A218" s="4" t="inlineStr">
        <is>
          <t>Revolving loan amortized cost basis</t>
        </is>
      </c>
      <c r="B218" s="5" t="n">
        <v>0</v>
      </c>
    </row>
    <row r="219">
      <c r="A219" s="4" t="inlineStr">
        <is>
          <t>Revolving loan converted to term</t>
        </is>
      </c>
      <c r="B219" s="5" t="n">
        <v>0</v>
      </c>
    </row>
    <row r="220">
      <c r="A220" s="4" t="inlineStr">
        <is>
          <t>Total loan</t>
        </is>
      </c>
      <c r="B220" s="5" t="n">
        <v>5978</v>
      </c>
    </row>
    <row r="221">
      <c r="A221" s="4" t="inlineStr">
        <is>
          <t>Prior</t>
        </is>
      </c>
      <c r="B221" s="5" t="n">
        <v>0</v>
      </c>
    </row>
    <row r="222">
      <c r="A222" s="4" t="inlineStr">
        <is>
          <t>Purchased [Member] | Pass [Member]</t>
        </is>
      </c>
      <c r="B222" s="4" t="inlineStr">
        <is>
          <t xml:space="preserve"> </t>
        </is>
      </c>
    </row>
    <row r="223">
      <c r="A223" s="4" t="inlineStr">
        <is>
          <t>2023</t>
        </is>
      </c>
      <c r="B223" s="5" t="n">
        <v>337</v>
      </c>
    </row>
    <row r="224">
      <c r="A224" s="4" t="inlineStr">
        <is>
          <t>2022</t>
        </is>
      </c>
      <c r="B224" s="5" t="n">
        <v>97</v>
      </c>
    </row>
    <row r="225">
      <c r="A225" s="4" t="inlineStr">
        <is>
          <t>2021</t>
        </is>
      </c>
      <c r="B225" s="5" t="n">
        <v>1641</v>
      </c>
    </row>
    <row r="226">
      <c r="A226" s="4" t="inlineStr">
        <is>
          <t>2020</t>
        </is>
      </c>
      <c r="B226" s="5" t="n">
        <v>1521</v>
      </c>
    </row>
    <row r="227">
      <c r="A227" s="4" t="inlineStr">
        <is>
          <t>2019</t>
        </is>
      </c>
      <c r="B227" s="5" t="n">
        <v>2382</v>
      </c>
    </row>
    <row r="228">
      <c r="A228" s="4" t="inlineStr">
        <is>
          <t>Revolving loan amortized cost basis</t>
        </is>
      </c>
      <c r="B228" s="5" t="n">
        <v>0</v>
      </c>
    </row>
    <row r="229">
      <c r="A229" s="4" t="inlineStr">
        <is>
          <t>Revolving loan converted to term</t>
        </is>
      </c>
      <c r="B229" s="5" t="n">
        <v>0</v>
      </c>
    </row>
    <row r="230">
      <c r="A230" s="4" t="inlineStr">
        <is>
          <t>Total loan</t>
        </is>
      </c>
      <c r="B230" s="5" t="n">
        <v>5978</v>
      </c>
    </row>
    <row r="231">
      <c r="A231" s="4" t="inlineStr">
        <is>
          <t>Prior</t>
        </is>
      </c>
      <c r="B231" s="5" t="n">
        <v>0</v>
      </c>
    </row>
    <row r="232">
      <c r="A232" s="4" t="inlineStr">
        <is>
          <t>Current period gross charge-offs one [Member]</t>
        </is>
      </c>
      <c r="B232" s="4" t="inlineStr">
        <is>
          <t xml:space="preserve"> </t>
        </is>
      </c>
    </row>
    <row r="233">
      <c r="A233" s="4" t="inlineStr">
        <is>
          <t>2023</t>
        </is>
      </c>
      <c r="B233" s="5" t="n">
        <v>31</v>
      </c>
    </row>
    <row r="234">
      <c r="A234" s="4" t="inlineStr">
        <is>
          <t>2022</t>
        </is>
      </c>
      <c r="B234" s="5" t="n">
        <v>27</v>
      </c>
    </row>
    <row r="235">
      <c r="A235" s="4" t="inlineStr">
        <is>
          <t>2021</t>
        </is>
      </c>
      <c r="B235" s="5" t="n">
        <v>0</v>
      </c>
    </row>
    <row r="236">
      <c r="A236" s="4" t="inlineStr">
        <is>
          <t>2020</t>
        </is>
      </c>
      <c r="B236" s="5" t="n">
        <v>0</v>
      </c>
    </row>
    <row r="237">
      <c r="A237" s="4" t="inlineStr">
        <is>
          <t>2019</t>
        </is>
      </c>
      <c r="B237" s="5" t="n">
        <v>1</v>
      </c>
    </row>
    <row r="238">
      <c r="A238" s="4" t="inlineStr">
        <is>
          <t>Revolving loan amortized cost basis</t>
        </is>
      </c>
      <c r="B238" s="5" t="n">
        <v>0</v>
      </c>
    </row>
    <row r="239">
      <c r="A239" s="4" t="inlineStr">
        <is>
          <t>Revolving loan converted to term</t>
        </is>
      </c>
      <c r="B239" s="5" t="n">
        <v>0</v>
      </c>
    </row>
    <row r="240">
      <c r="A240" s="4" t="inlineStr">
        <is>
          <t>Total loan</t>
        </is>
      </c>
      <c r="B240" s="5" t="n">
        <v>112</v>
      </c>
    </row>
    <row r="241">
      <c r="A241" s="4" t="inlineStr">
        <is>
          <t>Prior</t>
        </is>
      </c>
      <c r="B241" s="5" t="n">
        <v>53</v>
      </c>
    </row>
    <row r="242">
      <c r="A242" s="4" t="inlineStr">
        <is>
          <t>Total current period gross charge-offs [Member]</t>
        </is>
      </c>
      <c r="B242" s="4" t="inlineStr">
        <is>
          <t xml:space="preserve"> </t>
        </is>
      </c>
    </row>
    <row r="243">
      <c r="A243" s="4" t="inlineStr">
        <is>
          <t>2023</t>
        </is>
      </c>
      <c r="B243" s="5" t="n">
        <v>31</v>
      </c>
    </row>
    <row r="244">
      <c r="A244" s="4" t="inlineStr">
        <is>
          <t>2022</t>
        </is>
      </c>
      <c r="B244" s="5" t="n">
        <v>177</v>
      </c>
    </row>
    <row r="245">
      <c r="A245" s="4" t="inlineStr">
        <is>
          <t>2021</t>
        </is>
      </c>
      <c r="B245" s="5" t="n">
        <v>0</v>
      </c>
    </row>
    <row r="246">
      <c r="A246" s="4" t="inlineStr">
        <is>
          <t>2020</t>
        </is>
      </c>
      <c r="B246" s="5" t="n">
        <v>0</v>
      </c>
    </row>
    <row r="247">
      <c r="A247" s="4" t="inlineStr">
        <is>
          <t>2019</t>
        </is>
      </c>
      <c r="B247" s="5" t="n">
        <v>1</v>
      </c>
    </row>
    <row r="248">
      <c r="A248" s="4" t="inlineStr">
        <is>
          <t>Revolving loan amortized cost basis</t>
        </is>
      </c>
      <c r="B248" s="5" t="n">
        <v>0</v>
      </c>
    </row>
    <row r="249">
      <c r="A249" s="4" t="inlineStr">
        <is>
          <t>Revolving loan converted to term</t>
        </is>
      </c>
      <c r="B249" s="5" t="n">
        <v>0</v>
      </c>
    </row>
    <row r="250">
      <c r="A250" s="4" t="inlineStr">
        <is>
          <t>Total loan</t>
        </is>
      </c>
      <c r="B250" s="5" t="n">
        <v>474</v>
      </c>
    </row>
    <row r="251">
      <c r="A251" s="4" t="inlineStr">
        <is>
          <t>Prior</t>
        </is>
      </c>
      <c r="B251" s="5" t="n">
        <v>265</v>
      </c>
    </row>
    <row r="252">
      <c r="A252" s="4" t="inlineStr">
        <is>
          <t>Total Loans Amount [Member]</t>
        </is>
      </c>
      <c r="B252" s="4" t="inlineStr">
        <is>
          <t xml:space="preserve"> </t>
        </is>
      </c>
    </row>
    <row r="253">
      <c r="A253" s="4" t="inlineStr">
        <is>
          <t>2023</t>
        </is>
      </c>
      <c r="B253" s="5" t="n">
        <v>133501</v>
      </c>
    </row>
    <row r="254">
      <c r="A254" s="4" t="inlineStr">
        <is>
          <t>2022</t>
        </is>
      </c>
      <c r="B254" s="5" t="n">
        <v>150891</v>
      </c>
    </row>
    <row r="255">
      <c r="A255" s="4" t="inlineStr">
        <is>
          <t>2021</t>
        </is>
      </c>
      <c r="B255" s="5" t="n">
        <v>103223</v>
      </c>
    </row>
    <row r="256">
      <c r="A256" s="4" t="inlineStr">
        <is>
          <t>2020</t>
        </is>
      </c>
      <c r="B256" s="5" t="n">
        <v>93979</v>
      </c>
    </row>
    <row r="257">
      <c r="A257" s="4" t="inlineStr">
        <is>
          <t>2019</t>
        </is>
      </c>
      <c r="B257" s="5" t="n">
        <v>55429</v>
      </c>
    </row>
    <row r="258">
      <c r="A258" s="4" t="inlineStr">
        <is>
          <t>Revolving loan amortized cost basis</t>
        </is>
      </c>
      <c r="B258" s="5" t="n">
        <v>138434</v>
      </c>
    </row>
    <row r="259">
      <c r="A259" s="4" t="inlineStr">
        <is>
          <t>Revolving loan converted to term</t>
        </is>
      </c>
      <c r="B259" s="5" t="n">
        <v>1710</v>
      </c>
    </row>
    <row r="260">
      <c r="A260" s="4" t="inlineStr">
        <is>
          <t>Total loan</t>
        </is>
      </c>
      <c r="B260" s="5" t="n">
        <v>838572</v>
      </c>
    </row>
    <row r="261">
      <c r="A261" s="4" t="inlineStr">
        <is>
          <t>Prior</t>
        </is>
      </c>
      <c r="B261" s="6" t="n">
        <v>161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3" customWidth="1" min="1" max="1"/>
    <col width="22" customWidth="1" min="2" max="2"/>
  </cols>
  <sheetData>
    <row r="1">
      <c r="A1" s="1" t="inlineStr">
        <is>
          <t>Loans Allowance for Loan Losses and Credit Quality (Details 7)</t>
        </is>
      </c>
      <c r="B1" s="2" t="inlineStr">
        <is>
          <t>Dec. 31, 2022 USD ($)</t>
        </is>
      </c>
    </row>
    <row r="2">
      <c r="A2" s="4" t="inlineStr">
        <is>
          <t>Group A</t>
        </is>
      </c>
      <c r="B2" s="6" t="n">
        <v>727442144</v>
      </c>
    </row>
    <row r="3">
      <c r="A3" s="4" t="inlineStr">
        <is>
          <t>Group B</t>
        </is>
      </c>
      <c r="B3" s="5" t="n">
        <v>9051060</v>
      </c>
    </row>
    <row r="4">
      <c r="A4" s="4" t="inlineStr">
        <is>
          <t>Group C</t>
        </is>
      </c>
      <c r="B4" s="5" t="n">
        <v>12055404</v>
      </c>
    </row>
    <row r="5">
      <c r="A5" s="4" t="inlineStr">
        <is>
          <t>Total Loans</t>
        </is>
      </c>
      <c r="B5" s="5" t="n">
        <v>748548608</v>
      </c>
    </row>
    <row r="6">
      <c r="A6" s="4" t="inlineStr">
        <is>
          <t>Commercial Real Estates [Member]</t>
        </is>
      </c>
      <c r="B6" s="4" t="inlineStr">
        <is>
          <t xml:space="preserve"> </t>
        </is>
      </c>
    </row>
    <row r="7">
      <c r="A7" s="4" t="inlineStr">
        <is>
          <t>Group A</t>
        </is>
      </c>
      <c r="B7" s="5" t="n">
        <v>347732935</v>
      </c>
    </row>
    <row r="8">
      <c r="A8" s="4" t="inlineStr">
        <is>
          <t>Group B</t>
        </is>
      </c>
      <c r="B8" s="5" t="n">
        <v>2754649</v>
      </c>
    </row>
    <row r="9">
      <c r="A9" s="4" t="inlineStr">
        <is>
          <t>Group C</t>
        </is>
      </c>
      <c r="B9" s="5" t="n">
        <v>6405402</v>
      </c>
    </row>
    <row r="10">
      <c r="A10" s="4" t="inlineStr">
        <is>
          <t>Total Loans</t>
        </is>
      </c>
      <c r="B10" s="5" t="n">
        <v>356892986</v>
      </c>
    </row>
    <row r="11">
      <c r="A11" s="4" t="inlineStr">
        <is>
          <t>Residential real estate - 1st lien [Member]</t>
        </is>
      </c>
      <c r="B11" s="4" t="inlineStr">
        <is>
          <t xml:space="preserve"> </t>
        </is>
      </c>
    </row>
    <row r="12">
      <c r="A12" s="4" t="inlineStr">
        <is>
          <t>Group A</t>
        </is>
      </c>
      <c r="B12" s="5" t="n">
        <v>195269893</v>
      </c>
    </row>
    <row r="13">
      <c r="A13" s="4" t="inlineStr">
        <is>
          <t>Group B</t>
        </is>
      </c>
      <c r="B13" s="5" t="n">
        <v>0</v>
      </c>
    </row>
    <row r="14">
      <c r="A14" s="4" t="inlineStr">
        <is>
          <t>Group C</t>
        </is>
      </c>
      <c r="B14" s="5" t="n">
        <v>3473482</v>
      </c>
    </row>
    <row r="15">
      <c r="A15" s="4" t="inlineStr">
        <is>
          <t>Total Loans</t>
        </is>
      </c>
      <c r="B15" s="5" t="n">
        <v>198743375</v>
      </c>
    </row>
    <row r="16">
      <c r="A16" s="4" t="inlineStr">
        <is>
          <t>Commercial &amp; industrial [Member]</t>
        </is>
      </c>
      <c r="B16" s="4" t="inlineStr">
        <is>
          <t xml:space="preserve"> </t>
        </is>
      </c>
    </row>
    <row r="17">
      <c r="A17" s="4" t="inlineStr">
        <is>
          <t>Group A</t>
        </is>
      </c>
      <c r="B17" s="5" t="n">
        <v>104697047</v>
      </c>
    </row>
    <row r="18">
      <c r="A18" s="4" t="inlineStr">
        <is>
          <t>Group B</t>
        </is>
      </c>
      <c r="B18" s="5" t="n">
        <v>6296411</v>
      </c>
    </row>
    <row r="19">
      <c r="A19" s="4" t="inlineStr">
        <is>
          <t>Group C</t>
        </is>
      </c>
      <c r="B19" s="5" t="n">
        <v>1958415</v>
      </c>
    </row>
    <row r="20">
      <c r="A20" s="4" t="inlineStr">
        <is>
          <t>Total Loans</t>
        </is>
      </c>
      <c r="B20" s="5" t="n">
        <v>112951873</v>
      </c>
    </row>
    <row r="21">
      <c r="A21" s="4" t="inlineStr">
        <is>
          <t>Purchased Loan [Member]</t>
        </is>
      </c>
      <c r="B21" s="4" t="inlineStr">
        <is>
          <t xml:space="preserve"> </t>
        </is>
      </c>
    </row>
    <row r="22">
      <c r="A22" s="4" t="inlineStr">
        <is>
          <t>Group A</t>
        </is>
      </c>
      <c r="B22" s="5" t="n">
        <v>7530458</v>
      </c>
    </row>
    <row r="23">
      <c r="A23" s="4" t="inlineStr">
        <is>
          <t>Group B</t>
        </is>
      </c>
      <c r="B23" s="5" t="n">
        <v>0</v>
      </c>
    </row>
    <row r="24">
      <c r="A24" s="4" t="inlineStr">
        <is>
          <t>Group C</t>
        </is>
      </c>
      <c r="B24" s="5" t="n">
        <v>0</v>
      </c>
    </row>
    <row r="25">
      <c r="A25" s="4" t="inlineStr">
        <is>
          <t>Total Loans</t>
        </is>
      </c>
      <c r="B25" s="5" t="n">
        <v>7530458</v>
      </c>
    </row>
    <row r="26">
      <c r="A26" s="4" t="inlineStr">
        <is>
          <t>Municipal [Member]</t>
        </is>
      </c>
      <c r="B26" s="4" t="inlineStr">
        <is>
          <t xml:space="preserve"> </t>
        </is>
      </c>
    </row>
    <row r="27">
      <c r="A27" s="4" t="inlineStr">
        <is>
          <t>Group A</t>
        </is>
      </c>
      <c r="B27" s="5" t="n">
        <v>34633055</v>
      </c>
    </row>
    <row r="28">
      <c r="A28" s="4" t="inlineStr">
        <is>
          <t>Group B</t>
        </is>
      </c>
      <c r="B28" s="5" t="n">
        <v>0</v>
      </c>
    </row>
    <row r="29">
      <c r="A29" s="4" t="inlineStr">
        <is>
          <t>Group C</t>
        </is>
      </c>
      <c r="B29" s="5" t="n">
        <v>0</v>
      </c>
    </row>
    <row r="30">
      <c r="A30" s="4" t="inlineStr">
        <is>
          <t>Total Loans</t>
        </is>
      </c>
      <c r="B30" s="5" t="n">
        <v>34633055</v>
      </c>
    </row>
    <row r="31">
      <c r="A31" s="4" t="inlineStr">
        <is>
          <t>Residential real estate - Jr lien [Member]</t>
        </is>
      </c>
      <c r="B31" s="4" t="inlineStr">
        <is>
          <t xml:space="preserve"> </t>
        </is>
      </c>
    </row>
    <row r="32">
      <c r="A32" s="4" t="inlineStr">
        <is>
          <t>Group A</t>
        </is>
      </c>
      <c r="B32" s="5" t="n">
        <v>33538767</v>
      </c>
    </row>
    <row r="33">
      <c r="A33" s="4" t="inlineStr">
        <is>
          <t>Group B</t>
        </is>
      </c>
      <c r="B33" s="5" t="n">
        <v>0</v>
      </c>
    </row>
    <row r="34">
      <c r="A34" s="4" t="inlineStr">
        <is>
          <t>Group C</t>
        </is>
      </c>
      <c r="B34" s="5" t="n">
        <v>218105</v>
      </c>
    </row>
    <row r="35">
      <c r="A35" s="4" t="inlineStr">
        <is>
          <t>Total Loans</t>
        </is>
      </c>
      <c r="B35" s="5" t="n">
        <v>33756872</v>
      </c>
    </row>
    <row r="36">
      <c r="A36" s="4" t="inlineStr">
        <is>
          <t>Consumer [Member]</t>
        </is>
      </c>
      <c r="B36" s="4" t="inlineStr">
        <is>
          <t xml:space="preserve"> </t>
        </is>
      </c>
    </row>
    <row r="37">
      <c r="A37" s="4" t="inlineStr">
        <is>
          <t>Group A</t>
        </is>
      </c>
      <c r="B37" s="5" t="n">
        <v>4039989</v>
      </c>
    </row>
    <row r="38">
      <c r="A38" s="4" t="inlineStr">
        <is>
          <t>Group B</t>
        </is>
      </c>
      <c r="B38" s="5" t="n">
        <v>0</v>
      </c>
    </row>
    <row r="39">
      <c r="A39" s="4" t="inlineStr">
        <is>
          <t>Group C</t>
        </is>
      </c>
      <c r="B39" s="5" t="n">
        <v>0</v>
      </c>
    </row>
    <row r="40">
      <c r="A40" s="4" t="inlineStr">
        <is>
          <t>Total Loans</t>
        </is>
      </c>
      <c r="B40" s="6" t="n">
        <v>40399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llowance for Loan Losses and Credit Quality (Details 8) - Residential real estate - 1st lien [Member]</t>
        </is>
      </c>
      <c r="B1" s="2" t="inlineStr">
        <is>
          <t>9 Months Ended</t>
        </is>
      </c>
      <c r="C1" s="2" t="inlineStr">
        <is>
          <t>12 Months Ended</t>
        </is>
      </c>
    </row>
    <row r="2">
      <c r="B2" s="2" t="inlineStr">
        <is>
          <t>Sep. 30, 2022 USD ($) integer</t>
        </is>
      </c>
      <c r="C2" s="2" t="inlineStr">
        <is>
          <t>Dec. 31, 2022 USD ($) integer</t>
        </is>
      </c>
    </row>
    <row r="3">
      <c r="A3" s="4" t="inlineStr">
        <is>
          <t>Number Of Contracts Modified As Tdrs | integer</t>
        </is>
      </c>
      <c r="B3" s="5" t="n">
        <v>1</v>
      </c>
      <c r="C3" s="5" t="n">
        <v>2</v>
      </c>
    </row>
    <row r="4">
      <c r="A4" s="4" t="inlineStr">
        <is>
          <t>Pre-modification Outstanding Recorded Investment</t>
        </is>
      </c>
      <c r="B4" s="6" t="n">
        <v>292592</v>
      </c>
      <c r="C4" s="6" t="n">
        <v>562592</v>
      </c>
    </row>
    <row r="5">
      <c r="A5" s="4" t="inlineStr">
        <is>
          <t>Post-modification Outstanding Recorded Investment</t>
        </is>
      </c>
      <c r="B5" s="6" t="n">
        <v>292592</v>
      </c>
      <c r="C5" s="6" t="n">
        <v>5625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ans Allowance for Loan Losses and Credit Quality (Details 9) - Commercial Real Estate [Member]</t>
        </is>
      </c>
      <c r="B1" s="2" t="inlineStr">
        <is>
          <t>9 Months Ended</t>
        </is>
      </c>
      <c r="C1" s="2" t="inlineStr">
        <is>
          <t>12 Months Ended</t>
        </is>
      </c>
    </row>
    <row r="2">
      <c r="B2" s="2" t="inlineStr">
        <is>
          <t>Sep. 30, 2022 USD ($) integer</t>
        </is>
      </c>
      <c r="C2" s="2" t="inlineStr">
        <is>
          <t>Dec. 31, 2022 USD ($) integer</t>
        </is>
      </c>
    </row>
    <row r="3">
      <c r="A3" s="4" t="inlineStr">
        <is>
          <t>Number Of Contracts | integer</t>
        </is>
      </c>
      <c r="B3" s="5" t="n">
        <v>1</v>
      </c>
      <c r="C3" s="5" t="n">
        <v>0</v>
      </c>
    </row>
    <row r="4">
      <c r="A4" s="4" t="inlineStr">
        <is>
          <t>Recorded Investment | $</t>
        </is>
      </c>
      <c r="B4" s="6" t="n">
        <v>818570</v>
      </c>
      <c r="C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0919330</v>
      </c>
      <c r="C4" s="6" t="n">
        <v>8182209</v>
      </c>
      <c r="D4" s="6" t="n">
        <v>30310324</v>
      </c>
      <c r="E4" s="6" t="n">
        <v>23300119</v>
      </c>
    </row>
    <row r="5">
      <c r="A5" s="4" t="inlineStr">
        <is>
          <t>Interest on taxable debt securities</t>
        </is>
      </c>
      <c r="B5" s="5" t="n">
        <v>941956</v>
      </c>
      <c r="C5" s="5" t="n">
        <v>799856</v>
      </c>
      <c r="D5" s="5" t="n">
        <v>2815397</v>
      </c>
      <c r="E5" s="5" t="n">
        <v>2192540</v>
      </c>
    </row>
    <row r="6">
      <c r="A6" s="4" t="inlineStr">
        <is>
          <t>Interest on tax-exempt debt securities</t>
        </is>
      </c>
      <c r="B6" s="5" t="n">
        <v>90659</v>
      </c>
      <c r="C6" s="5" t="n">
        <v>68155</v>
      </c>
      <c r="D6" s="5" t="n">
        <v>271975</v>
      </c>
      <c r="E6" s="5" t="n">
        <v>112890</v>
      </c>
    </row>
    <row r="7">
      <c r="A7" s="4" t="inlineStr">
        <is>
          <t>Dividends</t>
        </is>
      </c>
      <c r="B7" s="5" t="n">
        <v>39904</v>
      </c>
      <c r="C7" s="5" t="n">
        <v>23029</v>
      </c>
      <c r="D7" s="5" t="n">
        <v>104556</v>
      </c>
      <c r="E7" s="5" t="n">
        <v>56121</v>
      </c>
    </row>
    <row r="8">
      <c r="A8" s="4" t="inlineStr">
        <is>
          <t>Interest on federal funds sold and overnight deposits</t>
        </is>
      </c>
      <c r="B8" s="5" t="n">
        <v>94515</v>
      </c>
      <c r="C8" s="5" t="n">
        <v>358907</v>
      </c>
      <c r="D8" s="5" t="n">
        <v>568803</v>
      </c>
      <c r="E8" s="5" t="n">
        <v>609532</v>
      </c>
    </row>
    <row r="9">
      <c r="A9" s="4" t="inlineStr">
        <is>
          <t>Total interest income</t>
        </is>
      </c>
      <c r="B9" s="5" t="n">
        <v>12086364</v>
      </c>
      <c r="C9" s="5" t="n">
        <v>9432156</v>
      </c>
      <c r="D9" s="5" t="n">
        <v>34071055</v>
      </c>
      <c r="E9" s="5" t="n">
        <v>26271202</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2501243</v>
      </c>
      <c r="C11" s="5" t="n">
        <v>837983</v>
      </c>
      <c r="D11" s="5" t="n">
        <v>6570373</v>
      </c>
      <c r="E11" s="5" t="n">
        <v>1975401</v>
      </c>
    </row>
    <row r="12">
      <c r="A12" s="4" t="inlineStr">
        <is>
          <t>Interest on borrowed funds</t>
        </is>
      </c>
      <c r="B12" s="5" t="n">
        <v>676837</v>
      </c>
      <c r="C12" s="5" t="n">
        <v>21363</v>
      </c>
      <c r="D12" s="5" t="n">
        <v>953799</v>
      </c>
      <c r="E12" s="5" t="n">
        <v>64993</v>
      </c>
    </row>
    <row r="13">
      <c r="A13" s="4" t="inlineStr">
        <is>
          <t>Interest on repurchase agreements</t>
        </is>
      </c>
      <c r="B13" s="5" t="n">
        <v>201518</v>
      </c>
      <c r="C13" s="5" t="n">
        <v>45153</v>
      </c>
      <c r="D13" s="5" t="n">
        <v>548300</v>
      </c>
      <c r="E13" s="5" t="n">
        <v>88322</v>
      </c>
    </row>
    <row r="14">
      <c r="A14" s="4" t="inlineStr">
        <is>
          <t>Interest on junior subordinated debentures</t>
        </is>
      </c>
      <c r="B14" s="5" t="n">
        <v>276707</v>
      </c>
      <c r="C14" s="5" t="n">
        <v>154091</v>
      </c>
      <c r="D14" s="5" t="n">
        <v>776296</v>
      </c>
      <c r="E14" s="5" t="n">
        <v>373506</v>
      </c>
    </row>
    <row r="15">
      <c r="A15" s="4" t="inlineStr">
        <is>
          <t>Total interest expense</t>
        </is>
      </c>
      <c r="B15" s="5" t="n">
        <v>3656305</v>
      </c>
      <c r="C15" s="5" t="n">
        <v>1058590</v>
      </c>
      <c r="D15" s="5" t="n">
        <v>8848768</v>
      </c>
      <c r="E15" s="5" t="n">
        <v>2502222</v>
      </c>
    </row>
    <row r="16">
      <c r="A16" s="4" t="inlineStr">
        <is>
          <t>Net interest income</t>
        </is>
      </c>
      <c r="B16" s="5" t="n">
        <v>8430059</v>
      </c>
      <c r="C16" s="5" t="n">
        <v>8373566</v>
      </c>
      <c r="D16" s="5" t="n">
        <v>25222287</v>
      </c>
      <c r="E16" s="5" t="n">
        <v>23768980</v>
      </c>
    </row>
    <row r="17">
      <c r="A17" s="4" t="inlineStr">
        <is>
          <t>Provision for credit losses</t>
        </is>
      </c>
      <c r="B17" s="5" t="n">
        <v>240889</v>
      </c>
      <c r="C17" s="5" t="n">
        <v>125000</v>
      </c>
      <c r="D17" s="5" t="n">
        <v>808557</v>
      </c>
      <c r="E17" s="5" t="n">
        <v>1325000</v>
      </c>
    </row>
    <row r="18">
      <c r="A18" s="4" t="inlineStr">
        <is>
          <t>Net interest income after provision for credit losses</t>
        </is>
      </c>
      <c r="B18" s="5" t="n">
        <v>8189170</v>
      </c>
      <c r="C18" s="5" t="n">
        <v>8248566</v>
      </c>
      <c r="D18" s="5" t="n">
        <v>24413730</v>
      </c>
      <c r="E18" s="5" t="n">
        <v>2244398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fees</t>
        </is>
      </c>
      <c r="B20" s="5" t="n">
        <v>937890</v>
      </c>
      <c r="C20" s="5" t="n">
        <v>939807</v>
      </c>
      <c r="D20" s="5" t="n">
        <v>2757629</v>
      </c>
      <c r="E20" s="5" t="n">
        <v>2739076</v>
      </c>
    </row>
    <row r="21">
      <c r="A21" s="4" t="inlineStr">
        <is>
          <t>Income from sold loans</t>
        </is>
      </c>
      <c r="B21" s="5" t="n">
        <v>144747</v>
      </c>
      <c r="C21" s="5" t="n">
        <v>109411</v>
      </c>
      <c r="D21" s="5" t="n">
        <v>358942</v>
      </c>
      <c r="E21" s="5" t="n">
        <v>508795</v>
      </c>
    </row>
    <row r="22">
      <c r="A22" s="4" t="inlineStr">
        <is>
          <t>Other income from loans</t>
        </is>
      </c>
      <c r="B22" s="5" t="n">
        <v>310645</v>
      </c>
      <c r="C22" s="5" t="n">
        <v>301710</v>
      </c>
      <c r="D22" s="5" t="n">
        <v>1081093</v>
      </c>
      <c r="E22" s="5" t="n">
        <v>895884</v>
      </c>
    </row>
    <row r="23">
      <c r="A23" s="4" t="inlineStr">
        <is>
          <t>Other income</t>
        </is>
      </c>
      <c r="B23" s="5" t="n">
        <v>318309</v>
      </c>
      <c r="C23" s="5" t="n">
        <v>180675</v>
      </c>
      <c r="D23" s="5" t="n">
        <v>1111136</v>
      </c>
      <c r="E23" s="5" t="n">
        <v>708574</v>
      </c>
    </row>
    <row r="24">
      <c r="A24" s="4" t="inlineStr">
        <is>
          <t>Total non-interest income</t>
        </is>
      </c>
      <c r="B24" s="5" t="n">
        <v>1711591</v>
      </c>
      <c r="C24" s="5" t="n">
        <v>1531603</v>
      </c>
      <c r="D24" s="5" t="n">
        <v>5308800</v>
      </c>
      <c r="E24" s="5" t="n">
        <v>4852329</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wages</t>
        </is>
      </c>
      <c r="B26" s="5" t="n">
        <v>2164760</v>
      </c>
      <c r="C26" s="5" t="n">
        <v>1984000</v>
      </c>
      <c r="D26" s="5" t="n">
        <v>6718280</v>
      </c>
      <c r="E26" s="5" t="n">
        <v>6058000</v>
      </c>
    </row>
    <row r="27">
      <c r="A27" s="4" t="inlineStr">
        <is>
          <t>Employee benefits</t>
        </is>
      </c>
      <c r="B27" s="5" t="n">
        <v>797304</v>
      </c>
      <c r="C27" s="5" t="n">
        <v>629681</v>
      </c>
      <c r="D27" s="5" t="n">
        <v>2363444</v>
      </c>
      <c r="E27" s="5" t="n">
        <v>2106356</v>
      </c>
    </row>
    <row r="28">
      <c r="A28" s="4" t="inlineStr">
        <is>
          <t>Occupancy expenses, net</t>
        </is>
      </c>
      <c r="B28" s="5" t="n">
        <v>662277</v>
      </c>
      <c r="C28" s="5" t="n">
        <v>677805</v>
      </c>
      <c r="D28" s="5" t="n">
        <v>2133492</v>
      </c>
      <c r="E28" s="5" t="n">
        <v>2104346</v>
      </c>
    </row>
    <row r="29">
      <c r="A29" s="4" t="inlineStr">
        <is>
          <t>Other expenses</t>
        </is>
      </c>
      <c r="B29" s="5" t="n">
        <v>2190203</v>
      </c>
      <c r="C29" s="5" t="n">
        <v>2049423</v>
      </c>
      <c r="D29" s="5" t="n">
        <v>6342955</v>
      </c>
      <c r="E29" s="5" t="n">
        <v>5960259</v>
      </c>
    </row>
    <row r="30">
      <c r="A30" s="4" t="inlineStr">
        <is>
          <t>Total non-interest expense</t>
        </is>
      </c>
      <c r="B30" s="5" t="n">
        <v>5814544</v>
      </c>
      <c r="C30" s="5" t="n">
        <v>5340909</v>
      </c>
      <c r="D30" s="5" t="n">
        <v>17558171</v>
      </c>
      <c r="E30" s="5" t="n">
        <v>16228961</v>
      </c>
    </row>
    <row r="31">
      <c r="A31" s="4" t="inlineStr">
        <is>
          <t>Income before income taxes</t>
        </is>
      </c>
      <c r="B31" s="5" t="n">
        <v>4086217</v>
      </c>
      <c r="C31" s="5" t="n">
        <v>4439260</v>
      </c>
      <c r="D31" s="5" t="n">
        <v>12164359</v>
      </c>
      <c r="E31" s="5" t="n">
        <v>11067348</v>
      </c>
    </row>
    <row r="32">
      <c r="A32" s="4" t="inlineStr">
        <is>
          <t>Income tax expense</t>
        </is>
      </c>
      <c r="B32" s="5" t="n">
        <v>723708</v>
      </c>
      <c r="C32" s="5" t="n">
        <v>828754</v>
      </c>
      <c r="D32" s="5" t="n">
        <v>2266751</v>
      </c>
      <c r="E32" s="5" t="n">
        <v>2030148</v>
      </c>
    </row>
    <row r="33">
      <c r="A33" s="4" t="inlineStr">
        <is>
          <t>Net income</t>
        </is>
      </c>
      <c r="B33" s="6" t="n">
        <v>3362509</v>
      </c>
      <c r="C33" s="6" t="n">
        <v>3610506</v>
      </c>
      <c r="D33" s="6" t="n">
        <v>9897608</v>
      </c>
      <c r="E33" s="6" t="n">
        <v>9037200</v>
      </c>
    </row>
    <row r="34">
      <c r="A34" s="4" t="inlineStr">
        <is>
          <t>Earnings per common share</t>
        </is>
      </c>
      <c r="B34" s="7" t="n">
        <v>0.61</v>
      </c>
      <c r="C34" s="7" t="n">
        <v>0.66</v>
      </c>
      <c r="D34" s="7" t="n">
        <v>1.8</v>
      </c>
      <c r="E34" s="7" t="n">
        <v>1.67</v>
      </c>
    </row>
    <row r="35">
      <c r="A35" s="3" t="inlineStr">
        <is>
          <t>Weighted average number of common shares</t>
        </is>
      </c>
      <c r="B35" s="4" t="inlineStr">
        <is>
          <t xml:space="preserve"> </t>
        </is>
      </c>
      <c r="C35" s="4" t="inlineStr">
        <is>
          <t xml:space="preserve"> </t>
        </is>
      </c>
      <c r="D35" s="4" t="inlineStr">
        <is>
          <t xml:space="preserve"> </t>
        </is>
      </c>
      <c r="E35" s="4" t="inlineStr">
        <is>
          <t xml:space="preserve"> </t>
        </is>
      </c>
    </row>
    <row r="36">
      <c r="A36" s="4" t="inlineStr">
        <is>
          <t>used in computing earnings per share</t>
        </is>
      </c>
      <c r="B36" s="5" t="n">
        <v>5478960</v>
      </c>
      <c r="C36" s="5" t="n">
        <v>5409612</v>
      </c>
      <c r="D36" s="5" t="n">
        <v>5461660</v>
      </c>
      <c r="E36" s="5" t="n">
        <v>5396215</v>
      </c>
    </row>
    <row r="37">
      <c r="A37" s="4" t="inlineStr">
        <is>
          <t>Dividends declared per common share</t>
        </is>
      </c>
      <c r="B37" s="7" t="n">
        <v>0.23</v>
      </c>
      <c r="C37" s="7" t="n">
        <v>0.23</v>
      </c>
      <c r="D37" s="7" t="n">
        <v>0.6899999999999999</v>
      </c>
      <c r="E37" s="7" t="n">
        <v>0.68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Details Narrative) - USD ($)</t>
        </is>
      </c>
      <c r="B1" s="2" t="inlineStr">
        <is>
          <t>9 Months Ended</t>
        </is>
      </c>
    </row>
    <row r="2">
      <c r="B2" s="2" t="inlineStr">
        <is>
          <t>Sep. 30, 2023</t>
        </is>
      </c>
      <c r="C2" s="2" t="inlineStr">
        <is>
          <t>Dec. 31, 2022</t>
        </is>
      </c>
      <c r="D2" s="2" t="inlineStr">
        <is>
          <t>Sep. 30, 2022</t>
        </is>
      </c>
    </row>
    <row r="3">
      <c r="A3" s="3" t="inlineStr">
        <is>
          <t>Loans Allowance for Loan Losses and Credit Quality</t>
        </is>
      </c>
      <c r="B3" s="4" t="inlineStr">
        <is>
          <t xml:space="preserve"> </t>
        </is>
      </c>
      <c r="C3" s="4" t="inlineStr">
        <is>
          <t xml:space="preserve"> </t>
        </is>
      </c>
      <c r="D3" s="4" t="inlineStr">
        <is>
          <t xml:space="preserve"> </t>
        </is>
      </c>
    </row>
    <row r="4">
      <c r="A4" s="4" t="inlineStr">
        <is>
          <t>Total</t>
        </is>
      </c>
      <c r="B4" s="4" t="inlineStr">
        <is>
          <t xml:space="preserve"> </t>
        </is>
      </c>
      <c r="C4" s="6" t="n">
        <v>106280</v>
      </c>
      <c r="D4" s="4" t="inlineStr">
        <is>
          <t xml:space="preserve"> </t>
        </is>
      </c>
    </row>
    <row r="5">
      <c r="A5" s="4" t="inlineStr">
        <is>
          <t>Accrued Interest Receivable And Deferred Net Loan Costs</t>
        </is>
      </c>
      <c r="B5" s="6" t="n">
        <v>11517</v>
      </c>
      <c r="C5" s="4" t="inlineStr">
        <is>
          <t xml:space="preserve"> </t>
        </is>
      </c>
      <c r="D5" s="6" t="n">
        <v>12627</v>
      </c>
    </row>
    <row r="6">
      <c r="A6" s="4" t="inlineStr">
        <is>
          <t>Non accrual status or tdrs regardless of amount</t>
        </is>
      </c>
      <c r="B6" s="6" t="n">
        <v>100000</v>
      </c>
      <c r="C6" s="4" t="inlineStr">
        <is>
          <t xml:space="preserve"> </t>
        </is>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Sep. 30, 2023</t>
        </is>
      </c>
      <c r="C1" s="2" t="inlineStr">
        <is>
          <t>Dec. 31, 2022</t>
        </is>
      </c>
      <c r="D1" s="2" t="inlineStr">
        <is>
          <t>Dec. 31, 2007</t>
        </is>
      </c>
    </row>
    <row r="2">
      <c r="A2" s="4" t="inlineStr">
        <is>
          <t>Goodwill</t>
        </is>
      </c>
      <c r="B2" s="6" t="n">
        <v>11574269</v>
      </c>
      <c r="C2" s="6" t="n">
        <v>11574269</v>
      </c>
      <c r="D2" s="4" t="inlineStr">
        <is>
          <t xml:space="preserve"> </t>
        </is>
      </c>
    </row>
    <row r="3">
      <c r="A3" s="4" t="inlineStr">
        <is>
          <t>LyndonBank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115742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etails) - USD ($)</t>
        </is>
      </c>
      <c r="B1" s="2" t="inlineStr">
        <is>
          <t>Sep. 30, 2023</t>
        </is>
      </c>
      <c r="C1" s="2" t="inlineStr">
        <is>
          <t>Dec. 31, 2022</t>
        </is>
      </c>
    </row>
    <row r="2">
      <c r="A2" s="4" t="inlineStr">
        <is>
          <t>Fair Value</t>
        </is>
      </c>
      <c r="B2" s="4" t="inlineStr">
        <is>
          <t xml:space="preserve"> </t>
        </is>
      </c>
      <c r="C2" s="4" t="inlineStr">
        <is>
          <t xml:space="preserve"> </t>
        </is>
      </c>
    </row>
    <row r="3">
      <c r="A3" s="3" t="inlineStr">
        <is>
          <t>Assets: (market approach)</t>
        </is>
      </c>
      <c r="B3" s="4" t="inlineStr">
        <is>
          <t xml:space="preserve"> </t>
        </is>
      </c>
      <c r="C3" s="4" t="inlineStr">
        <is>
          <t xml:space="preserve"> </t>
        </is>
      </c>
    </row>
    <row r="4">
      <c r="A4" s="4" t="inlineStr">
        <is>
          <t>Assets recorded at fair value on a recurring basis</t>
        </is>
      </c>
      <c r="B4" s="6" t="n">
        <v>181928461</v>
      </c>
      <c r="C4" s="6" t="n">
        <v>192918109</v>
      </c>
    </row>
    <row r="5">
      <c r="A5" s="4" t="inlineStr">
        <is>
          <t>Fair Value Level 1 | U.S. Government securities</t>
        </is>
      </c>
      <c r="B5" s="4" t="inlineStr">
        <is>
          <t xml:space="preserve"> </t>
        </is>
      </c>
      <c r="C5" s="4" t="inlineStr">
        <is>
          <t xml:space="preserve"> </t>
        </is>
      </c>
    </row>
    <row r="6">
      <c r="A6" s="3" t="inlineStr">
        <is>
          <t>Assets: (market approach)</t>
        </is>
      </c>
      <c r="B6" s="4" t="inlineStr">
        <is>
          <t xml:space="preserve"> </t>
        </is>
      </c>
      <c r="C6" s="4" t="inlineStr">
        <is>
          <t xml:space="preserve"> </t>
        </is>
      </c>
    </row>
    <row r="7">
      <c r="A7" s="4" t="inlineStr">
        <is>
          <t>Assets recorded at fair value on a recurring basis</t>
        </is>
      </c>
      <c r="B7" s="5" t="n">
        <v>38542155</v>
      </c>
      <c r="C7" s="5" t="n">
        <v>38231589</v>
      </c>
    </row>
    <row r="8">
      <c r="A8" s="4" t="inlineStr">
        <is>
          <t>Fair Value Level 2</t>
        </is>
      </c>
      <c r="B8" s="4" t="inlineStr">
        <is>
          <t xml:space="preserve"> </t>
        </is>
      </c>
      <c r="C8" s="4" t="inlineStr">
        <is>
          <t xml:space="preserve"> </t>
        </is>
      </c>
    </row>
    <row r="9">
      <c r="A9" s="3" t="inlineStr">
        <is>
          <t>Assets: (market approach)</t>
        </is>
      </c>
      <c r="B9" s="4" t="inlineStr">
        <is>
          <t xml:space="preserve"> </t>
        </is>
      </c>
      <c r="C9" s="4" t="inlineStr">
        <is>
          <t xml:space="preserve"> </t>
        </is>
      </c>
    </row>
    <row r="10">
      <c r="A10" s="4" t="inlineStr">
        <is>
          <t>Assets recorded at fair value on a recurring basis</t>
        </is>
      </c>
      <c r="B10" s="5" t="n">
        <v>143386306</v>
      </c>
      <c r="C10" s="5" t="n">
        <v>154686520</v>
      </c>
    </row>
    <row r="11">
      <c r="A11" s="4" t="inlineStr">
        <is>
          <t>Fair Value Level 2 | Other investments [Member]</t>
        </is>
      </c>
      <c r="B11" s="4" t="inlineStr">
        <is>
          <t xml:space="preserve"> </t>
        </is>
      </c>
      <c r="C11" s="4" t="inlineStr">
        <is>
          <t xml:space="preserve"> </t>
        </is>
      </c>
    </row>
    <row r="12">
      <c r="A12" s="3" t="inlineStr">
        <is>
          <t>Assets: (market approach)</t>
        </is>
      </c>
      <c r="B12" s="4" t="inlineStr">
        <is>
          <t xml:space="preserve"> </t>
        </is>
      </c>
      <c r="C12" s="4" t="inlineStr">
        <is>
          <t xml:space="preserve"> </t>
        </is>
      </c>
    </row>
    <row r="13">
      <c r="A13" s="4" t="inlineStr">
        <is>
          <t>Assets recorded at fair value on a recurring basis</t>
        </is>
      </c>
      <c r="B13" s="5" t="n">
        <v>1670137</v>
      </c>
      <c r="C13" s="5" t="n">
        <v>2891674</v>
      </c>
    </row>
    <row r="14">
      <c r="A14" s="4" t="inlineStr">
        <is>
          <t>Fair Value Level 2 | Taxable municipal securities</t>
        </is>
      </c>
      <c r="B14" s="4" t="inlineStr">
        <is>
          <t xml:space="preserve"> </t>
        </is>
      </c>
      <c r="C14" s="4" t="inlineStr">
        <is>
          <t xml:space="preserve"> </t>
        </is>
      </c>
    </row>
    <row r="15">
      <c r="A15" s="3" t="inlineStr">
        <is>
          <t>Assets: (market approach)</t>
        </is>
      </c>
      <c r="B15" s="4" t="inlineStr">
        <is>
          <t xml:space="preserve"> </t>
        </is>
      </c>
      <c r="C15" s="4" t="inlineStr">
        <is>
          <t xml:space="preserve"> </t>
        </is>
      </c>
    </row>
    <row r="16">
      <c r="A16" s="4" t="inlineStr">
        <is>
          <t>Assets recorded at fair value on a recurring basis</t>
        </is>
      </c>
      <c r="B16" s="5" t="n">
        <v>233714</v>
      </c>
      <c r="C16" s="5" t="n">
        <v>234858</v>
      </c>
    </row>
    <row r="17">
      <c r="A17" s="4" t="inlineStr">
        <is>
          <t>Fair Value Level 2 | Tax-exempt municipal securities</t>
        </is>
      </c>
      <c r="B17" s="4" t="inlineStr">
        <is>
          <t xml:space="preserve"> </t>
        </is>
      </c>
      <c r="C17" s="4" t="inlineStr">
        <is>
          <t xml:space="preserve"> </t>
        </is>
      </c>
    </row>
    <row r="18">
      <c r="A18" s="3" t="inlineStr">
        <is>
          <t>Assets: (market approach)</t>
        </is>
      </c>
      <c r="B18" s="4" t="inlineStr">
        <is>
          <t xml:space="preserve"> </t>
        </is>
      </c>
      <c r="C18" s="4" t="inlineStr">
        <is>
          <t xml:space="preserve"> </t>
        </is>
      </c>
    </row>
    <row r="19">
      <c r="A19" s="4" t="inlineStr">
        <is>
          <t>Assets recorded at fair value on a recurring basis</t>
        </is>
      </c>
      <c r="B19" s="5" t="n">
        <v>10596387</v>
      </c>
      <c r="C19" s="5" t="n">
        <v>11323567</v>
      </c>
    </row>
    <row r="20">
      <c r="A20" s="4" t="inlineStr">
        <is>
          <t>Fair Value Level 2 | U.S. GSE debt securities [Member]</t>
        </is>
      </c>
      <c r="B20" s="4" t="inlineStr">
        <is>
          <t xml:space="preserve"> </t>
        </is>
      </c>
      <c r="C20" s="4" t="inlineStr">
        <is>
          <t xml:space="preserve"> </t>
        </is>
      </c>
    </row>
    <row r="21">
      <c r="A21" s="3" t="inlineStr">
        <is>
          <t>Assets: (market approach)</t>
        </is>
      </c>
      <c r="B21" s="4" t="inlineStr">
        <is>
          <t xml:space="preserve"> </t>
        </is>
      </c>
      <c r="C21" s="4" t="inlineStr">
        <is>
          <t xml:space="preserve"> </t>
        </is>
      </c>
    </row>
    <row r="22">
      <c r="A22" s="4" t="inlineStr">
        <is>
          <t>Assets recorded at fair value on a recurring basis</t>
        </is>
      </c>
      <c r="B22" s="5" t="n">
        <v>10398344</v>
      </c>
      <c r="C22" s="5" t="n">
        <v>10375291</v>
      </c>
    </row>
    <row r="23">
      <c r="A23" s="4" t="inlineStr">
        <is>
          <t>Fair Value Level 2 | Agency MBS</t>
        </is>
      </c>
      <c r="B23" s="4" t="inlineStr">
        <is>
          <t xml:space="preserve"> </t>
        </is>
      </c>
      <c r="C23" s="4" t="inlineStr">
        <is>
          <t xml:space="preserve"> </t>
        </is>
      </c>
    </row>
    <row r="24">
      <c r="A24" s="3" t="inlineStr">
        <is>
          <t>Assets: (market approach)</t>
        </is>
      </c>
      <c r="B24" s="4" t="inlineStr">
        <is>
          <t xml:space="preserve"> </t>
        </is>
      </c>
      <c r="C24" s="4" t="inlineStr">
        <is>
          <t xml:space="preserve"> </t>
        </is>
      </c>
    </row>
    <row r="25">
      <c r="A25" s="4" t="inlineStr">
        <is>
          <t>Assets recorded at fair value on a recurring basis</t>
        </is>
      </c>
      <c r="B25" s="5" t="n">
        <v>106823004</v>
      </c>
      <c r="C25" s="5" t="n">
        <v>115231599</v>
      </c>
    </row>
    <row r="26">
      <c r="A26" s="4" t="inlineStr">
        <is>
          <t>Fair Value Level 2 | ABS and OAS</t>
        </is>
      </c>
      <c r="B26" s="4" t="inlineStr">
        <is>
          <t xml:space="preserve"> </t>
        </is>
      </c>
      <c r="C26" s="4" t="inlineStr">
        <is>
          <t xml:space="preserve"> </t>
        </is>
      </c>
    </row>
    <row r="27">
      <c r="A27" s="3" t="inlineStr">
        <is>
          <t>Assets: (market approach)</t>
        </is>
      </c>
      <c r="B27" s="4" t="inlineStr">
        <is>
          <t xml:space="preserve"> </t>
        </is>
      </c>
      <c r="C27" s="4" t="inlineStr">
        <is>
          <t xml:space="preserve"> </t>
        </is>
      </c>
    </row>
    <row r="28">
      <c r="A28" s="4" t="inlineStr">
        <is>
          <t>Assets recorded at fair value on a recurring basis</t>
        </is>
      </c>
      <c r="B28" s="5" t="n">
        <v>2299066</v>
      </c>
      <c r="C28" s="5" t="n">
        <v>2693606</v>
      </c>
    </row>
    <row r="29">
      <c r="A29" s="4" t="inlineStr">
        <is>
          <t>Fair Value Level 2 | CMO [Member]</t>
        </is>
      </c>
      <c r="B29" s="4" t="inlineStr">
        <is>
          <t xml:space="preserve"> </t>
        </is>
      </c>
      <c r="C29" s="4" t="inlineStr">
        <is>
          <t xml:space="preserve"> </t>
        </is>
      </c>
    </row>
    <row r="30">
      <c r="A30" s="3" t="inlineStr">
        <is>
          <t>Assets: (market approach)</t>
        </is>
      </c>
      <c r="B30" s="4" t="inlineStr">
        <is>
          <t xml:space="preserve"> </t>
        </is>
      </c>
      <c r="C30" s="4" t="inlineStr">
        <is>
          <t xml:space="preserve"> </t>
        </is>
      </c>
    </row>
    <row r="31">
      <c r="A31" s="4" t="inlineStr">
        <is>
          <t>Assets recorded at fair value on a recurring basis</t>
        </is>
      </c>
      <c r="B31" s="6" t="n">
        <v>11365654</v>
      </c>
      <c r="C31" s="6" t="n">
        <v>119359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Fair Value Level 2 - USD ($)</t>
        </is>
      </c>
      <c r="B1" s="2" t="inlineStr">
        <is>
          <t>Sep. 30, 2023</t>
        </is>
      </c>
      <c r="C1" s="2" t="inlineStr">
        <is>
          <t>Dec. 31, 2022</t>
        </is>
      </c>
    </row>
    <row r="2">
      <c r="A2" s="4" t="inlineStr">
        <is>
          <t>Individually analyzed loans, net of related allowance</t>
        </is>
      </c>
      <c r="B2" s="6" t="n">
        <v>679802</v>
      </c>
      <c r="C2" s="6" t="n">
        <v>94458</v>
      </c>
    </row>
    <row r="3">
      <c r="A3" s="4" t="inlineStr">
        <is>
          <t>Loans held-for-sale</t>
        </is>
      </c>
      <c r="B3" s="5" t="n">
        <v>56700</v>
      </c>
      <c r="C3" s="5" t="n">
        <v>0</v>
      </c>
    </row>
    <row r="4">
      <c r="A4" s="4" t="inlineStr">
        <is>
          <t>MSRs</t>
        </is>
      </c>
      <c r="B4" s="6" t="n">
        <v>814470</v>
      </c>
      <c r="C4" s="6" t="n">
        <v>862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air Value (Details 2) - USD ($)</t>
        </is>
      </c>
      <c r="B1" s="2" t="inlineStr">
        <is>
          <t>Sep. 30, 2023</t>
        </is>
      </c>
      <c r="C1" s="2" t="inlineStr">
        <is>
          <t>Dec. 31, 2022</t>
        </is>
      </c>
    </row>
    <row r="2">
      <c r="A2" s="4" t="inlineStr">
        <is>
          <t>Purchased loans</t>
        </is>
      </c>
      <c r="B2" s="6" t="n">
        <v>5977866</v>
      </c>
      <c r="C2" s="6" t="n">
        <v>7530458</v>
      </c>
    </row>
    <row r="3">
      <c r="A3" s="4" t="inlineStr">
        <is>
          <t>Fair Value</t>
        </is>
      </c>
      <c r="B3" s="4" t="inlineStr">
        <is>
          <t xml:space="preserve"> </t>
        </is>
      </c>
      <c r="C3" s="4" t="inlineStr">
        <is>
          <t xml:space="preserve"> </t>
        </is>
      </c>
    </row>
    <row r="4">
      <c r="A4" s="4" t="inlineStr">
        <is>
          <t>Purchased loans</t>
        </is>
      </c>
      <c r="B4" s="5" t="n">
        <v>5537000</v>
      </c>
      <c r="C4" s="5" t="n">
        <v>7119000</v>
      </c>
    </row>
    <row r="5">
      <c r="A5" s="4" t="inlineStr">
        <is>
          <t>Cash and cash equivalents</t>
        </is>
      </c>
      <c r="B5" s="5" t="n">
        <v>17532000</v>
      </c>
      <c r="C5" s="5" t="n">
        <v>71140000</v>
      </c>
    </row>
    <row r="6">
      <c r="A6" s="4" t="inlineStr">
        <is>
          <t>Debt securities AFS</t>
        </is>
      </c>
      <c r="B6" s="5" t="n">
        <v>181928000</v>
      </c>
      <c r="C6" s="5" t="n">
        <v>192918000</v>
      </c>
    </row>
    <row r="7">
      <c r="A7" s="4" t="inlineStr">
        <is>
          <t>Restricted equity securities</t>
        </is>
      </c>
      <c r="B7" s="5" t="n">
        <v>1424000</v>
      </c>
      <c r="C7" s="5" t="n">
        <v>1412000</v>
      </c>
    </row>
    <row r="8">
      <c r="A8" s="4" t="inlineStr">
        <is>
          <t>Commercial &amp;amp; industrial</t>
        </is>
      </c>
      <c r="B8" s="5" t="n">
        <v>121460000</v>
      </c>
      <c r="C8" s="5" t="n">
        <v>109534000</v>
      </c>
    </row>
    <row r="9">
      <c r="A9" s="4" t="inlineStr">
        <is>
          <t>Commercial real estate</t>
        </is>
      </c>
      <c r="B9" s="5" t="n">
        <v>376490000</v>
      </c>
      <c r="C9" s="5" t="n">
        <v>340283000</v>
      </c>
    </row>
    <row r="10">
      <c r="A10" s="4" t="inlineStr">
        <is>
          <t>Municipal</t>
        </is>
      </c>
      <c r="B10" s="5" t="n">
        <v>55681000</v>
      </c>
      <c r="C10" s="5" t="n">
        <v>34558000</v>
      </c>
    </row>
    <row r="11">
      <c r="A11" s="4" t="inlineStr">
        <is>
          <t>Residential real estate - 1st lien</t>
        </is>
      </c>
      <c r="B11" s="5" t="n">
        <v>184617000</v>
      </c>
      <c r="C11" s="5" t="n">
        <v>180944000</v>
      </c>
    </row>
    <row r="12">
      <c r="A12" s="4" t="inlineStr">
        <is>
          <t>Residential real estate - Jr lien</t>
        </is>
      </c>
      <c r="B12" s="5" t="n">
        <v>30109000</v>
      </c>
      <c r="C12" s="5" t="n">
        <v>33218000</v>
      </c>
    </row>
    <row r="13">
      <c r="A13" s="4" t="inlineStr">
        <is>
          <t>Consumer</t>
        </is>
      </c>
      <c r="B13" s="5" t="n">
        <v>3473000</v>
      </c>
      <c r="C13" s="5" t="n">
        <v>3949000</v>
      </c>
    </row>
    <row r="14">
      <c r="A14" s="4" t="inlineStr">
        <is>
          <t>MSRs (1)</t>
        </is>
      </c>
      <c r="B14" s="5" t="n">
        <v>1286000</v>
      </c>
      <c r="C14" s="5" t="n">
        <v>1287000</v>
      </c>
    </row>
    <row r="15">
      <c r="A15" s="4" t="inlineStr">
        <is>
          <t>Accrued interest receivable</t>
        </is>
      </c>
      <c r="B15" s="5" t="n">
        <v>3830000</v>
      </c>
      <c r="C15" s="5" t="n">
        <v>3214000</v>
      </c>
    </row>
    <row r="16">
      <c r="A16" s="4" t="inlineStr">
        <is>
          <t>Other deposits</t>
        </is>
      </c>
      <c r="B16" s="5" t="n">
        <v>897998000</v>
      </c>
      <c r="C16" s="5" t="n">
        <v>918882000</v>
      </c>
    </row>
    <row r="17">
      <c r="A17" s="4" t="inlineStr">
        <is>
          <t>Brokered deposits</t>
        </is>
      </c>
      <c r="B17" s="5" t="n">
        <v>227000</v>
      </c>
      <c r="C17" s="5" t="n">
        <v>225000</v>
      </c>
    </row>
    <row r="18">
      <c r="A18" s="4" t="inlineStr">
        <is>
          <t>Short-term borrowings</t>
        </is>
      </c>
      <c r="B18" s="5" t="n">
        <v>3550000</v>
      </c>
      <c r="C18" s="4" t="inlineStr">
        <is>
          <t xml:space="preserve"> </t>
        </is>
      </c>
    </row>
    <row r="19">
      <c r="A19" s="4" t="inlineStr">
        <is>
          <t>Long-term borrowings</t>
        </is>
      </c>
      <c r="B19" s="5" t="n">
        <v>45223000</v>
      </c>
      <c r="C19" s="5" t="n">
        <v>1025000</v>
      </c>
    </row>
    <row r="20">
      <c r="A20" s="4" t="inlineStr">
        <is>
          <t>Repurchase agreements</t>
        </is>
      </c>
      <c r="B20" s="5" t="n">
        <v>31580000</v>
      </c>
      <c r="C20" s="5" t="n">
        <v>33078000</v>
      </c>
    </row>
    <row r="21">
      <c r="A21" s="4" t="inlineStr">
        <is>
          <t>Operating lease obligations</t>
        </is>
      </c>
      <c r="B21" s="5" t="n">
        <v>497000</v>
      </c>
      <c r="C21" s="5" t="n">
        <v>658000</v>
      </c>
    </row>
    <row r="22">
      <c r="A22" s="4" t="inlineStr">
        <is>
          <t>Finance lease obligations</t>
        </is>
      </c>
      <c r="B22" s="5" t="n">
        <v>3480000</v>
      </c>
      <c r="C22" s="5" t="n">
        <v>3645000</v>
      </c>
    </row>
    <row r="23">
      <c r="A23" s="4" t="inlineStr">
        <is>
          <t>Subordinated debentures</t>
        </is>
      </c>
      <c r="B23" s="5" t="n">
        <v>12694000</v>
      </c>
      <c r="C23" s="5" t="n">
        <v>12740000</v>
      </c>
    </row>
    <row r="24">
      <c r="A24" s="4" t="inlineStr">
        <is>
          <t>Accrued interest payable</t>
        </is>
      </c>
      <c r="B24" s="5" t="n">
        <v>794000</v>
      </c>
      <c r="C24" s="5" t="n">
        <v>74000</v>
      </c>
    </row>
    <row r="25">
      <c r="A25" s="4" t="inlineStr">
        <is>
          <t>Carrying Amount</t>
        </is>
      </c>
      <c r="B25" s="4" t="inlineStr">
        <is>
          <t xml:space="preserve"> </t>
        </is>
      </c>
      <c r="C25" s="4" t="inlineStr">
        <is>
          <t xml:space="preserve"> </t>
        </is>
      </c>
    </row>
    <row r="26">
      <c r="A26" s="4" t="inlineStr">
        <is>
          <t>Purchased loans</t>
        </is>
      </c>
      <c r="B26" s="5" t="n">
        <v>5960000</v>
      </c>
      <c r="C26" s="5" t="n">
        <v>7476000</v>
      </c>
    </row>
    <row r="27">
      <c r="A27" s="4" t="inlineStr">
        <is>
          <t>Cash and cash equivalents</t>
        </is>
      </c>
      <c r="B27" s="5" t="n">
        <v>17532000</v>
      </c>
      <c r="C27" s="5" t="n">
        <v>71140000</v>
      </c>
    </row>
    <row r="28">
      <c r="A28" s="4" t="inlineStr">
        <is>
          <t>Debt securities AFS</t>
        </is>
      </c>
      <c r="B28" s="5" t="n">
        <v>181928000</v>
      </c>
      <c r="C28" s="5" t="n">
        <v>192918000</v>
      </c>
    </row>
    <row r="29">
      <c r="A29" s="4" t="inlineStr">
        <is>
          <t>Restricted equity securities</t>
        </is>
      </c>
      <c r="B29" s="5" t="n">
        <v>1424000</v>
      </c>
      <c r="C29" s="5" t="n">
        <v>1412000</v>
      </c>
    </row>
    <row r="30">
      <c r="A30" s="4" t="inlineStr">
        <is>
          <t>Commercial &amp;amp; industrial</t>
        </is>
      </c>
      <c r="B30" s="5" t="n">
        <v>125074000</v>
      </c>
      <c r="C30" s="5" t="n">
        <v>111792000</v>
      </c>
    </row>
    <row r="31">
      <c r="A31" s="4" t="inlineStr">
        <is>
          <t>Commercial real estate</t>
        </is>
      </c>
      <c r="B31" s="5" t="n">
        <v>401695000</v>
      </c>
      <c r="C31" s="5" t="n">
        <v>351738000</v>
      </c>
    </row>
    <row r="32">
      <c r="A32" s="4" t="inlineStr">
        <is>
          <t>Municipal</t>
        </is>
      </c>
      <c r="B32" s="5" t="n">
        <v>58600000</v>
      </c>
      <c r="C32" s="5" t="n">
        <v>34566000</v>
      </c>
    </row>
    <row r="33">
      <c r="A33" s="4" t="inlineStr">
        <is>
          <t>Residential real estate - 1st lien</t>
        </is>
      </c>
      <c r="B33" s="5" t="n">
        <v>204319000</v>
      </c>
      <c r="C33" s="5" t="n">
        <v>197281000</v>
      </c>
    </row>
    <row r="34">
      <c r="A34" s="4" t="inlineStr">
        <is>
          <t>Residential real estate - Jr lien</t>
        </is>
      </c>
      <c r="B34" s="5" t="n">
        <v>30577000</v>
      </c>
      <c r="C34" s="5" t="n">
        <v>33510000</v>
      </c>
    </row>
    <row r="35">
      <c r="A35" s="4" t="inlineStr">
        <is>
          <t>Consumer</t>
        </is>
      </c>
      <c r="B35" s="5" t="n">
        <v>3466000</v>
      </c>
      <c r="C35" s="5" t="n">
        <v>3970000</v>
      </c>
    </row>
    <row r="36">
      <c r="A36" s="4" t="inlineStr">
        <is>
          <t>MSRs (1)</t>
        </is>
      </c>
      <c r="B36" s="5" t="n">
        <v>814000</v>
      </c>
      <c r="C36" s="5" t="n">
        <v>863000</v>
      </c>
    </row>
    <row r="37">
      <c r="A37" s="4" t="inlineStr">
        <is>
          <t>Accrued interest receivable</t>
        </is>
      </c>
      <c r="B37" s="5" t="n">
        <v>3830000</v>
      </c>
      <c r="C37" s="5" t="n">
        <v>3214000</v>
      </c>
    </row>
    <row r="38">
      <c r="A38" s="4" t="inlineStr">
        <is>
          <t>Other deposits</t>
        </is>
      </c>
      <c r="B38" s="5" t="n">
        <v>900956000</v>
      </c>
      <c r="C38" s="5" t="n">
        <v>922723000</v>
      </c>
    </row>
    <row r="39">
      <c r="A39" s="4" t="inlineStr">
        <is>
          <t>Brokered deposits</t>
        </is>
      </c>
      <c r="B39" s="5" t="n">
        <v>249000</v>
      </c>
      <c r="C39" s="5" t="n">
        <v>249000</v>
      </c>
    </row>
    <row r="40">
      <c r="A40" s="4" t="inlineStr">
        <is>
          <t>Short-term borrowings</t>
        </is>
      </c>
      <c r="B40" s="5" t="n">
        <v>3550000</v>
      </c>
      <c r="C40" s="4" t="inlineStr">
        <is>
          <t xml:space="preserve"> </t>
        </is>
      </c>
    </row>
    <row r="41">
      <c r="A41" s="4" t="inlineStr">
        <is>
          <t>Long-term borrowings</t>
        </is>
      </c>
      <c r="B41" s="5" t="n">
        <v>45600000</v>
      </c>
      <c r="C41" s="5" t="n">
        <v>1300000</v>
      </c>
    </row>
    <row r="42">
      <c r="A42" s="4" t="inlineStr">
        <is>
          <t>Repurchase agreements</t>
        </is>
      </c>
      <c r="B42" s="5" t="n">
        <v>31580000</v>
      </c>
      <c r="C42" s="5" t="n">
        <v>33078000</v>
      </c>
    </row>
    <row r="43">
      <c r="A43" s="4" t="inlineStr">
        <is>
          <t>Operating lease obligations</t>
        </is>
      </c>
      <c r="B43" s="5" t="n">
        <v>497000</v>
      </c>
      <c r="C43" s="5" t="n">
        <v>658000</v>
      </c>
    </row>
    <row r="44">
      <c r="A44" s="4" t="inlineStr">
        <is>
          <t>Finance lease obligations</t>
        </is>
      </c>
      <c r="B44" s="5" t="n">
        <v>3480000</v>
      </c>
      <c r="C44" s="5" t="n">
        <v>3645000</v>
      </c>
    </row>
    <row r="45">
      <c r="A45" s="4" t="inlineStr">
        <is>
          <t>Subordinated debentures</t>
        </is>
      </c>
      <c r="B45" s="5" t="n">
        <v>12887000</v>
      </c>
      <c r="C45" s="5" t="n">
        <v>12887000</v>
      </c>
    </row>
    <row r="46">
      <c r="A46" s="4" t="inlineStr">
        <is>
          <t>Accrued interest payable</t>
        </is>
      </c>
      <c r="B46" s="5" t="n">
        <v>794000</v>
      </c>
      <c r="C46" s="5" t="n">
        <v>74000</v>
      </c>
    </row>
    <row r="47">
      <c r="A47" s="4" t="inlineStr">
        <is>
          <t>Fair Value Level 2</t>
        </is>
      </c>
      <c r="B47" s="4" t="inlineStr">
        <is>
          <t xml:space="preserve"> </t>
        </is>
      </c>
      <c r="C47" s="4" t="inlineStr">
        <is>
          <t xml:space="preserve"> </t>
        </is>
      </c>
    </row>
    <row r="48">
      <c r="A48" s="4" t="inlineStr">
        <is>
          <t>Purchased loans</t>
        </is>
      </c>
      <c r="B48" s="5" t="n">
        <v>0</v>
      </c>
      <c r="C48" s="5" t="n">
        <v>0</v>
      </c>
    </row>
    <row r="49">
      <c r="A49" s="4" t="inlineStr">
        <is>
          <t>Cash and cash equivalents</t>
        </is>
      </c>
      <c r="B49" s="5" t="n">
        <v>0</v>
      </c>
      <c r="C49" s="5" t="n">
        <v>0</v>
      </c>
    </row>
    <row r="50">
      <c r="A50" s="4" t="inlineStr">
        <is>
          <t>Debt securities AFS</t>
        </is>
      </c>
      <c r="B50" s="5" t="n">
        <v>143386000</v>
      </c>
      <c r="C50" s="5" t="n">
        <v>154686000</v>
      </c>
    </row>
    <row r="51">
      <c r="A51" s="4" t="inlineStr">
        <is>
          <t>Restricted equity securities</t>
        </is>
      </c>
      <c r="B51" s="5" t="n">
        <v>1424000</v>
      </c>
      <c r="C51" s="5" t="n">
        <v>1412000</v>
      </c>
    </row>
    <row r="52">
      <c r="A52" s="4" t="inlineStr">
        <is>
          <t>Commercial &amp;amp; industrial</t>
        </is>
      </c>
      <c r="B52" s="5" t="n">
        <v>680000</v>
      </c>
      <c r="C52" s="5" t="n">
        <v>0</v>
      </c>
    </row>
    <row r="53">
      <c r="A53" s="4" t="inlineStr">
        <is>
          <t>Commercial real estate</t>
        </is>
      </c>
      <c r="B53" s="5" t="n">
        <v>0</v>
      </c>
      <c r="C53" s="5" t="n">
        <v>29000</v>
      </c>
    </row>
    <row r="54">
      <c r="A54" s="4" t="inlineStr">
        <is>
          <t>Municipal</t>
        </is>
      </c>
      <c r="B54" s="5" t="n">
        <v>0</v>
      </c>
      <c r="C54" s="5" t="n">
        <v>0</v>
      </c>
    </row>
    <row r="55">
      <c r="A55" s="4" t="inlineStr">
        <is>
          <t>Residential real estate - 1st lien</t>
        </is>
      </c>
      <c r="B55" s="5" t="n">
        <v>0</v>
      </c>
      <c r="C55" s="5" t="n">
        <v>65000</v>
      </c>
    </row>
    <row r="56">
      <c r="A56" s="4" t="inlineStr">
        <is>
          <t>Residential real estate - Jr lien</t>
        </is>
      </c>
      <c r="B56" s="5" t="n">
        <v>0</v>
      </c>
      <c r="C56" s="5" t="n">
        <v>0</v>
      </c>
    </row>
    <row r="57">
      <c r="A57" s="4" t="inlineStr">
        <is>
          <t>Consumer</t>
        </is>
      </c>
      <c r="B57" s="5" t="n">
        <v>0</v>
      </c>
      <c r="C57" s="5" t="n">
        <v>0</v>
      </c>
    </row>
    <row r="58">
      <c r="A58" s="4" t="inlineStr">
        <is>
          <t>MSRs (1)</t>
        </is>
      </c>
      <c r="B58" s="5" t="n">
        <v>1286000</v>
      </c>
      <c r="C58" s="5" t="n">
        <v>1287000</v>
      </c>
    </row>
    <row r="59">
      <c r="A59" s="4" t="inlineStr">
        <is>
          <t>Accrued interest receivable</t>
        </is>
      </c>
      <c r="B59" s="5" t="n">
        <v>3830000</v>
      </c>
      <c r="C59" s="5" t="n">
        <v>3214000</v>
      </c>
    </row>
    <row r="60">
      <c r="A60" s="4" t="inlineStr">
        <is>
          <t>Other deposits</t>
        </is>
      </c>
      <c r="B60" s="5" t="n">
        <v>897998000</v>
      </c>
      <c r="C60" s="5" t="n">
        <v>918882000</v>
      </c>
    </row>
    <row r="61">
      <c r="A61" s="4" t="inlineStr">
        <is>
          <t>Brokered deposits</t>
        </is>
      </c>
      <c r="B61" s="5" t="n">
        <v>227000</v>
      </c>
      <c r="C61" s="5" t="n">
        <v>225000</v>
      </c>
    </row>
    <row r="62">
      <c r="A62" s="4" t="inlineStr">
        <is>
          <t>Short-term borrowings</t>
        </is>
      </c>
      <c r="B62" s="5" t="n">
        <v>3550000</v>
      </c>
      <c r="C62" s="4" t="inlineStr">
        <is>
          <t xml:space="preserve"> </t>
        </is>
      </c>
    </row>
    <row r="63">
      <c r="A63" s="4" t="inlineStr">
        <is>
          <t>Long-term borrowings</t>
        </is>
      </c>
      <c r="B63" s="5" t="n">
        <v>45223000</v>
      </c>
      <c r="C63" s="5" t="n">
        <v>1025000</v>
      </c>
    </row>
    <row r="64">
      <c r="A64" s="4" t="inlineStr">
        <is>
          <t>Repurchase agreements</t>
        </is>
      </c>
      <c r="B64" s="5" t="n">
        <v>31580000</v>
      </c>
      <c r="C64" s="5" t="n">
        <v>33078000</v>
      </c>
    </row>
    <row r="65">
      <c r="A65" s="4" t="inlineStr">
        <is>
          <t>Operating lease obligations</t>
        </is>
      </c>
      <c r="B65" s="5" t="n">
        <v>497000</v>
      </c>
      <c r="C65" s="5" t="n">
        <v>658000</v>
      </c>
    </row>
    <row r="66">
      <c r="A66" s="4" t="inlineStr">
        <is>
          <t>Finance lease obligations</t>
        </is>
      </c>
      <c r="B66" s="5" t="n">
        <v>3480000</v>
      </c>
      <c r="C66" s="5" t="n">
        <v>3645000</v>
      </c>
    </row>
    <row r="67">
      <c r="A67" s="4" t="inlineStr">
        <is>
          <t>Subordinated debentures</t>
        </is>
      </c>
      <c r="B67" s="5" t="n">
        <v>12694000</v>
      </c>
      <c r="C67" s="5" t="n">
        <v>12740000</v>
      </c>
    </row>
    <row r="68">
      <c r="A68" s="4" t="inlineStr">
        <is>
          <t>Accrued interest payable</t>
        </is>
      </c>
      <c r="B68" s="5" t="n">
        <v>794000</v>
      </c>
      <c r="C68" s="5" t="n">
        <v>74000</v>
      </c>
    </row>
    <row r="69">
      <c r="A69" s="4" t="inlineStr">
        <is>
          <t>Fair Value Level 1</t>
        </is>
      </c>
      <c r="B69" s="4" t="inlineStr">
        <is>
          <t xml:space="preserve"> </t>
        </is>
      </c>
      <c r="C69" s="4" t="inlineStr">
        <is>
          <t xml:space="preserve"> </t>
        </is>
      </c>
    </row>
    <row r="70">
      <c r="A70" s="4" t="inlineStr">
        <is>
          <t>Purchased loans</t>
        </is>
      </c>
      <c r="B70" s="5" t="n">
        <v>0</v>
      </c>
      <c r="C70" s="5" t="n">
        <v>0</v>
      </c>
    </row>
    <row r="71">
      <c r="A71" s="4" t="inlineStr">
        <is>
          <t>Cash and cash equivalents</t>
        </is>
      </c>
      <c r="B71" s="5" t="n">
        <v>17532000</v>
      </c>
      <c r="C71" s="5" t="n">
        <v>71140000</v>
      </c>
    </row>
    <row r="72">
      <c r="A72" s="4" t="inlineStr">
        <is>
          <t>Debt securities AFS</t>
        </is>
      </c>
      <c r="B72" s="5" t="n">
        <v>38542000</v>
      </c>
      <c r="C72" s="5" t="n">
        <v>38232000</v>
      </c>
    </row>
    <row r="73">
      <c r="A73" s="4" t="inlineStr">
        <is>
          <t>Restricted equity securities</t>
        </is>
      </c>
      <c r="B73" s="5" t="n">
        <v>0</v>
      </c>
      <c r="C73" s="5" t="n">
        <v>0</v>
      </c>
    </row>
    <row r="74">
      <c r="A74" s="4" t="inlineStr">
        <is>
          <t>Commercial &amp;amp; industrial</t>
        </is>
      </c>
      <c r="B74" s="5" t="n">
        <v>0</v>
      </c>
      <c r="C74" s="5" t="n">
        <v>0</v>
      </c>
    </row>
    <row r="75">
      <c r="A75" s="4" t="inlineStr">
        <is>
          <t>Commercial real estate</t>
        </is>
      </c>
      <c r="B75" s="5" t="n">
        <v>0</v>
      </c>
      <c r="C75" s="5" t="n">
        <v>0</v>
      </c>
    </row>
    <row r="76">
      <c r="A76" s="4" t="inlineStr">
        <is>
          <t>Municipal</t>
        </is>
      </c>
      <c r="B76" s="5" t="n">
        <v>0</v>
      </c>
      <c r="C76" s="5" t="n">
        <v>0</v>
      </c>
    </row>
    <row r="77">
      <c r="A77" s="4" t="inlineStr">
        <is>
          <t>Residential real estate - 1st lien</t>
        </is>
      </c>
      <c r="B77" s="5" t="n">
        <v>0</v>
      </c>
      <c r="C77" s="5" t="n">
        <v>0</v>
      </c>
    </row>
    <row r="78">
      <c r="A78" s="4" t="inlineStr">
        <is>
          <t>Residential real estate - Jr lien</t>
        </is>
      </c>
      <c r="B78" s="5" t="n">
        <v>0</v>
      </c>
      <c r="C78" s="5" t="n">
        <v>0</v>
      </c>
    </row>
    <row r="79">
      <c r="A79" s="4" t="inlineStr">
        <is>
          <t>Consumer</t>
        </is>
      </c>
      <c r="B79" s="5" t="n">
        <v>0</v>
      </c>
      <c r="C79" s="5" t="n">
        <v>0</v>
      </c>
    </row>
    <row r="80">
      <c r="A80" s="4" t="inlineStr">
        <is>
          <t>MSRs (1)</t>
        </is>
      </c>
      <c r="B80" s="5" t="n">
        <v>0</v>
      </c>
      <c r="C80" s="5" t="n">
        <v>0</v>
      </c>
    </row>
    <row r="81">
      <c r="A81" s="4" t="inlineStr">
        <is>
          <t>Accrued interest receivable</t>
        </is>
      </c>
      <c r="B81" s="5" t="n">
        <v>0</v>
      </c>
      <c r="C81" s="5" t="n">
        <v>0</v>
      </c>
    </row>
    <row r="82">
      <c r="A82" s="4" t="inlineStr">
        <is>
          <t>Other deposits</t>
        </is>
      </c>
      <c r="B82" s="5" t="n">
        <v>0</v>
      </c>
      <c r="C82" s="5" t="n">
        <v>0</v>
      </c>
    </row>
    <row r="83">
      <c r="A83" s="4" t="inlineStr">
        <is>
          <t>Brokered deposits</t>
        </is>
      </c>
      <c r="B83" s="5" t="n">
        <v>0</v>
      </c>
      <c r="C83" s="5" t="n">
        <v>0</v>
      </c>
    </row>
    <row r="84">
      <c r="A84" s="4" t="inlineStr">
        <is>
          <t>Short-term borrowings</t>
        </is>
      </c>
      <c r="B84" s="5" t="n">
        <v>0</v>
      </c>
      <c r="C84" s="4" t="inlineStr">
        <is>
          <t xml:space="preserve"> </t>
        </is>
      </c>
    </row>
    <row r="85">
      <c r="A85" s="4" t="inlineStr">
        <is>
          <t>Long-term borrowings</t>
        </is>
      </c>
      <c r="B85" s="5" t="n">
        <v>0</v>
      </c>
      <c r="C85" s="5" t="n">
        <v>0</v>
      </c>
    </row>
    <row r="86">
      <c r="A86" s="4" t="inlineStr">
        <is>
          <t>Repurchase agreements</t>
        </is>
      </c>
      <c r="B86" s="5" t="n">
        <v>0</v>
      </c>
      <c r="C86" s="5" t="n">
        <v>0</v>
      </c>
    </row>
    <row r="87">
      <c r="A87" s="4" t="inlineStr">
        <is>
          <t>Operating lease obligations</t>
        </is>
      </c>
      <c r="B87" s="5" t="n">
        <v>0</v>
      </c>
      <c r="C87" s="5" t="n">
        <v>0</v>
      </c>
    </row>
    <row r="88">
      <c r="A88" s="4" t="inlineStr">
        <is>
          <t>Finance lease obligations</t>
        </is>
      </c>
      <c r="B88" s="5" t="n">
        <v>0</v>
      </c>
      <c r="C88" s="5" t="n">
        <v>0</v>
      </c>
    </row>
    <row r="89">
      <c r="A89" s="4" t="inlineStr">
        <is>
          <t>Subordinated debentures</t>
        </is>
      </c>
      <c r="B89" s="5" t="n">
        <v>0</v>
      </c>
      <c r="C89" s="5" t="n">
        <v>0</v>
      </c>
    </row>
    <row r="90">
      <c r="A90" s="4" t="inlineStr">
        <is>
          <t>Accrued interest payable</t>
        </is>
      </c>
      <c r="B90" s="5" t="n">
        <v>0</v>
      </c>
      <c r="C90" s="5" t="n">
        <v>0</v>
      </c>
    </row>
    <row r="91">
      <c r="A91" s="4" t="inlineStr">
        <is>
          <t>Fair Value Level 3</t>
        </is>
      </c>
      <c r="B91" s="4" t="inlineStr">
        <is>
          <t xml:space="preserve"> </t>
        </is>
      </c>
      <c r="C91" s="4" t="inlineStr">
        <is>
          <t xml:space="preserve"> </t>
        </is>
      </c>
    </row>
    <row r="92">
      <c r="A92" s="4" t="inlineStr">
        <is>
          <t>Purchased loans</t>
        </is>
      </c>
      <c r="B92" s="5" t="n">
        <v>5537000</v>
      </c>
      <c r="C92" s="5" t="n">
        <v>7119000</v>
      </c>
    </row>
    <row r="93">
      <c r="A93" s="4" t="inlineStr">
        <is>
          <t>Cash and cash equivalents</t>
        </is>
      </c>
      <c r="B93" s="5" t="n">
        <v>0</v>
      </c>
      <c r="C93" s="5" t="n">
        <v>0</v>
      </c>
    </row>
    <row r="94">
      <c r="A94" s="4" t="inlineStr">
        <is>
          <t>Debt securities AFS</t>
        </is>
      </c>
      <c r="B94" s="5" t="n">
        <v>0</v>
      </c>
      <c r="C94" s="5" t="n">
        <v>0</v>
      </c>
    </row>
    <row r="95">
      <c r="A95" s="4" t="inlineStr">
        <is>
          <t>Restricted equity securities</t>
        </is>
      </c>
      <c r="B95" s="5" t="n">
        <v>0</v>
      </c>
      <c r="C95" s="5" t="n">
        <v>0</v>
      </c>
    </row>
    <row r="96">
      <c r="A96" s="4" t="inlineStr">
        <is>
          <t>Commercial &amp;amp; industrial</t>
        </is>
      </c>
      <c r="B96" s="5" t="n">
        <v>120780000</v>
      </c>
      <c r="C96" s="5" t="n">
        <v>109534000</v>
      </c>
    </row>
    <row r="97">
      <c r="A97" s="4" t="inlineStr">
        <is>
          <t>Commercial real estate</t>
        </is>
      </c>
      <c r="B97" s="5" t="n">
        <v>376490000</v>
      </c>
      <c r="C97" s="5" t="n">
        <v>340254000</v>
      </c>
    </row>
    <row r="98">
      <c r="A98" s="4" t="inlineStr">
        <is>
          <t>Municipal</t>
        </is>
      </c>
      <c r="B98" s="5" t="n">
        <v>55681000</v>
      </c>
      <c r="C98" s="5" t="n">
        <v>34558000</v>
      </c>
    </row>
    <row r="99">
      <c r="A99" s="4" t="inlineStr">
        <is>
          <t>Residential real estate - 1st lien</t>
        </is>
      </c>
      <c r="B99" s="5" t="n">
        <v>184617000</v>
      </c>
      <c r="C99" s="5" t="n">
        <v>180879000</v>
      </c>
    </row>
    <row r="100">
      <c r="A100" s="4" t="inlineStr">
        <is>
          <t>Residential real estate - Jr lien</t>
        </is>
      </c>
      <c r="B100" s="5" t="n">
        <v>30109000</v>
      </c>
      <c r="C100" s="5" t="n">
        <v>33218000</v>
      </c>
    </row>
    <row r="101">
      <c r="A101" s="4" t="inlineStr">
        <is>
          <t>Consumer</t>
        </is>
      </c>
      <c r="B101" s="5" t="n">
        <v>3473000</v>
      </c>
      <c r="C101" s="5" t="n">
        <v>3949000</v>
      </c>
    </row>
    <row r="102">
      <c r="A102" s="4" t="inlineStr">
        <is>
          <t>MSRs (1)</t>
        </is>
      </c>
      <c r="B102" s="5" t="n">
        <v>0</v>
      </c>
      <c r="C102" s="5" t="n">
        <v>0</v>
      </c>
    </row>
    <row r="103">
      <c r="A103" s="4" t="inlineStr">
        <is>
          <t>Accrued interest receivable</t>
        </is>
      </c>
      <c r="B103" s="5" t="n">
        <v>0</v>
      </c>
      <c r="C103" s="5" t="n">
        <v>0</v>
      </c>
    </row>
    <row r="104">
      <c r="A104" s="4" t="inlineStr">
        <is>
          <t>Other deposits</t>
        </is>
      </c>
      <c r="B104" s="5" t="n">
        <v>0</v>
      </c>
      <c r="C104" s="5" t="n">
        <v>0</v>
      </c>
    </row>
    <row r="105">
      <c r="A105" s="4" t="inlineStr">
        <is>
          <t>Brokered deposits</t>
        </is>
      </c>
      <c r="B105" s="5" t="n">
        <v>0</v>
      </c>
      <c r="C105" s="5" t="n">
        <v>0</v>
      </c>
    </row>
    <row r="106">
      <c r="A106" s="4" t="inlineStr">
        <is>
          <t>Short-term borrowings</t>
        </is>
      </c>
      <c r="B106" s="5" t="n">
        <v>0</v>
      </c>
      <c r="C106" s="4" t="inlineStr">
        <is>
          <t xml:space="preserve"> </t>
        </is>
      </c>
    </row>
    <row r="107">
      <c r="A107" s="4" t="inlineStr">
        <is>
          <t>Long-term borrowings</t>
        </is>
      </c>
      <c r="B107" s="5" t="n">
        <v>0</v>
      </c>
      <c r="C107" s="5" t="n">
        <v>0</v>
      </c>
    </row>
    <row r="108">
      <c r="A108" s="4" t="inlineStr">
        <is>
          <t>Repurchase agreements</t>
        </is>
      </c>
      <c r="B108" s="5" t="n">
        <v>0</v>
      </c>
      <c r="C108" s="5" t="n">
        <v>0</v>
      </c>
    </row>
    <row r="109">
      <c r="A109" s="4" t="inlineStr">
        <is>
          <t>Operating lease obligations</t>
        </is>
      </c>
      <c r="B109" s="5" t="n">
        <v>0</v>
      </c>
      <c r="C109" s="5" t="n">
        <v>0</v>
      </c>
    </row>
    <row r="110">
      <c r="A110" s="4" t="inlineStr">
        <is>
          <t>Finance lease obligations</t>
        </is>
      </c>
      <c r="B110" s="5" t="n">
        <v>0</v>
      </c>
      <c r="C110" s="5" t="n">
        <v>0</v>
      </c>
    </row>
    <row r="111">
      <c r="A111" s="4" t="inlineStr">
        <is>
          <t>Subordinated debentures</t>
        </is>
      </c>
      <c r="B111" s="5" t="n">
        <v>0</v>
      </c>
      <c r="C111" s="5" t="n">
        <v>0</v>
      </c>
    </row>
    <row r="112">
      <c r="A112" s="4" t="inlineStr">
        <is>
          <t>Accrued interest payable</t>
        </is>
      </c>
      <c r="B112" s="6" t="n">
        <v>0</v>
      </c>
      <c r="C1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9 Months Ended</t>
        </is>
      </c>
      <c r="C1" s="2" t="inlineStr">
        <is>
          <t>12 Months Ended</t>
        </is>
      </c>
    </row>
    <row r="2">
      <c r="B2" s="2" t="inlineStr">
        <is>
          <t>Sep. 30, 2023</t>
        </is>
      </c>
      <c r="C2" s="2" t="inlineStr">
        <is>
          <t>Dec. 31, 2022</t>
        </is>
      </c>
    </row>
    <row r="3">
      <c r="A3" s="3" t="inlineStr">
        <is>
          <t>Loan Servicing</t>
        </is>
      </c>
      <c r="B3" s="4" t="inlineStr">
        <is>
          <t xml:space="preserve"> </t>
        </is>
      </c>
      <c r="C3" s="4" t="inlineStr">
        <is>
          <t xml:space="preserve"> </t>
        </is>
      </c>
    </row>
    <row r="4">
      <c r="A4" s="4" t="inlineStr">
        <is>
          <t>Balance At Beginning Of Year</t>
        </is>
      </c>
      <c r="B4" s="6" t="n">
        <v>862593</v>
      </c>
      <c r="C4" s="6" t="n">
        <v>897720</v>
      </c>
    </row>
    <row r="5">
      <c r="A5" s="4" t="inlineStr">
        <is>
          <t>Msrs Capitalized</t>
        </is>
      </c>
      <c r="B5" s="5" t="n">
        <v>55666</v>
      </c>
      <c r="C5" s="5" t="n">
        <v>120629</v>
      </c>
    </row>
    <row r="6">
      <c r="A6" s="4" t="inlineStr">
        <is>
          <t>Msrs Amortized</t>
        </is>
      </c>
      <c r="B6" s="5" t="n">
        <v>-103789</v>
      </c>
      <c r="C6" s="5" t="n">
        <v>-155756</v>
      </c>
    </row>
    <row r="7">
      <c r="A7" s="4" t="inlineStr">
        <is>
          <t>Balance At end Of Year</t>
        </is>
      </c>
      <c r="B7" s="6" t="n">
        <v>814470</v>
      </c>
      <c r="C7" s="6" t="n">
        <v>8625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 Narrative)</t>
        </is>
      </c>
      <c r="B1" s="2" t="inlineStr">
        <is>
          <t>9 Months Ended</t>
        </is>
      </c>
    </row>
    <row r="2">
      <c r="B2" s="2" t="inlineStr">
        <is>
          <t>Sep. 30, 2023 $ / shares</t>
        </is>
      </c>
    </row>
    <row r="3">
      <c r="A3" s="3" t="inlineStr">
        <is>
          <t>Subsequent Events</t>
        </is>
      </c>
      <c r="B3" s="4" t="inlineStr">
        <is>
          <t xml:space="preserve"> </t>
        </is>
      </c>
    </row>
    <row r="4">
      <c r="A4" s="4" t="inlineStr">
        <is>
          <t>Dividends Declared Per Common Share</t>
        </is>
      </c>
      <c r="B4" s="7"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362509</v>
      </c>
      <c r="C4" s="6" t="n">
        <v>3610506</v>
      </c>
      <c r="D4" s="6" t="n">
        <v>9897608</v>
      </c>
      <c r="E4" s="6" t="n">
        <v>903720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holding loss on securities AFS arising during the period</t>
        </is>
      </c>
      <c r="B6" s="5" t="n">
        <v>-5155445</v>
      </c>
      <c r="C6" s="5" t="n">
        <v>-8978128</v>
      </c>
      <c r="D6" s="5" t="n">
        <v>-3615720</v>
      </c>
      <c r="E6" s="5" t="n">
        <v>-27078956</v>
      </c>
    </row>
    <row r="7">
      <c r="A7" s="4" t="inlineStr">
        <is>
          <t>Tax effect</t>
        </is>
      </c>
      <c r="B7" s="5" t="n">
        <v>1082645</v>
      </c>
      <c r="C7" s="5" t="n">
        <v>1885407</v>
      </c>
      <c r="D7" s="5" t="n">
        <v>759302</v>
      </c>
      <c r="E7" s="5" t="n">
        <v>5686580</v>
      </c>
    </row>
    <row r="8">
      <c r="A8" s="4" t="inlineStr">
        <is>
          <t>Other comprehensive loss, net of tax</t>
        </is>
      </c>
      <c r="B8" s="5" t="n">
        <v>-4072800</v>
      </c>
      <c r="C8" s="5" t="n">
        <v>-7092721</v>
      </c>
      <c r="D8" s="5" t="n">
        <v>-2856418</v>
      </c>
      <c r="E8" s="5" t="n">
        <v>-21392376</v>
      </c>
    </row>
    <row r="9">
      <c r="A9" s="4" t="inlineStr">
        <is>
          <t>Total comprehensive loss</t>
        </is>
      </c>
      <c r="B9" s="6" t="n">
        <v>-710291</v>
      </c>
      <c r="C9" s="6" t="n">
        <v>-3482215</v>
      </c>
      <c r="D9" s="6" t="n">
        <v>7041190</v>
      </c>
      <c r="E9" s="6" t="n">
        <v>-12355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46" customWidth="1" min="7" max="7"/>
    <col width="15" customWidth="1" min="8" max="8"/>
  </cols>
  <sheetData>
    <row r="1">
      <c r="A1" s="1" t="inlineStr">
        <is>
          <t>Consolidated Statements of Changes in Shareholders' Equity (Unaudited) - USD ($)</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 income</t>
        </is>
      </c>
      <c r="H1" s="2" t="inlineStr">
        <is>
          <t>Treasury Stock</t>
        </is>
      </c>
    </row>
    <row r="2">
      <c r="A2" s="4" t="inlineStr">
        <is>
          <t>Balance,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84760268</v>
      </c>
      <c r="C3" s="6" t="n">
        <v>13969848</v>
      </c>
      <c r="D3" s="6" t="n">
        <v>1500000</v>
      </c>
      <c r="E3" s="6" t="n">
        <v>35322063</v>
      </c>
      <c r="F3" s="6" t="n">
        <v>37758105</v>
      </c>
      <c r="G3" s="6" t="n">
        <v>-1166971</v>
      </c>
      <c r="H3" s="6" t="n">
        <v>-2622777</v>
      </c>
    </row>
    <row r="4">
      <c r="A4" s="4" t="inlineStr">
        <is>
          <t>Issuance of common stock</t>
        </is>
      </c>
      <c r="B4" s="5" t="n">
        <v>272683</v>
      </c>
      <c r="C4" s="6" t="n">
        <v>35597</v>
      </c>
      <c r="D4" s="4" t="inlineStr">
        <is>
          <t xml:space="preserve"> </t>
        </is>
      </c>
      <c r="E4" s="5" t="n">
        <v>237086</v>
      </c>
      <c r="F4" s="4" t="inlineStr">
        <is>
          <t xml:space="preserve"> </t>
        </is>
      </c>
      <c r="G4" s="4" t="inlineStr">
        <is>
          <t xml:space="preserve"> </t>
        </is>
      </c>
      <c r="H4" s="4" t="inlineStr">
        <is>
          <t xml:space="preserve"> </t>
        </is>
      </c>
    </row>
    <row r="5">
      <c r="A5" s="4" t="inlineStr">
        <is>
          <t>Common stock</t>
        </is>
      </c>
      <c r="B5" s="5" t="n">
        <v>-1236880</v>
      </c>
      <c r="C5" s="4" t="inlineStr">
        <is>
          <t xml:space="preserve"> </t>
        </is>
      </c>
      <c r="D5" s="4" t="inlineStr">
        <is>
          <t xml:space="preserve"> </t>
        </is>
      </c>
      <c r="E5" s="4" t="inlineStr">
        <is>
          <t xml:space="preserve"> </t>
        </is>
      </c>
      <c r="F5" s="5" t="n">
        <v>1236880</v>
      </c>
      <c r="G5" s="4" t="inlineStr">
        <is>
          <t xml:space="preserve"> </t>
        </is>
      </c>
      <c r="H5" s="4" t="inlineStr">
        <is>
          <t xml:space="preserve"> </t>
        </is>
      </c>
    </row>
    <row r="6">
      <c r="A6" s="4" t="inlineStr">
        <is>
          <t>Preferred stock</t>
        </is>
      </c>
      <c r="B6" s="5" t="n">
        <v>-12188</v>
      </c>
      <c r="C6" s="4" t="inlineStr">
        <is>
          <t xml:space="preserve"> </t>
        </is>
      </c>
      <c r="D6" s="4" t="inlineStr">
        <is>
          <t xml:space="preserve"> </t>
        </is>
      </c>
      <c r="E6" s="4" t="inlineStr">
        <is>
          <t xml:space="preserve"> </t>
        </is>
      </c>
      <c r="F6" s="5" t="n">
        <v>-12188</v>
      </c>
      <c r="G6" s="4" t="inlineStr">
        <is>
          <t xml:space="preserve"> </t>
        </is>
      </c>
      <c r="H6" s="4" t="inlineStr">
        <is>
          <t xml:space="preserve"> </t>
        </is>
      </c>
    </row>
    <row r="7">
      <c r="A7" s="4" t="inlineStr">
        <is>
          <t>Net Income (Loss)</t>
        </is>
      </c>
      <c r="B7" s="5" t="n">
        <v>2405542</v>
      </c>
      <c r="C7" s="4" t="inlineStr">
        <is>
          <t xml:space="preserve"> </t>
        </is>
      </c>
      <c r="D7" s="4" t="inlineStr">
        <is>
          <t xml:space="preserve"> </t>
        </is>
      </c>
      <c r="E7" s="4" t="inlineStr">
        <is>
          <t xml:space="preserve"> </t>
        </is>
      </c>
      <c r="F7" s="5" t="n">
        <v>2405542</v>
      </c>
      <c r="G7" s="4" t="inlineStr">
        <is>
          <t xml:space="preserve"> </t>
        </is>
      </c>
      <c r="H7" s="4" t="inlineStr">
        <is>
          <t xml:space="preserve"> </t>
        </is>
      </c>
    </row>
    <row r="8">
      <c r="A8" s="4" t="inlineStr">
        <is>
          <t>Other comprehensive loss</t>
        </is>
      </c>
      <c r="B8" s="5" t="n">
        <v>-8744637</v>
      </c>
      <c r="C8" s="4" t="inlineStr">
        <is>
          <t xml:space="preserve"> </t>
        </is>
      </c>
      <c r="D8" s="4" t="inlineStr">
        <is>
          <t xml:space="preserve"> </t>
        </is>
      </c>
      <c r="E8" s="4" t="inlineStr">
        <is>
          <t xml:space="preserve"> </t>
        </is>
      </c>
      <c r="F8" s="4" t="inlineStr">
        <is>
          <t xml:space="preserve"> </t>
        </is>
      </c>
      <c r="G8" s="5" t="n">
        <v>-8744637</v>
      </c>
      <c r="H8" s="4" t="inlineStr">
        <is>
          <t xml:space="preserve"> </t>
        </is>
      </c>
    </row>
    <row r="9">
      <c r="A9" s="4" t="inlineStr">
        <is>
          <t>Balance, shares at Mar. 31, 2022</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Mar. 31, 2022</t>
        </is>
      </c>
      <c r="B10" s="5" t="n">
        <v>77444788</v>
      </c>
      <c r="C10" s="6" t="n">
        <v>14005445</v>
      </c>
      <c r="D10" s="5" t="n">
        <v>1500000</v>
      </c>
      <c r="E10" s="5" t="n">
        <v>35559149</v>
      </c>
      <c r="F10" s="5" t="n">
        <v>38914579</v>
      </c>
      <c r="G10" s="5" t="n">
        <v>-9911608</v>
      </c>
      <c r="H10" s="5" t="n">
        <v>-2622777</v>
      </c>
    </row>
    <row r="11">
      <c r="A11" s="4" t="inlineStr">
        <is>
          <t>Balance, shares at Dec. 31, 2021</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mount at Dec. 31, 2021</t>
        </is>
      </c>
      <c r="B12" s="5" t="n">
        <v>84760268</v>
      </c>
      <c r="C12" s="6" t="n">
        <v>13969848</v>
      </c>
      <c r="D12" s="5" t="n">
        <v>1500000</v>
      </c>
      <c r="E12" s="5" t="n">
        <v>35322063</v>
      </c>
      <c r="F12" s="5" t="n">
        <v>37758105</v>
      </c>
      <c r="G12" s="5" t="n">
        <v>-1166971</v>
      </c>
      <c r="H12" s="5" t="n">
        <v>-2622777</v>
      </c>
    </row>
    <row r="13">
      <c r="A13" s="4" t="inlineStr">
        <is>
          <t>Net Income (Loss)</t>
        </is>
      </c>
      <c r="B13" s="5" t="n">
        <v>9037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loss</t>
        </is>
      </c>
      <c r="B14" s="5" t="n">
        <v>-213923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shares at Sep. 30, 2022</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mount at Sep. 30, 2022</t>
        </is>
      </c>
      <c r="B16" s="5" t="n">
        <v>69539825</v>
      </c>
      <c r="C16" s="6" t="n">
        <v>14072273</v>
      </c>
      <c r="D16" s="5" t="n">
        <v>1500000</v>
      </c>
      <c r="E16" s="5" t="n">
        <v>36117612</v>
      </c>
      <c r="F16" s="5" t="n">
        <v>43032064</v>
      </c>
      <c r="G16" s="5" t="n">
        <v>-22559347</v>
      </c>
      <c r="H16" s="5" t="n">
        <v>-2622777</v>
      </c>
    </row>
    <row r="17">
      <c r="A17" s="4" t="inlineStr">
        <is>
          <t>Balance, shares at Mar. 31, 2022</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Mar. 31, 2022</t>
        </is>
      </c>
      <c r="B18" s="5" t="n">
        <v>77444788</v>
      </c>
      <c r="C18" s="6" t="n">
        <v>14005445</v>
      </c>
      <c r="D18" s="5" t="n">
        <v>1500000</v>
      </c>
      <c r="E18" s="5" t="n">
        <v>35559149</v>
      </c>
      <c r="F18" s="5" t="n">
        <v>38914579</v>
      </c>
      <c r="G18" s="5" t="n">
        <v>-9911608</v>
      </c>
      <c r="H18" s="5" t="n">
        <v>-2622777</v>
      </c>
    </row>
    <row r="19">
      <c r="A19" s="4" t="inlineStr">
        <is>
          <t>Issuance of common stock</t>
        </is>
      </c>
      <c r="B19" s="5" t="n">
        <v>320930</v>
      </c>
      <c r="C19" s="6" t="n">
        <v>33048</v>
      </c>
      <c r="D19" s="4" t="inlineStr">
        <is>
          <t xml:space="preserve"> </t>
        </is>
      </c>
      <c r="E19" s="5" t="n">
        <v>287882</v>
      </c>
      <c r="F19" s="4" t="inlineStr">
        <is>
          <t xml:space="preserve"> </t>
        </is>
      </c>
      <c r="G19" s="4" t="inlineStr">
        <is>
          <t xml:space="preserve"> </t>
        </is>
      </c>
      <c r="H19" s="4" t="inlineStr">
        <is>
          <t xml:space="preserve"> </t>
        </is>
      </c>
    </row>
    <row r="20">
      <c r="A20" s="4" t="inlineStr">
        <is>
          <t>Common stock</t>
        </is>
      </c>
      <c r="B20" s="5" t="n">
        <v>-1240049</v>
      </c>
      <c r="C20" s="4" t="inlineStr">
        <is>
          <t xml:space="preserve"> </t>
        </is>
      </c>
      <c r="D20" s="4" t="inlineStr">
        <is>
          <t xml:space="preserve"> </t>
        </is>
      </c>
      <c r="E20" s="4" t="inlineStr">
        <is>
          <t xml:space="preserve"> </t>
        </is>
      </c>
      <c r="F20" s="5" t="n">
        <v>1240049</v>
      </c>
      <c r="G20" s="4" t="inlineStr">
        <is>
          <t xml:space="preserve"> </t>
        </is>
      </c>
      <c r="H20" s="4" t="inlineStr">
        <is>
          <t xml:space="preserve"> </t>
        </is>
      </c>
    </row>
    <row r="21">
      <c r="A21" s="4" t="inlineStr">
        <is>
          <t>Preferred stock</t>
        </is>
      </c>
      <c r="B21" s="5" t="n">
        <v>-13124</v>
      </c>
      <c r="C21" s="4" t="inlineStr">
        <is>
          <t xml:space="preserve"> </t>
        </is>
      </c>
      <c r="D21" s="4" t="inlineStr">
        <is>
          <t xml:space="preserve"> </t>
        </is>
      </c>
      <c r="E21" s="4" t="inlineStr">
        <is>
          <t xml:space="preserve"> </t>
        </is>
      </c>
      <c r="F21" s="5" t="n">
        <v>-13124</v>
      </c>
      <c r="G21" s="4" t="inlineStr">
        <is>
          <t xml:space="preserve"> </t>
        </is>
      </c>
      <c r="H21" s="4" t="inlineStr">
        <is>
          <t xml:space="preserve"> </t>
        </is>
      </c>
    </row>
    <row r="22">
      <c r="A22" s="4" t="inlineStr">
        <is>
          <t>Net Income (Loss)</t>
        </is>
      </c>
      <c r="B22" s="5" t="n">
        <v>3021152</v>
      </c>
      <c r="C22" s="4" t="inlineStr">
        <is>
          <t xml:space="preserve"> </t>
        </is>
      </c>
      <c r="D22" s="4" t="inlineStr">
        <is>
          <t xml:space="preserve"> </t>
        </is>
      </c>
      <c r="E22" s="4" t="inlineStr">
        <is>
          <t xml:space="preserve"> </t>
        </is>
      </c>
      <c r="F22" s="5" t="n">
        <v>3021152</v>
      </c>
      <c r="G22" s="4" t="inlineStr">
        <is>
          <t xml:space="preserve"> </t>
        </is>
      </c>
      <c r="H22" s="4" t="inlineStr">
        <is>
          <t xml:space="preserve"> </t>
        </is>
      </c>
    </row>
    <row r="23">
      <c r="A23" s="4" t="inlineStr">
        <is>
          <t>Other comprehensive loss</t>
        </is>
      </c>
      <c r="B23" s="5" t="n">
        <v>-5555018</v>
      </c>
      <c r="C23" s="4" t="inlineStr">
        <is>
          <t xml:space="preserve"> </t>
        </is>
      </c>
      <c r="D23" s="4" t="inlineStr">
        <is>
          <t xml:space="preserve"> </t>
        </is>
      </c>
      <c r="E23" s="4" t="inlineStr">
        <is>
          <t xml:space="preserve"> </t>
        </is>
      </c>
      <c r="F23" s="4" t="inlineStr">
        <is>
          <t xml:space="preserve"> </t>
        </is>
      </c>
      <c r="G23" s="5" t="n">
        <v>-5555018</v>
      </c>
      <c r="H23" s="4" t="inlineStr">
        <is>
          <t xml:space="preserve"> </t>
        </is>
      </c>
    </row>
    <row r="24">
      <c r="A24" s="4" t="inlineStr">
        <is>
          <t>Balance, shares at Jun. 30, 2022</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mount at Jun. 30, 2022</t>
        </is>
      </c>
      <c r="B25" s="5" t="n">
        <v>73978679</v>
      </c>
      <c r="C25" s="6" t="n">
        <v>14038493</v>
      </c>
      <c r="D25" s="5" t="n">
        <v>1500000</v>
      </c>
      <c r="E25" s="5" t="n">
        <v>35847031</v>
      </c>
      <c r="F25" s="5" t="n">
        <v>40682558</v>
      </c>
      <c r="G25" s="5" t="n">
        <v>-15466626</v>
      </c>
      <c r="H25" s="5" t="n">
        <v>-2622777</v>
      </c>
    </row>
    <row r="26">
      <c r="A26" s="4" t="inlineStr">
        <is>
          <t>Issuance of common stock</t>
        </is>
      </c>
      <c r="B26" s="5" t="n">
        <v>304361</v>
      </c>
      <c r="C26" s="6" t="n">
        <v>33780</v>
      </c>
      <c r="D26" s="4" t="inlineStr">
        <is>
          <t xml:space="preserve"> </t>
        </is>
      </c>
      <c r="E26" s="5" t="n">
        <v>270581</v>
      </c>
      <c r="F26" s="4" t="inlineStr">
        <is>
          <t xml:space="preserve"> </t>
        </is>
      </c>
      <c r="G26" s="4" t="inlineStr">
        <is>
          <t xml:space="preserve"> </t>
        </is>
      </c>
      <c r="H26" s="4" t="inlineStr">
        <is>
          <t xml:space="preserve"> </t>
        </is>
      </c>
    </row>
    <row r="27">
      <c r="A27" s="4" t="inlineStr">
        <is>
          <t>Common stock</t>
        </is>
      </c>
      <c r="B27" s="5" t="n">
        <v>-1243187</v>
      </c>
      <c r="C27" s="4" t="inlineStr">
        <is>
          <t xml:space="preserve"> </t>
        </is>
      </c>
      <c r="D27" s="4" t="inlineStr">
        <is>
          <t xml:space="preserve"> </t>
        </is>
      </c>
      <c r="E27" s="4" t="inlineStr">
        <is>
          <t xml:space="preserve"> </t>
        </is>
      </c>
      <c r="F27" s="5" t="n">
        <v>-1243187</v>
      </c>
      <c r="G27" s="4" t="inlineStr">
        <is>
          <t xml:space="preserve"> </t>
        </is>
      </c>
      <c r="H27" s="4" t="inlineStr">
        <is>
          <t xml:space="preserve"> </t>
        </is>
      </c>
    </row>
    <row r="28">
      <c r="A28" s="4" t="inlineStr">
        <is>
          <t>Preferred stock</t>
        </is>
      </c>
      <c r="B28" s="5" t="n">
        <v>-17813</v>
      </c>
      <c r="C28" s="4" t="inlineStr">
        <is>
          <t xml:space="preserve"> </t>
        </is>
      </c>
      <c r="D28" s="4" t="inlineStr">
        <is>
          <t xml:space="preserve"> </t>
        </is>
      </c>
      <c r="E28" s="4" t="inlineStr">
        <is>
          <t xml:space="preserve"> </t>
        </is>
      </c>
      <c r="F28" s="5" t="n">
        <v>-17813</v>
      </c>
      <c r="G28" s="4" t="inlineStr">
        <is>
          <t xml:space="preserve"> </t>
        </is>
      </c>
      <c r="H28" s="4" t="inlineStr">
        <is>
          <t xml:space="preserve"> </t>
        </is>
      </c>
    </row>
    <row r="29">
      <c r="A29" s="4" t="inlineStr">
        <is>
          <t>Net Income (Loss)</t>
        </is>
      </c>
      <c r="B29" s="5" t="n">
        <v>3610506</v>
      </c>
      <c r="C29" s="4" t="inlineStr">
        <is>
          <t xml:space="preserve"> </t>
        </is>
      </c>
      <c r="D29" s="4" t="inlineStr">
        <is>
          <t xml:space="preserve"> </t>
        </is>
      </c>
      <c r="E29" s="4" t="inlineStr">
        <is>
          <t xml:space="preserve"> </t>
        </is>
      </c>
      <c r="F29" s="5" t="n">
        <v>3610506</v>
      </c>
      <c r="G29" s="4" t="inlineStr">
        <is>
          <t xml:space="preserve"> </t>
        </is>
      </c>
      <c r="H29" s="4" t="inlineStr">
        <is>
          <t xml:space="preserve"> </t>
        </is>
      </c>
    </row>
    <row r="30">
      <c r="A30" s="4" t="inlineStr">
        <is>
          <t>Other comprehensive loss</t>
        </is>
      </c>
      <c r="B30" s="5" t="n">
        <v>-7092721</v>
      </c>
      <c r="C30" s="4" t="inlineStr">
        <is>
          <t xml:space="preserve"> </t>
        </is>
      </c>
      <c r="D30" s="4" t="inlineStr">
        <is>
          <t xml:space="preserve"> </t>
        </is>
      </c>
      <c r="E30" s="4" t="inlineStr">
        <is>
          <t xml:space="preserve"> </t>
        </is>
      </c>
      <c r="F30" s="4" t="inlineStr">
        <is>
          <t xml:space="preserve"> </t>
        </is>
      </c>
      <c r="G30" s="5" t="n">
        <v>-7092721</v>
      </c>
      <c r="H30" s="4" t="inlineStr">
        <is>
          <t xml:space="preserve"> </t>
        </is>
      </c>
    </row>
    <row r="31">
      <c r="A31" s="4" t="inlineStr">
        <is>
          <t>Balance, shares at Sep. 30, 2022</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mount at Sep. 30, 2022</t>
        </is>
      </c>
      <c r="B32" s="5" t="n">
        <v>69539825</v>
      </c>
      <c r="C32" s="6" t="n">
        <v>14072273</v>
      </c>
      <c r="D32" s="5" t="n">
        <v>1500000</v>
      </c>
      <c r="E32" s="5" t="n">
        <v>36117612</v>
      </c>
      <c r="F32" s="5" t="n">
        <v>43032064</v>
      </c>
      <c r="G32" s="5" t="n">
        <v>-22559347</v>
      </c>
      <c r="H32" s="5" t="n">
        <v>-2622777</v>
      </c>
    </row>
    <row r="33">
      <c r="A33" s="4" t="inlineStr">
        <is>
          <t>Balance, shares at Dec. 31, 2022</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mount at Dec. 31, 2022</t>
        </is>
      </c>
      <c r="B34" s="5" t="n">
        <v>75176363</v>
      </c>
      <c r="C34" s="6" t="n">
        <v>14119275</v>
      </c>
      <c r="D34" s="5" t="n">
        <v>1500000</v>
      </c>
      <c r="E34" s="5" t="n">
        <v>36383235</v>
      </c>
      <c r="F34" s="5" t="n">
        <v>46464447</v>
      </c>
      <c r="G34" s="5" t="n">
        <v>-20667817</v>
      </c>
      <c r="H34" s="5" t="n">
        <v>-2622777</v>
      </c>
    </row>
    <row r="35">
      <c r="A35" s="4" t="inlineStr">
        <is>
          <t>Issuance of common stock</t>
        </is>
      </c>
      <c r="B35" s="5" t="n">
        <v>319877</v>
      </c>
      <c r="C35" s="6" t="n">
        <v>43693</v>
      </c>
      <c r="D35" s="4" t="inlineStr">
        <is>
          <t xml:space="preserve"> </t>
        </is>
      </c>
      <c r="E35" s="5" t="n">
        <v>276184</v>
      </c>
      <c r="F35" s="4" t="inlineStr">
        <is>
          <t xml:space="preserve"> </t>
        </is>
      </c>
      <c r="G35" s="4" t="inlineStr">
        <is>
          <t xml:space="preserve"> </t>
        </is>
      </c>
      <c r="H35" s="4" t="inlineStr">
        <is>
          <t xml:space="preserve"> </t>
        </is>
      </c>
    </row>
    <row r="36">
      <c r="A36" s="4" t="inlineStr">
        <is>
          <t>Common stock</t>
        </is>
      </c>
      <c r="B36" s="5" t="n">
        <v>-1250794</v>
      </c>
      <c r="C36" s="4" t="inlineStr">
        <is>
          <t xml:space="preserve"> </t>
        </is>
      </c>
      <c r="D36" s="4" t="inlineStr">
        <is>
          <t xml:space="preserve"> </t>
        </is>
      </c>
      <c r="E36" s="4" t="inlineStr">
        <is>
          <t xml:space="preserve"> </t>
        </is>
      </c>
      <c r="F36" s="5" t="n">
        <v>1250794</v>
      </c>
      <c r="G36" s="4" t="inlineStr">
        <is>
          <t xml:space="preserve"> </t>
        </is>
      </c>
      <c r="H36" s="4" t="inlineStr">
        <is>
          <t xml:space="preserve"> </t>
        </is>
      </c>
    </row>
    <row r="37">
      <c r="A37" s="4" t="inlineStr">
        <is>
          <t>Preferred stock</t>
        </is>
      </c>
      <c r="B37" s="5" t="n">
        <v>-28125</v>
      </c>
      <c r="C37" s="4" t="inlineStr">
        <is>
          <t xml:space="preserve"> </t>
        </is>
      </c>
      <c r="D37" s="4" t="inlineStr">
        <is>
          <t xml:space="preserve"> </t>
        </is>
      </c>
      <c r="E37" s="4" t="inlineStr">
        <is>
          <t xml:space="preserve"> </t>
        </is>
      </c>
      <c r="F37" s="5" t="n">
        <v>-28125</v>
      </c>
      <c r="G37" s="4" t="inlineStr">
        <is>
          <t xml:space="preserve"> </t>
        </is>
      </c>
      <c r="H37" s="4" t="inlineStr">
        <is>
          <t xml:space="preserve"> </t>
        </is>
      </c>
    </row>
    <row r="38">
      <c r="A38" s="4" t="inlineStr">
        <is>
          <t>Net Income (Loss)</t>
        </is>
      </c>
      <c r="B38" s="5" t="n">
        <v>3338761</v>
      </c>
      <c r="C38" s="4" t="inlineStr">
        <is>
          <t xml:space="preserve"> </t>
        </is>
      </c>
      <c r="D38" s="4" t="inlineStr">
        <is>
          <t xml:space="preserve"> </t>
        </is>
      </c>
      <c r="E38" s="4" t="inlineStr">
        <is>
          <t xml:space="preserve"> </t>
        </is>
      </c>
      <c r="F38" s="5" t="n">
        <v>3338761</v>
      </c>
      <c r="G38" s="4" t="inlineStr">
        <is>
          <t xml:space="preserve"> </t>
        </is>
      </c>
      <c r="H38" s="4" t="inlineStr">
        <is>
          <t xml:space="preserve"> </t>
        </is>
      </c>
    </row>
    <row r="39">
      <c r="A39" s="4" t="inlineStr">
        <is>
          <t>Other comprehensive loss</t>
        </is>
      </c>
      <c r="B39" s="5" t="n">
        <v>2672818</v>
      </c>
      <c r="C39" s="4" t="inlineStr">
        <is>
          <t xml:space="preserve"> </t>
        </is>
      </c>
      <c r="D39" s="4" t="inlineStr">
        <is>
          <t xml:space="preserve"> </t>
        </is>
      </c>
      <c r="E39" s="4" t="inlineStr">
        <is>
          <t xml:space="preserve"> </t>
        </is>
      </c>
      <c r="F39" s="4" t="inlineStr">
        <is>
          <t xml:space="preserve"> </t>
        </is>
      </c>
      <c r="G39" s="5" t="n">
        <v>2672818</v>
      </c>
      <c r="H39" s="4" t="inlineStr">
        <is>
          <t xml:space="preserve"> </t>
        </is>
      </c>
    </row>
    <row r="40">
      <c r="A40" s="4" t="inlineStr">
        <is>
          <t>Cumulative change in accounting principle</t>
        </is>
      </c>
      <c r="B40" s="5" t="n">
        <v>-549113</v>
      </c>
      <c r="C40" s="4" t="inlineStr">
        <is>
          <t xml:space="preserve"> </t>
        </is>
      </c>
      <c r="D40" s="4" t="inlineStr">
        <is>
          <t xml:space="preserve"> </t>
        </is>
      </c>
      <c r="E40" s="4" t="inlineStr">
        <is>
          <t xml:space="preserve"> </t>
        </is>
      </c>
      <c r="F40" s="5" t="n">
        <v>-549113</v>
      </c>
      <c r="G40" s="4" t="inlineStr">
        <is>
          <t xml:space="preserve"> </t>
        </is>
      </c>
      <c r="H40" s="4" t="inlineStr">
        <is>
          <t xml:space="preserve"> </t>
        </is>
      </c>
    </row>
    <row r="41">
      <c r="A41" s="4" t="inlineStr">
        <is>
          <t>Balance at January 1, 2023 (as adjusted for change in accounting principle)</t>
        </is>
      </c>
      <c r="B41" s="5" t="n">
        <v>74627250</v>
      </c>
      <c r="C41" s="4" t="inlineStr">
        <is>
          <t xml:space="preserve"> </t>
        </is>
      </c>
      <c r="D41" s="4" t="inlineStr">
        <is>
          <t xml:space="preserve"> </t>
        </is>
      </c>
      <c r="E41" s="4" t="inlineStr">
        <is>
          <t xml:space="preserve"> </t>
        </is>
      </c>
      <c r="F41" s="5" t="n">
        <v>45915334</v>
      </c>
      <c r="G41" s="4" t="inlineStr">
        <is>
          <t xml:space="preserve"> </t>
        </is>
      </c>
      <c r="H41" s="4" t="inlineStr">
        <is>
          <t xml:space="preserve"> </t>
        </is>
      </c>
    </row>
    <row r="42">
      <c r="A42" s="4" t="inlineStr">
        <is>
          <t>Balance, shares at Mar. 31, 2023</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mount at Mar. 31, 2023</t>
        </is>
      </c>
      <c r="B43" s="5" t="n">
        <v>79679787</v>
      </c>
      <c r="C43" s="6" t="n">
        <v>14162968</v>
      </c>
      <c r="D43" s="5" t="n">
        <v>1500000</v>
      </c>
      <c r="E43" s="5" t="n">
        <v>36659419</v>
      </c>
      <c r="F43" s="5" t="n">
        <v>47975176</v>
      </c>
      <c r="G43" s="5" t="n">
        <v>-17994999</v>
      </c>
      <c r="H43" s="5" t="n">
        <v>-2622777</v>
      </c>
    </row>
    <row r="44">
      <c r="A44" s="4" t="inlineStr">
        <is>
          <t>Balance, shares at Dec. 31, 2022</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mount at Dec. 31, 2022</t>
        </is>
      </c>
      <c r="B45" s="5" t="n">
        <v>75176363</v>
      </c>
      <c r="C45" s="6" t="n">
        <v>14119275</v>
      </c>
      <c r="D45" s="5" t="n">
        <v>1500000</v>
      </c>
      <c r="E45" s="5" t="n">
        <v>36383235</v>
      </c>
      <c r="F45" s="5" t="n">
        <v>46464447</v>
      </c>
      <c r="G45" s="5" t="n">
        <v>-20667817</v>
      </c>
      <c r="H45" s="5" t="n">
        <v>-2622777</v>
      </c>
    </row>
    <row r="46">
      <c r="A46" s="4" t="inlineStr">
        <is>
          <t>Net Income (Loss)</t>
        </is>
      </c>
      <c r="B46" s="5" t="n">
        <v>98976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loss</t>
        </is>
      </c>
      <c r="B47" s="5" t="n">
        <v>-28564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shares at Sep. 30, 2023</t>
        </is>
      </c>
      <c r="B48" s="4" t="inlineStr">
        <is>
          <t xml:space="preserve"> </t>
        </is>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mount at Sep. 30, 2023</t>
        </is>
      </c>
      <c r="B49" s="5" t="n">
        <v>78806696</v>
      </c>
      <c r="C49" s="6" t="n">
        <v>14252070</v>
      </c>
      <c r="D49" s="5" t="n">
        <v>1500000</v>
      </c>
      <c r="E49" s="5" t="n">
        <v>37242239</v>
      </c>
      <c r="F49" s="5" t="n">
        <v>51959399</v>
      </c>
      <c r="G49" s="5" t="n">
        <v>-23524235</v>
      </c>
      <c r="H49" s="5" t="n">
        <v>-2622777</v>
      </c>
    </row>
    <row r="50">
      <c r="A50" s="4" t="inlineStr">
        <is>
          <t>Balance, shares at Mar. 31, 2023</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mount at Mar. 31, 2023</t>
        </is>
      </c>
      <c r="B51" s="5" t="n">
        <v>79679787</v>
      </c>
      <c r="C51" s="6" t="n">
        <v>14162968</v>
      </c>
      <c r="D51" s="5" t="n">
        <v>1500000</v>
      </c>
      <c r="E51" s="5" t="n">
        <v>36659419</v>
      </c>
      <c r="F51" s="5" t="n">
        <v>47975176</v>
      </c>
      <c r="G51" s="5" t="n">
        <v>-17994999</v>
      </c>
      <c r="H51" s="5" t="n">
        <v>-2622777</v>
      </c>
    </row>
    <row r="52">
      <c r="A52" s="4" t="inlineStr">
        <is>
          <t>Issuance of common stock</t>
        </is>
      </c>
      <c r="B52" s="5" t="n">
        <v>382247</v>
      </c>
      <c r="C52" s="6" t="n">
        <v>45720</v>
      </c>
      <c r="D52" s="4" t="inlineStr">
        <is>
          <t xml:space="preserve"> </t>
        </is>
      </c>
      <c r="E52" s="5" t="n">
        <v>336527</v>
      </c>
      <c r="F52" s="4" t="inlineStr">
        <is>
          <t xml:space="preserve"> </t>
        </is>
      </c>
      <c r="G52" s="4" t="inlineStr">
        <is>
          <t xml:space="preserve"> </t>
        </is>
      </c>
      <c r="H52" s="4" t="inlineStr">
        <is>
          <t xml:space="preserve"> </t>
        </is>
      </c>
    </row>
    <row r="53">
      <c r="A53" s="4" t="inlineStr">
        <is>
          <t>Common stock</t>
        </is>
      </c>
      <c r="B53" s="5" t="n">
        <v>-1254836</v>
      </c>
      <c r="C53" s="4" t="inlineStr">
        <is>
          <t xml:space="preserve"> </t>
        </is>
      </c>
      <c r="D53" s="4" t="inlineStr">
        <is>
          <t xml:space="preserve"> </t>
        </is>
      </c>
      <c r="E53" s="4" t="inlineStr">
        <is>
          <t xml:space="preserve"> </t>
        </is>
      </c>
      <c r="F53" s="5" t="n">
        <v>-1254836</v>
      </c>
      <c r="G53" s="4" t="inlineStr">
        <is>
          <t xml:space="preserve"> </t>
        </is>
      </c>
      <c r="H53" s="4" t="inlineStr">
        <is>
          <t xml:space="preserve"> </t>
        </is>
      </c>
    </row>
    <row r="54">
      <c r="A54" s="4" t="inlineStr">
        <is>
          <t>Preferred stock</t>
        </is>
      </c>
      <c r="B54" s="5" t="n">
        <v>-30000</v>
      </c>
      <c r="C54" s="4" t="inlineStr">
        <is>
          <t xml:space="preserve"> </t>
        </is>
      </c>
      <c r="D54" s="4" t="inlineStr">
        <is>
          <t xml:space="preserve"> </t>
        </is>
      </c>
      <c r="E54" s="4" t="inlineStr">
        <is>
          <t xml:space="preserve"> </t>
        </is>
      </c>
      <c r="F54" s="5" t="n">
        <v>-30000</v>
      </c>
      <c r="G54" s="4" t="inlineStr">
        <is>
          <t xml:space="preserve"> </t>
        </is>
      </c>
      <c r="H54" s="4" t="inlineStr">
        <is>
          <t xml:space="preserve"> </t>
        </is>
      </c>
    </row>
    <row r="55">
      <c r="A55" s="4" t="inlineStr">
        <is>
          <t>Net Income (Loss)</t>
        </is>
      </c>
      <c r="B55" s="5" t="n">
        <v>3196340</v>
      </c>
      <c r="C55" s="4" t="inlineStr">
        <is>
          <t xml:space="preserve"> </t>
        </is>
      </c>
      <c r="D55" s="4" t="inlineStr">
        <is>
          <t xml:space="preserve"> </t>
        </is>
      </c>
      <c r="E55" s="4" t="inlineStr">
        <is>
          <t xml:space="preserve"> </t>
        </is>
      </c>
      <c r="F55" s="5" t="n">
        <v>3196340</v>
      </c>
      <c r="G55" s="4" t="inlineStr">
        <is>
          <t xml:space="preserve"> </t>
        </is>
      </c>
      <c r="H55" s="4" t="inlineStr">
        <is>
          <t xml:space="preserve"> </t>
        </is>
      </c>
    </row>
    <row r="56">
      <c r="A56" s="4" t="inlineStr">
        <is>
          <t>Other comprehensive loss</t>
        </is>
      </c>
      <c r="B56" s="5" t="n">
        <v>-1456436</v>
      </c>
      <c r="C56" s="4" t="inlineStr">
        <is>
          <t xml:space="preserve"> </t>
        </is>
      </c>
      <c r="D56" s="4" t="inlineStr">
        <is>
          <t xml:space="preserve"> </t>
        </is>
      </c>
      <c r="E56" s="4" t="inlineStr">
        <is>
          <t xml:space="preserve"> </t>
        </is>
      </c>
      <c r="F56" s="4" t="inlineStr">
        <is>
          <t xml:space="preserve"> </t>
        </is>
      </c>
      <c r="G56" s="5" t="n">
        <v>-1456436</v>
      </c>
      <c r="H56" s="4" t="inlineStr">
        <is>
          <t xml:space="preserve"> </t>
        </is>
      </c>
    </row>
    <row r="57">
      <c r="A57" s="4" t="inlineStr">
        <is>
          <t>Balance, shares at Jun. 30, 2023</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mount at Jun. 30, 2023</t>
        </is>
      </c>
      <c r="B58" s="5" t="n">
        <v>80517102</v>
      </c>
      <c r="C58" s="6" t="n">
        <v>14208688</v>
      </c>
      <c r="D58" s="5" t="n">
        <v>1500000</v>
      </c>
      <c r="E58" s="5" t="n">
        <v>36995946</v>
      </c>
      <c r="F58" s="5" t="n">
        <v>49886680</v>
      </c>
      <c r="G58" s="5" t="n">
        <v>-19451435</v>
      </c>
      <c r="H58" s="5" t="n">
        <v>-2622777</v>
      </c>
    </row>
    <row r="59">
      <c r="A59" s="4" t="inlineStr">
        <is>
          <t>Issuance of common stock</t>
        </is>
      </c>
      <c r="B59" s="5" t="n">
        <v>289675</v>
      </c>
      <c r="C59" s="6" t="n">
        <v>43382</v>
      </c>
      <c r="D59" s="4" t="inlineStr">
        <is>
          <t xml:space="preserve"> </t>
        </is>
      </c>
      <c r="E59" s="5" t="n">
        <v>246293</v>
      </c>
      <c r="F59" s="4" t="inlineStr">
        <is>
          <t xml:space="preserve"> </t>
        </is>
      </c>
      <c r="G59" s="4" t="inlineStr">
        <is>
          <t xml:space="preserve"> </t>
        </is>
      </c>
      <c r="H59" s="4" t="inlineStr">
        <is>
          <t xml:space="preserve"> </t>
        </is>
      </c>
    </row>
    <row r="60">
      <c r="A60" s="4" t="inlineStr">
        <is>
          <t>Common stock</t>
        </is>
      </c>
      <c r="B60" s="5" t="n">
        <v>-1258852</v>
      </c>
      <c r="C60" s="4" t="inlineStr">
        <is>
          <t xml:space="preserve"> </t>
        </is>
      </c>
      <c r="D60" s="4" t="inlineStr">
        <is>
          <t xml:space="preserve"> </t>
        </is>
      </c>
      <c r="E60" s="4" t="inlineStr">
        <is>
          <t xml:space="preserve"> </t>
        </is>
      </c>
      <c r="F60" s="5" t="n">
        <v>1258852</v>
      </c>
      <c r="G60" s="4" t="inlineStr">
        <is>
          <t xml:space="preserve"> </t>
        </is>
      </c>
      <c r="H60" s="4" t="inlineStr">
        <is>
          <t xml:space="preserve"> </t>
        </is>
      </c>
    </row>
    <row r="61">
      <c r="A61" s="4" t="inlineStr">
        <is>
          <t>Preferred stock</t>
        </is>
      </c>
      <c r="B61" s="5" t="n">
        <v>-30938</v>
      </c>
      <c r="C61" s="4" t="inlineStr">
        <is>
          <t xml:space="preserve"> </t>
        </is>
      </c>
      <c r="D61" s="4" t="inlineStr">
        <is>
          <t xml:space="preserve"> </t>
        </is>
      </c>
      <c r="E61" s="4" t="inlineStr">
        <is>
          <t xml:space="preserve"> </t>
        </is>
      </c>
      <c r="F61" s="5" t="n">
        <v>-30938</v>
      </c>
      <c r="G61" s="4" t="inlineStr">
        <is>
          <t xml:space="preserve"> </t>
        </is>
      </c>
      <c r="H61" s="4" t="inlineStr">
        <is>
          <t xml:space="preserve"> </t>
        </is>
      </c>
    </row>
    <row r="62">
      <c r="A62" s="4" t="inlineStr">
        <is>
          <t>Net Income (Loss)</t>
        </is>
      </c>
      <c r="B62" s="5" t="n">
        <v>3362509</v>
      </c>
      <c r="C62" s="4" t="inlineStr">
        <is>
          <t xml:space="preserve"> </t>
        </is>
      </c>
      <c r="D62" s="4" t="inlineStr">
        <is>
          <t xml:space="preserve"> </t>
        </is>
      </c>
      <c r="E62" s="4" t="inlineStr">
        <is>
          <t xml:space="preserve"> </t>
        </is>
      </c>
      <c r="F62" s="5" t="n">
        <v>3362509</v>
      </c>
      <c r="G62" s="4" t="inlineStr">
        <is>
          <t xml:space="preserve"> </t>
        </is>
      </c>
      <c r="H62" s="4" t="inlineStr">
        <is>
          <t xml:space="preserve"> </t>
        </is>
      </c>
    </row>
    <row r="63">
      <c r="A63" s="4" t="inlineStr">
        <is>
          <t>Other comprehensive loss</t>
        </is>
      </c>
      <c r="B63" s="5" t="n">
        <v>-4072800</v>
      </c>
      <c r="C63" s="4" t="inlineStr">
        <is>
          <t xml:space="preserve"> </t>
        </is>
      </c>
      <c r="D63" s="4" t="inlineStr">
        <is>
          <t xml:space="preserve"> </t>
        </is>
      </c>
      <c r="E63" s="4" t="inlineStr">
        <is>
          <t xml:space="preserve"> </t>
        </is>
      </c>
      <c r="F63" s="4" t="inlineStr">
        <is>
          <t xml:space="preserve"> </t>
        </is>
      </c>
      <c r="G63" s="5" t="n">
        <v>-4072800</v>
      </c>
      <c r="H63" s="4" t="inlineStr">
        <is>
          <t xml:space="preserve"> </t>
        </is>
      </c>
    </row>
    <row r="64">
      <c r="A64" s="4" t="inlineStr">
        <is>
          <t>Balance, shares at Sep. 30, 2023</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mount at Sep. 30, 2023</t>
        </is>
      </c>
      <c r="B65" s="6" t="n">
        <v>78806696</v>
      </c>
      <c r="C65" s="6" t="n">
        <v>14252070</v>
      </c>
      <c r="D65" s="6" t="n">
        <v>1500000</v>
      </c>
      <c r="E65" s="6" t="n">
        <v>37242239</v>
      </c>
      <c r="F65" s="6" t="n">
        <v>51959399</v>
      </c>
      <c r="G65" s="6" t="n">
        <v>-23524235</v>
      </c>
      <c r="H65" s="6" t="n">
        <v>-2622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897608</v>
      </c>
      <c r="C4" s="6" t="n">
        <v>9037200</v>
      </c>
    </row>
    <row r="5">
      <c r="A5" s="3" t="inlineStr">
        <is>
          <t>Adjustments to reconcile net income to net cash provided by</t>
        </is>
      </c>
      <c r="B5" s="4" t="inlineStr">
        <is>
          <t xml:space="preserve"> </t>
        </is>
      </c>
      <c r="C5" s="4" t="inlineStr">
        <is>
          <t xml:space="preserve"> </t>
        </is>
      </c>
    </row>
    <row r="6">
      <c r="A6" s="4" t="inlineStr">
        <is>
          <t>Depreciation and amortization, bank premises and equipment</t>
        </is>
      </c>
      <c r="B6" s="5" t="n">
        <v>809560</v>
      </c>
      <c r="C6" s="5" t="n">
        <v>853685</v>
      </c>
    </row>
    <row r="7">
      <c r="A7" s="4" t="inlineStr">
        <is>
          <t>Provision for credit losses</t>
        </is>
      </c>
      <c r="B7" s="5" t="n">
        <v>808557</v>
      </c>
      <c r="C7" s="5" t="n">
        <v>1325000</v>
      </c>
    </row>
    <row r="8">
      <c r="A8" s="4" t="inlineStr">
        <is>
          <t>Deferred income tax</t>
        </is>
      </c>
      <c r="B8" s="5" t="n">
        <v>-269192</v>
      </c>
      <c r="C8" s="5" t="n">
        <v>-38020</v>
      </c>
    </row>
    <row r="9">
      <c r="A9" s="4" t="inlineStr">
        <is>
          <t>Gain on sale of loans</t>
        </is>
      </c>
      <c r="B9" s="5" t="n">
        <v>-114912</v>
      </c>
      <c r="C9" s="5" t="n">
        <v>-218501</v>
      </c>
    </row>
    <row r="10">
      <c r="A10" s="4" t="inlineStr">
        <is>
          <t>Loss on sale of bank premises and equipment</t>
        </is>
      </c>
      <c r="B10" s="5" t="n">
        <v>449</v>
      </c>
      <c r="C10" s="5" t="n">
        <v>0</v>
      </c>
    </row>
    <row r="11">
      <c r="A11" s="4" t="inlineStr">
        <is>
          <t>Income from CFS Partners</t>
        </is>
      </c>
      <c r="B11" s="5" t="n">
        <v>-705342</v>
      </c>
      <c r="C11" s="5" t="n">
        <v>-386217</v>
      </c>
    </row>
    <row r="12">
      <c r="A12" s="4" t="inlineStr">
        <is>
          <t>Amortization of bond premium, net</t>
        </is>
      </c>
      <c r="B12" s="5" t="n">
        <v>201050</v>
      </c>
      <c r="C12" s="5" t="n">
        <v>518833</v>
      </c>
    </row>
    <row r="13">
      <c r="A13" s="4" t="inlineStr">
        <is>
          <t>Proceeds from sales of loans held for sale</t>
        </is>
      </c>
      <c r="B13" s="5" t="n">
        <v>5597777</v>
      </c>
      <c r="C13" s="5" t="n">
        <v>10756242</v>
      </c>
    </row>
    <row r="14">
      <c r="A14" s="4" t="inlineStr">
        <is>
          <t>Originations of loans held for sale</t>
        </is>
      </c>
      <c r="B14" s="5" t="n">
        <v>-5539565</v>
      </c>
      <c r="C14" s="5" t="n">
        <v>-10328741</v>
      </c>
    </row>
    <row r="15">
      <c r="A15" s="4" t="inlineStr">
        <is>
          <t>(Decrease) increase in taxes payable</t>
        </is>
      </c>
      <c r="B15" s="5" t="n">
        <v>-271441</v>
      </c>
      <c r="C15" s="5" t="n">
        <v>251872</v>
      </c>
    </row>
    <row r="16">
      <c r="A16" s="4" t="inlineStr">
        <is>
          <t>Increase in interest receivable</t>
        </is>
      </c>
      <c r="B16" s="5" t="n">
        <v>-615797</v>
      </c>
      <c r="C16" s="5" t="n">
        <v>-309185</v>
      </c>
    </row>
    <row r="17">
      <c r="A17" s="4" t="inlineStr">
        <is>
          <t>Decrease in mortgage servicing rights</t>
        </is>
      </c>
      <c r="B17" s="5" t="n">
        <v>48123</v>
      </c>
      <c r="C17" s="5" t="n">
        <v>17084</v>
      </c>
    </row>
    <row r="18">
      <c r="A18" s="4" t="inlineStr">
        <is>
          <t>Decrease in right-of-use assets</t>
        </is>
      </c>
      <c r="B18" s="5" t="n">
        <v>150971</v>
      </c>
      <c r="C18" s="5" t="n">
        <v>149011</v>
      </c>
    </row>
    <row r="19">
      <c r="A19" s="4" t="inlineStr">
        <is>
          <t>Decrease in operating lease liabilities</t>
        </is>
      </c>
      <c r="B19" s="5" t="n">
        <v>-161271</v>
      </c>
      <c r="C19" s="5" t="n">
        <v>-153871</v>
      </c>
    </row>
    <row r="20">
      <c r="A20" s="4" t="inlineStr">
        <is>
          <t>Increase in other assets</t>
        </is>
      </c>
      <c r="B20" s="5" t="n">
        <v>-71207</v>
      </c>
      <c r="C20" s="5" t="n">
        <v>-209618</v>
      </c>
    </row>
    <row r="21">
      <c r="A21" s="4" t="inlineStr">
        <is>
          <t>Increase in cash surrender value of BOLI</t>
        </is>
      </c>
      <c r="B21" s="5" t="n">
        <v>-59235</v>
      </c>
      <c r="C21" s="5" t="n">
        <v>-60433</v>
      </c>
    </row>
    <row r="22">
      <c r="A22" s="4" t="inlineStr">
        <is>
          <t>Amortization of limited partnerships</t>
        </is>
      </c>
      <c r="B22" s="5" t="n">
        <v>201384</v>
      </c>
      <c r="C22" s="5" t="n">
        <v>201537</v>
      </c>
    </row>
    <row r="23">
      <c r="A23" s="4" t="inlineStr">
        <is>
          <t>Change in net deferred loan fees and costs</t>
        </is>
      </c>
      <c r="B23" s="5" t="n">
        <v>-56955</v>
      </c>
      <c r="C23" s="5" t="n">
        <v>-504574</v>
      </c>
    </row>
    <row r="24">
      <c r="A24" s="4" t="inlineStr">
        <is>
          <t>Increase (decrease) in interest payable</t>
        </is>
      </c>
      <c r="B24" s="5" t="n">
        <v>720343</v>
      </c>
      <c r="C24" s="5" t="n">
        <v>-25558</v>
      </c>
    </row>
    <row r="25">
      <c r="A25" s="4" t="inlineStr">
        <is>
          <t>Decrease in accrued expenses</t>
        </is>
      </c>
      <c r="B25" s="5" t="n">
        <v>-310304</v>
      </c>
      <c r="C25" s="5" t="n">
        <v>-4198</v>
      </c>
    </row>
    <row r="26">
      <c r="A26" s="4" t="inlineStr">
        <is>
          <t>Increase in other liabilities</t>
        </is>
      </c>
      <c r="B26" s="5" t="n">
        <v>369059</v>
      </c>
      <c r="C26" s="5" t="n">
        <v>12439</v>
      </c>
    </row>
    <row r="27">
      <c r="A27" s="4" t="inlineStr">
        <is>
          <t>Net cash provided by operating activities</t>
        </is>
      </c>
      <c r="B27" s="5" t="n">
        <v>10629660</v>
      </c>
      <c r="C27" s="5" t="n">
        <v>10883987</v>
      </c>
    </row>
    <row r="28">
      <c r="A28" s="3" t="inlineStr">
        <is>
          <t>Investments - AFS</t>
        </is>
      </c>
      <c r="B28" s="4" t="inlineStr">
        <is>
          <t xml:space="preserve"> </t>
        </is>
      </c>
      <c r="C28" s="4" t="inlineStr">
        <is>
          <t xml:space="preserve"> </t>
        </is>
      </c>
    </row>
    <row r="29">
      <c r="A29" s="4" t="inlineStr">
        <is>
          <t>Maturities, calls, pay downs and sales</t>
        </is>
      </c>
      <c r="B29" s="5" t="n">
        <v>11164002</v>
      </c>
      <c r="C29" s="5" t="n">
        <v>14994113</v>
      </c>
    </row>
    <row r="30">
      <c r="A30" s="4" t="inlineStr">
        <is>
          <t>Purchases</t>
        </is>
      </c>
      <c r="B30" s="5" t="n">
        <v>-3991124</v>
      </c>
      <c r="C30" s="5" t="n">
        <v>-47476763</v>
      </c>
    </row>
    <row r="31">
      <c r="A31" s="4" t="inlineStr">
        <is>
          <t>Proceeds from redemption of restricted equity securities</t>
        </is>
      </c>
      <c r="B31" s="5" t="n">
        <v>3516500</v>
      </c>
      <c r="C31" s="5" t="n">
        <v>43500</v>
      </c>
    </row>
    <row r="32">
      <c r="A32" s="4" t="inlineStr">
        <is>
          <t>Purchases of restricted equity securities</t>
        </is>
      </c>
      <c r="B32" s="5" t="n">
        <v>-3528300</v>
      </c>
      <c r="C32" s="5" t="n">
        <v>0</v>
      </c>
    </row>
    <row r="33">
      <c r="A33" s="4" t="inlineStr">
        <is>
          <t>Decrease in limited partnership contributions payable</t>
        </is>
      </c>
      <c r="B33" s="5" t="n">
        <v>-1823301</v>
      </c>
      <c r="C33" s="5" t="n">
        <v>0</v>
      </c>
    </row>
    <row r="34">
      <c r="A34" s="4" t="inlineStr">
        <is>
          <t>Investments in limited liability entities</t>
        </is>
      </c>
      <c r="B34" s="5" t="n">
        <v>-282000</v>
      </c>
      <c r="C34" s="5" t="n">
        <v>0</v>
      </c>
    </row>
    <row r="35">
      <c r="A35" s="4" t="inlineStr">
        <is>
          <t>Increase in loans, net</t>
        </is>
      </c>
      <c r="B35" s="5" t="n">
        <v>-90497664</v>
      </c>
      <c r="C35" s="5" t="n">
        <v>-34956148</v>
      </c>
    </row>
    <row r="36">
      <c r="A36" s="3" t="inlineStr">
        <is>
          <t>Capital expenditures net of proceeds from sales of bank</t>
        </is>
      </c>
      <c r="B36" s="4" t="inlineStr">
        <is>
          <t xml:space="preserve"> </t>
        </is>
      </c>
      <c r="C36" s="4" t="inlineStr">
        <is>
          <t xml:space="preserve"> </t>
        </is>
      </c>
    </row>
    <row r="37">
      <c r="A37" s="4" t="inlineStr">
        <is>
          <t>premises and equipment</t>
        </is>
      </c>
      <c r="B37" s="5" t="n">
        <v>-516267</v>
      </c>
      <c r="C37" s="5" t="n">
        <v>-398378</v>
      </c>
    </row>
    <row r="38">
      <c r="A38" s="4" t="inlineStr">
        <is>
          <t>Recoveries of loans charged off</t>
        </is>
      </c>
      <c r="B38" s="5" t="n">
        <v>159827</v>
      </c>
      <c r="C38" s="5" t="n">
        <v>147510</v>
      </c>
    </row>
    <row r="39">
      <c r="A39" s="4" t="inlineStr">
        <is>
          <t>Net cash used in investing activities</t>
        </is>
      </c>
      <c r="B39" s="5" t="n">
        <v>-85798327</v>
      </c>
      <c r="C39" s="5" t="n">
        <v>-67646166</v>
      </c>
    </row>
    <row r="40">
      <c r="A40" s="3" t="inlineStr">
        <is>
          <t>Cash Flows from Financing Activities:</t>
        </is>
      </c>
      <c r="B40" s="4" t="inlineStr">
        <is>
          <t xml:space="preserve"> </t>
        </is>
      </c>
      <c r="C40" s="4" t="inlineStr">
        <is>
          <t xml:space="preserve"> </t>
        </is>
      </c>
    </row>
    <row r="41">
      <c r="A41" s="4" t="inlineStr">
        <is>
          <t>Net (decrease) increase in demand and interest-bearing transaction accounts</t>
        </is>
      </c>
      <c r="B41" s="5" t="n">
        <v>-20211447</v>
      </c>
      <c r="C41" s="5" t="n">
        <v>5391362</v>
      </c>
    </row>
    <row r="42">
      <c r="A42" s="4" t="inlineStr">
        <is>
          <t>Net (decrease) increase in money market and savings accounts</t>
        </is>
      </c>
      <c r="B42" s="5" t="n">
        <v>-14587675</v>
      </c>
      <c r="C42" s="5" t="n">
        <v>19373851</v>
      </c>
    </row>
    <row r="43">
      <c r="A43" s="4" t="inlineStr">
        <is>
          <t>Net increase (decrease) in time deposits</t>
        </is>
      </c>
      <c r="B43" s="5" t="n">
        <v>13031762</v>
      </c>
      <c r="C43" s="5" t="n">
        <v>-1124017</v>
      </c>
    </row>
    <row r="44">
      <c r="A44" s="4" t="inlineStr">
        <is>
          <t>Net decrease in repurchase agreements</t>
        </is>
      </c>
      <c r="B44" s="5" t="n">
        <v>-1497403</v>
      </c>
      <c r="C44" s="5" t="n">
        <v>-354951</v>
      </c>
    </row>
    <row r="45">
      <c r="A45" s="4" t="inlineStr">
        <is>
          <t>Net increase in short-term borrowings</t>
        </is>
      </c>
      <c r="B45" s="5" t="n">
        <v>3550000</v>
      </c>
      <c r="C45" s="5" t="n">
        <v>0</v>
      </c>
    </row>
    <row r="46">
      <c r="A46" s="4" t="inlineStr">
        <is>
          <t>Proceeds from long-term borrowings</t>
        </is>
      </c>
      <c r="B46" s="5" t="n">
        <v>44500000</v>
      </c>
      <c r="C46" s="5" t="n">
        <v>0</v>
      </c>
    </row>
    <row r="47">
      <c r="A47" s="4" t="inlineStr">
        <is>
          <t>Repayments on long-term borrowings</t>
        </is>
      </c>
      <c r="B47" s="5" t="n">
        <v>-200000</v>
      </c>
      <c r="C47" s="5" t="n">
        <v>0</v>
      </c>
    </row>
    <row r="48">
      <c r="A48" s="4" t="inlineStr">
        <is>
          <t>Decrease in finance lease obligations</t>
        </is>
      </c>
      <c r="B48" s="5" t="n">
        <v>-164420</v>
      </c>
      <c r="C48" s="5" t="n">
        <v>-159333</v>
      </c>
    </row>
    <row r="49">
      <c r="A49" s="4" t="inlineStr">
        <is>
          <t>Dividends paid on preferred stock</t>
        </is>
      </c>
      <c r="B49" s="5" t="n">
        <v>-89063</v>
      </c>
      <c r="C49" s="5" t="n">
        <v>-43125</v>
      </c>
    </row>
    <row r="50">
      <c r="A50" s="4" t="inlineStr">
        <is>
          <t>Dividends paid on common stock</t>
        </is>
      </c>
      <c r="B50" s="5" t="n">
        <v>-2771073</v>
      </c>
      <c r="C50" s="5" t="n">
        <v>-2778271</v>
      </c>
    </row>
    <row r="51">
      <c r="A51" s="4" t="inlineStr">
        <is>
          <t>Net cash provided by financing activities</t>
        </is>
      </c>
      <c r="B51" s="5" t="n">
        <v>21560681</v>
      </c>
      <c r="C51" s="5" t="n">
        <v>20305516</v>
      </c>
    </row>
    <row r="52">
      <c r="A52" s="4" t="inlineStr">
        <is>
          <t>Net decrease in cash and cash equivalents</t>
        </is>
      </c>
      <c r="B52" s="5" t="n">
        <v>-53607986</v>
      </c>
      <c r="C52" s="5" t="n">
        <v>-36456663</v>
      </c>
    </row>
    <row r="53">
      <c r="A53" s="3" t="inlineStr">
        <is>
          <t>Cash and cash equivalents:</t>
        </is>
      </c>
      <c r="B53" s="4" t="inlineStr">
        <is>
          <t xml:space="preserve"> </t>
        </is>
      </c>
      <c r="C53" s="4" t="inlineStr">
        <is>
          <t xml:space="preserve"> </t>
        </is>
      </c>
    </row>
    <row r="54">
      <c r="A54" s="4" t="inlineStr">
        <is>
          <t>Beginning</t>
        </is>
      </c>
      <c r="B54" s="5" t="n">
        <v>71140328</v>
      </c>
      <c r="C54" s="5" t="n">
        <v>110358926</v>
      </c>
    </row>
    <row r="55">
      <c r="A55" s="4" t="inlineStr">
        <is>
          <t>Ending</t>
        </is>
      </c>
      <c r="B55" s="5" t="n">
        <v>17532342</v>
      </c>
      <c r="C55" s="5" t="n">
        <v>73902263</v>
      </c>
    </row>
    <row r="56">
      <c r="A56" s="3" t="inlineStr">
        <is>
          <t>Supplemental Schedule of Cash Paid During the Period:</t>
        </is>
      </c>
      <c r="B56" s="4" t="inlineStr">
        <is>
          <t xml:space="preserve"> </t>
        </is>
      </c>
      <c r="C56" s="4" t="inlineStr">
        <is>
          <t xml:space="preserve"> </t>
        </is>
      </c>
    </row>
    <row r="57">
      <c r="A57" s="4" t="inlineStr">
        <is>
          <t>Interest</t>
        </is>
      </c>
      <c r="B57" s="5" t="n">
        <v>8128425</v>
      </c>
      <c r="C57" s="5" t="n">
        <v>2527780</v>
      </c>
    </row>
    <row r="58">
      <c r="A58" s="4" t="inlineStr">
        <is>
          <t>Income taxes, net of refunds</t>
        </is>
      </c>
      <c r="B58" s="5" t="n">
        <v>2606000</v>
      </c>
      <c r="C58" s="5" t="n">
        <v>1614759</v>
      </c>
    </row>
    <row r="59">
      <c r="A59" s="3" t="inlineStr">
        <is>
          <t>Supplemental Schedule of Noncash Investing and Financing Activities:</t>
        </is>
      </c>
      <c r="B59" s="4" t="inlineStr">
        <is>
          <t xml:space="preserve"> </t>
        </is>
      </c>
      <c r="C59" s="4" t="inlineStr">
        <is>
          <t xml:space="preserve"> </t>
        </is>
      </c>
    </row>
    <row r="60">
      <c r="A60" s="4" t="inlineStr">
        <is>
          <t>Change in unrealized loss on securities AFS</t>
        </is>
      </c>
      <c r="B60" s="5" t="n">
        <v>-3615720</v>
      </c>
      <c r="C60" s="5" t="n">
        <v>-27078956</v>
      </c>
    </row>
    <row r="61">
      <c r="A61" s="3" t="inlineStr">
        <is>
          <t>Common Shares Dividends Paid:</t>
        </is>
      </c>
      <c r="B61" s="4" t="inlineStr">
        <is>
          <t xml:space="preserve"> </t>
        </is>
      </c>
      <c r="C61" s="4" t="inlineStr">
        <is>
          <t xml:space="preserve"> </t>
        </is>
      </c>
    </row>
    <row r="62">
      <c r="A62" s="4" t="inlineStr">
        <is>
          <t>Dividends declared</t>
        </is>
      </c>
      <c r="B62" s="5" t="n">
        <v>3764480</v>
      </c>
      <c r="C62" s="5" t="n">
        <v>3720116</v>
      </c>
    </row>
    <row r="63">
      <c r="A63" s="4" t="inlineStr">
        <is>
          <t>Increase in dividends payable attributable to dividends declared</t>
        </is>
      </c>
      <c r="B63" s="5" t="n">
        <v>-1608</v>
      </c>
      <c r="C63" s="5" t="n">
        <v>-43871</v>
      </c>
    </row>
    <row r="64">
      <c r="A64" s="4" t="inlineStr">
        <is>
          <t>Dividends reinvested</t>
        </is>
      </c>
      <c r="B64" s="5" t="n">
        <v>-991799</v>
      </c>
      <c r="C64" s="5" t="n">
        <v>-897974</v>
      </c>
    </row>
    <row r="65">
      <c r="A65" s="4" t="inlineStr">
        <is>
          <t>Total dividends paid</t>
        </is>
      </c>
      <c r="B65" s="6" t="n">
        <v>2771073</v>
      </c>
      <c r="C65" s="6" t="n">
        <v>2778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Consolidation and Certain Definitions</t>
        </is>
      </c>
      <c r="B1" s="2" t="inlineStr">
        <is>
          <t>9 Months Ended</t>
        </is>
      </c>
    </row>
    <row r="2">
      <c r="B2" s="2" t="inlineStr">
        <is>
          <t>Sep. 30, 2023</t>
        </is>
      </c>
    </row>
    <row r="3">
      <c r="A3" s="3" t="inlineStr">
        <is>
          <t>Basis of Presentation and Consolidation and Certain Definitions</t>
        </is>
      </c>
      <c r="B3" s="4" t="inlineStr">
        <is>
          <t xml:space="preserve"> </t>
        </is>
      </c>
    </row>
    <row r="4">
      <c r="A4" s="4" t="inlineStr">
        <is>
          <t>Basis Of Presentation And Consolidation And Certain Definitions</t>
        </is>
      </c>
      <c r="B4" s="4" t="inlineStr">
        <is>
          <t>Note 1. Basis of Presentation and Consolidation and Certain Definitions Basis of Presentation and Consolidation. The Company is considered a “smaller reporting company” under the disclosure rules of the SEC, as amended in 2018. Accordingly, the Company has elected to provide its consolidated statements of income, comprehensive income, cash flows and changes in shareholders’ equity for a two year, rather than a three year, period, and provides certain other smaller reporting company scaled disclosures where management deems it appropriate.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DIC: Federal Deposit Insurance Corporation AFS: Available-for-sale FDICIA: Federal Deposit Insurance Corporation Agency MBS: MBS issued by a US government agency Improvement Act of 1991 or GSE FHLBB: Federal Home Loan Bank of Boston ACL: Allowance for Credit Losses FHLMC: Federal Home Loan Mortgage Corporation ALCO: Asset Liability Committee FOMC: Federal Open Market Committee ALL: Allowance for Loan Losses FRB: Federal Reserve Board AOCI: Accumulated other comprehensive income FRBB: Federal Reserve Bank of Boston ASC: Accounting Standards Codification GAAP: Generally Accepted Accounting Principles ASU: Accounting Standards Update in the United States Bancorp: Community Bancorp. GSE: Government sponsored enterprise Bank: Community National Bank HTM: Held-to-maturity BHG: Bankers Healthcare Group ICS: Insured Cash Sweeps of the IntraFi Network BIC: Borrower-in-Custody IRS: Internal Revenue Service Board: Board of Directors JNE: Jobs for New England BOLI: Bank owned life insurance Jr: Junior bp or bps: Basis point(s) LIBOR London Interbank Offered Rate BTFP: Bank Term Funding Program MBS: Mortgage-backed security CDARS: Certificate of Deposit Accounts Registry MSRs: Mortgage servicing rights Service of the IntraFi Network NII: Net interest income CDs: Certificates of deposit OAS: Other amortizing security CDI: Core deposit intangible OBS: Off-balance sheet CECL: Current Expected Credit Loss OCI: Other comprehensive income (loss) CFSG: Community Financial Services Group, LLC OREO: Other real estate owned CFS Partners: Community Financial Services Partners, OTTI: Other-than-temporary impairment LLC PMI: Private mortgage insurance CMO: Collateralized Mortgage Obligations PPP: Paycheck Protection Program Company: Community Bancorp. and Subsidiary RD: USDA Rural Development CRE: Commercial Real Estate SBA: U.S. Small Business Administration DCF: Discounted cash flow SEC: U.S. Securities and Exchange Commission DDA or DDAs: Demand Deposit Account(s) SOFR: Secured Overnight Financing Rate DTC: Depository Trust Company TDR: Troubled-debt restructuring DRIP: Dividend Reinvestment Plan USDA: U.S. Department of Agriculture Exchange Act: Securities Exchange Act of 1934 VA: U.S. Veterans Administration FASB: Financial Accounting Standards Bo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9 Months Ended</t>
        </is>
      </c>
    </row>
    <row r="2">
      <c r="B2" s="2" t="inlineStr">
        <is>
          <t>Sep. 30, 2023</t>
        </is>
      </c>
    </row>
    <row r="3">
      <c r="A3" s="3" t="inlineStr">
        <is>
          <t>Recent Accounting Developments</t>
        </is>
      </c>
      <c r="B3" s="4" t="inlineStr">
        <is>
          <t xml:space="preserve"> </t>
        </is>
      </c>
    </row>
    <row r="4">
      <c r="A4" s="4" t="inlineStr">
        <is>
          <t>Recent Accounting Developments</t>
        </is>
      </c>
      <c r="B4" s="4" t="inlineStr">
        <is>
          <t>Note 2. Recent Accounting Developments In March 2020, the FASB issued ASU No. 2020-04, Reference Rate Reform (Topic 848): Facilitation of the Effects of Reference Rate Reform on Financial Reporting, Reference Rate Reform (Topic 848): Deferral of the Sunset Date of Topic 848 In March 2023, the FASB issued ASU No. 2023-02, Investments-Equity Method and Joint Ventures (Topic 323): Accounting for Investments in Tax Credit Structures Using the Proportional Amortization Method Investments-Equity Method and Joint Ventures (Topic 323): Accounting for Investments in Qualified Affordable Housing Projects Accounting Standards Adopted in 2023 The Company adopted the following accounting standards effective January 1, 2023, and applied them to the Company’s interim unaudited consolidated financial statements beginning with the quarter ended March 31, 2023. Prior periods have not been restated as a result of adoption of these accounting standards. ASU No. 2016-13, Financial Instruments—Credit Losses (Topic 326) Financial Instruments—Credit Losses (Topic 326): Measurement of Credit Losses on Financial Instruments ASU No. 2022-02, Financial Instruments - Credit Losses (Topic 326): Troubled Debt Restructurings and Vintage Disclosures. Financial Instruments - Credit Losses (Topic 326): Troubled Debt Restructurings and Vintage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51:26Z</dcterms:created>
  <dcterms:modified xmlns:dcterms="http://purl.org/dc/terms/" xmlns:xsi="http://www.w3.org/2001/XMLSchema-instance" xsi:type="dcterms:W3CDTF">2023-11-13T19:51:26Z</dcterms:modified>
</cp:coreProperties>
</file>